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Pref"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Restricted cash"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Software, net" sheetId="16" state="visible" r:id="rId16"/>
    <sheet xmlns:r="http://schemas.openxmlformats.org/officeDocument/2006/relationships" name="Other assets" sheetId="17" state="visible" r:id="rId17"/>
    <sheet xmlns:r="http://schemas.openxmlformats.org/officeDocument/2006/relationships" name="Long term debt" sheetId="18" state="visible" r:id="rId18"/>
    <sheet xmlns:r="http://schemas.openxmlformats.org/officeDocument/2006/relationships" name="Income Taxes" sheetId="19" state="visible" r:id="rId19"/>
    <sheet xmlns:r="http://schemas.openxmlformats.org/officeDocument/2006/relationships" name="Interest expense, net" sheetId="20" state="visible" r:id="rId20"/>
    <sheet xmlns:r="http://schemas.openxmlformats.org/officeDocument/2006/relationships" name="(Gain)_ loss on foreign currenc" sheetId="21" state="visible" r:id="rId21"/>
    <sheet xmlns:r="http://schemas.openxmlformats.org/officeDocument/2006/relationships" name="Equity and preferred shares" sheetId="22" state="visible" r:id="rId22"/>
    <sheet xmlns:r="http://schemas.openxmlformats.org/officeDocument/2006/relationships" name="Earnings per share" sheetId="23" state="visible" r:id="rId23"/>
    <sheet xmlns:r="http://schemas.openxmlformats.org/officeDocument/2006/relationships" name="Leases" sheetId="24" state="visible" r:id="rId24"/>
    <sheet xmlns:r="http://schemas.openxmlformats.org/officeDocument/2006/relationships" name="Commitments, guarantees and con" sheetId="25" state="visible" r:id="rId25"/>
    <sheet xmlns:r="http://schemas.openxmlformats.org/officeDocument/2006/relationships" name="Related Party Disclosures" sheetId="26" state="visible" r:id="rId26"/>
    <sheet xmlns:r="http://schemas.openxmlformats.org/officeDocument/2006/relationships" name="Share based compensation" sheetId="27" state="visible" r:id="rId27"/>
    <sheet xmlns:r="http://schemas.openxmlformats.org/officeDocument/2006/relationships" name="Fair Value Measurements" sheetId="28" state="visible" r:id="rId28"/>
    <sheet xmlns:r="http://schemas.openxmlformats.org/officeDocument/2006/relationships" name="Derivative instruments and hedg" sheetId="29" state="visible" r:id="rId29"/>
    <sheet xmlns:r="http://schemas.openxmlformats.org/officeDocument/2006/relationships" name="Concentrations of credit risk"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ash and cash equivalents (Tabl" sheetId="34" state="visible" r:id="rId34"/>
    <sheet xmlns:r="http://schemas.openxmlformats.org/officeDocument/2006/relationships" name="Restricted cash (Tables)" sheetId="35" state="visible" r:id="rId35"/>
    <sheet xmlns:r="http://schemas.openxmlformats.org/officeDocument/2006/relationships" name="Accounts receivable (Tables)" sheetId="36" state="visible" r:id="rId36"/>
    <sheet xmlns:r="http://schemas.openxmlformats.org/officeDocument/2006/relationships" name="Prepaid expenses and other cu37" sheetId="37" state="visible" r:id="rId37"/>
    <sheet xmlns:r="http://schemas.openxmlformats.org/officeDocument/2006/relationships" name="Property, plant and equipment38" sheetId="38" state="visible" r:id="rId38"/>
    <sheet xmlns:r="http://schemas.openxmlformats.org/officeDocument/2006/relationships" name="Software, net (Tables)" sheetId="39" state="visible" r:id="rId39"/>
    <sheet xmlns:r="http://schemas.openxmlformats.org/officeDocument/2006/relationships" name="Other assets (Tables)" sheetId="40" state="visible" r:id="rId40"/>
    <sheet xmlns:r="http://schemas.openxmlformats.org/officeDocument/2006/relationships" name="Long term debt (Tables)" sheetId="41" state="visible" r:id="rId41"/>
    <sheet xmlns:r="http://schemas.openxmlformats.org/officeDocument/2006/relationships" name="Income Taxes (Tables)" sheetId="42" state="visible" r:id="rId42"/>
    <sheet xmlns:r="http://schemas.openxmlformats.org/officeDocument/2006/relationships" name="Interest expense, net (Tables)" sheetId="43" state="visible" r:id="rId43"/>
    <sheet xmlns:r="http://schemas.openxmlformats.org/officeDocument/2006/relationships" name="(Gain)_ loss on foreign curre44" sheetId="44" state="visible" r:id="rId44"/>
    <sheet xmlns:r="http://schemas.openxmlformats.org/officeDocument/2006/relationships" name="Earnings per share (Tables)" sheetId="45" state="visible" r:id="rId45"/>
    <sheet xmlns:r="http://schemas.openxmlformats.org/officeDocument/2006/relationships" name="Leases (Tables)" sheetId="46" state="visible" r:id="rId46"/>
    <sheet xmlns:r="http://schemas.openxmlformats.org/officeDocument/2006/relationships" name="Share based compensation (Table" sheetId="47" state="visible" r:id="rId47"/>
    <sheet xmlns:r="http://schemas.openxmlformats.org/officeDocument/2006/relationships" name="Fair Value Measurements (Tables" sheetId="48" state="visible" r:id="rId48"/>
    <sheet xmlns:r="http://schemas.openxmlformats.org/officeDocument/2006/relationships" name="Derivative instruments and he49" sheetId="49" state="visible" r:id="rId49"/>
    <sheet xmlns:r="http://schemas.openxmlformats.org/officeDocument/2006/relationships" name="Concentrations of credit risk ("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Cash and Cash Equivalents - Sum" sheetId="54" state="visible" r:id="rId54"/>
    <sheet xmlns:r="http://schemas.openxmlformats.org/officeDocument/2006/relationships" name="Restricted Cash - Summary of Re" sheetId="55" state="visible" r:id="rId55"/>
    <sheet xmlns:r="http://schemas.openxmlformats.org/officeDocument/2006/relationships" name="Accounts Receivable - Summary o" sheetId="56" state="visible" r:id="rId56"/>
    <sheet xmlns:r="http://schemas.openxmlformats.org/officeDocument/2006/relationships" name="Accounts Receivable - Summary57" sheetId="57" state="visible" r:id="rId57"/>
    <sheet xmlns:r="http://schemas.openxmlformats.org/officeDocument/2006/relationships" name="Prepaid Expenses and Other Cu58" sheetId="58" state="visible" r:id="rId58"/>
    <sheet xmlns:r="http://schemas.openxmlformats.org/officeDocument/2006/relationships" name="Property, Plant and Equipment59" sheetId="59" state="visible" r:id="rId59"/>
    <sheet xmlns:r="http://schemas.openxmlformats.org/officeDocument/2006/relationships" name="Property, Plant and Equipment60" sheetId="60" state="visible" r:id="rId60"/>
    <sheet xmlns:r="http://schemas.openxmlformats.org/officeDocument/2006/relationships" name="Software, Net - Summary of Soft" sheetId="61" state="visible" r:id="rId61"/>
    <sheet xmlns:r="http://schemas.openxmlformats.org/officeDocument/2006/relationships" name="Software, Net - Additional Info" sheetId="62" state="visible" r:id="rId62"/>
    <sheet xmlns:r="http://schemas.openxmlformats.org/officeDocument/2006/relationships" name="Other Assets - Schedule of Othe" sheetId="63" state="visible" r:id="rId63"/>
    <sheet xmlns:r="http://schemas.openxmlformats.org/officeDocument/2006/relationships" name="Long Term Debt - Summary of Lon" sheetId="64" state="visible" r:id="rId64"/>
    <sheet xmlns:r="http://schemas.openxmlformats.org/officeDocument/2006/relationships" name="Long Term Debt - Term Loans - A" sheetId="65" state="visible" r:id="rId65"/>
    <sheet xmlns:r="http://schemas.openxmlformats.org/officeDocument/2006/relationships" name="Long Term Debt - Non-Convertibl" sheetId="66" state="visible" r:id="rId66"/>
    <sheet xmlns:r="http://schemas.openxmlformats.org/officeDocument/2006/relationships" name="Long Term Debt - Project Level " sheetId="67" state="visible" r:id="rId67"/>
    <sheet xmlns:r="http://schemas.openxmlformats.org/officeDocument/2006/relationships" name="Long Term Debt - Project Leve68" sheetId="68" state="visible" r:id="rId68"/>
    <sheet xmlns:r="http://schemas.openxmlformats.org/officeDocument/2006/relationships" name="Long Term Debt - Project Leve69" sheetId="69" state="visible" r:id="rId69"/>
    <sheet xmlns:r="http://schemas.openxmlformats.org/officeDocument/2006/relationships" name="Long Term Debt - Summary of Agg" sheetId="70" state="visible" r:id="rId70"/>
    <sheet xmlns:r="http://schemas.openxmlformats.org/officeDocument/2006/relationships" name="Income Taxes - Additional Infor" sheetId="71" state="visible" r:id="rId71"/>
    <sheet xmlns:r="http://schemas.openxmlformats.org/officeDocument/2006/relationships" name="Income Taxes - Schedule of Prov" sheetId="72" state="visible" r:id="rId72"/>
    <sheet xmlns:r="http://schemas.openxmlformats.org/officeDocument/2006/relationships" name="Income Taxes - Summary of Incom" sheetId="73" state="visible" r:id="rId73"/>
    <sheet xmlns:r="http://schemas.openxmlformats.org/officeDocument/2006/relationships" name="Income Taxes - Summary of Net D" sheetId="74" state="visible" r:id="rId74"/>
    <sheet xmlns:r="http://schemas.openxmlformats.org/officeDocument/2006/relationships" name="Income Taxes - Change in Valuat" sheetId="75" state="visible" r:id="rId75"/>
    <sheet xmlns:r="http://schemas.openxmlformats.org/officeDocument/2006/relationships" name="Income Taxes - Components of Ne" sheetId="76" state="visible" r:id="rId76"/>
    <sheet xmlns:r="http://schemas.openxmlformats.org/officeDocument/2006/relationships" name="Income Taxes - Schedule of Effe" sheetId="77" state="visible" r:id="rId77"/>
    <sheet xmlns:r="http://schemas.openxmlformats.org/officeDocument/2006/relationships" name="Interest Expense, Net - Summary" sheetId="78" state="visible" r:id="rId78"/>
    <sheet xmlns:r="http://schemas.openxmlformats.org/officeDocument/2006/relationships" name="(Gain)_ Loss on Foreign Curre79" sheetId="79" state="visible" r:id="rId79"/>
    <sheet xmlns:r="http://schemas.openxmlformats.org/officeDocument/2006/relationships" name="Equity and Preferred Shares - A" sheetId="80" state="visible" r:id="rId80"/>
    <sheet xmlns:r="http://schemas.openxmlformats.org/officeDocument/2006/relationships" name="Earnings Per Share - Schedule o" sheetId="81" state="visible" r:id="rId81"/>
    <sheet xmlns:r="http://schemas.openxmlformats.org/officeDocument/2006/relationships" name="Earnings Per Share - Schedule82" sheetId="82" state="visible" r:id="rId82"/>
    <sheet xmlns:r="http://schemas.openxmlformats.org/officeDocument/2006/relationships" name="Earnings Per Share - Additional" sheetId="83" state="visible" r:id="rId83"/>
    <sheet xmlns:r="http://schemas.openxmlformats.org/officeDocument/2006/relationships" name="Leases - Additional Information" sheetId="84" state="visible" r:id="rId84"/>
    <sheet xmlns:r="http://schemas.openxmlformats.org/officeDocument/2006/relationships" name="Leases - Summary of Future Mini" sheetId="85" state="visible" r:id="rId85"/>
    <sheet xmlns:r="http://schemas.openxmlformats.org/officeDocument/2006/relationships" name="Commitments, Guarantees and C86" sheetId="86" state="visible" r:id="rId86"/>
    <sheet xmlns:r="http://schemas.openxmlformats.org/officeDocument/2006/relationships" name="Related Party Disclosures - Add" sheetId="87" state="visible" r:id="rId87"/>
    <sheet xmlns:r="http://schemas.openxmlformats.org/officeDocument/2006/relationships" name="Share Based Compensation - Addi" sheetId="88" state="visible" r:id="rId88"/>
    <sheet xmlns:r="http://schemas.openxmlformats.org/officeDocument/2006/relationships" name="Share Based Compensation - Summ" sheetId="89" state="visible" r:id="rId89"/>
    <sheet xmlns:r="http://schemas.openxmlformats.org/officeDocument/2006/relationships" name="Share Based Compensation - Sche" sheetId="90" state="visible" r:id="rId90"/>
    <sheet xmlns:r="http://schemas.openxmlformats.org/officeDocument/2006/relationships" name="Share Based Compensation - Sc91" sheetId="91" state="visible" r:id="rId91"/>
    <sheet xmlns:r="http://schemas.openxmlformats.org/officeDocument/2006/relationships" name="Fair Value Measurements - Summa" sheetId="92" state="visible" r:id="rId92"/>
    <sheet xmlns:r="http://schemas.openxmlformats.org/officeDocument/2006/relationships" name="Fair Value Measurements - Sched" sheetId="93" state="visible" r:id="rId93"/>
    <sheet xmlns:r="http://schemas.openxmlformats.org/officeDocument/2006/relationships" name="Fair Value Measurements - Sch94" sheetId="94" state="visible" r:id="rId94"/>
    <sheet xmlns:r="http://schemas.openxmlformats.org/officeDocument/2006/relationships" name="Derivative Instruments and He95" sheetId="95" state="visible" r:id="rId95"/>
    <sheet xmlns:r="http://schemas.openxmlformats.org/officeDocument/2006/relationships" name="Derivative Instruments and He96" sheetId="96" state="visible" r:id="rId96"/>
    <sheet xmlns:r="http://schemas.openxmlformats.org/officeDocument/2006/relationships" name="Concentrations of Credit Risk -" sheetId="97" state="visible" r:id="rId97"/>
    <sheet xmlns:r="http://schemas.openxmlformats.org/officeDocument/2006/relationships" name="Subsequent events - Additional " sheetId="98" state="visible" r:id="rId98"/>
  </sheets>
  <definedNames/>
  <calcPr calcId="124519" fullCalcOnLoad="1"/>
</workbook>
</file>

<file path=xl/sharedStrings.xml><?xml version="1.0" encoding="utf-8"?>
<sst xmlns="http://schemas.openxmlformats.org/spreadsheetml/2006/main" uniqueCount="975">
  <si>
    <t>Document and Entity Information</t>
  </si>
  <si>
    <t>12 Months Ended</t>
  </si>
  <si>
    <t>Mar. 31, 2018shares</t>
  </si>
  <si>
    <t>Document And Entity Information [Abstract]</t>
  </si>
  <si>
    <t>Document Type</t>
  </si>
  <si>
    <t>20-F</t>
  </si>
  <si>
    <t>Amendment Flag</t>
  </si>
  <si>
    <t>false</t>
  </si>
  <si>
    <t>Document Period End Date</t>
  </si>
  <si>
    <t>Mar. 31,
		2018</t>
  </si>
  <si>
    <t>Document Fiscal Year Focus</t>
  </si>
  <si>
    <t>Document Fiscal Period Focus</t>
  </si>
  <si>
    <t>FY</t>
  </si>
  <si>
    <t>Trading Symbol</t>
  </si>
  <si>
    <t>AZRE</t>
  </si>
  <si>
    <t>Entity Registrant Name</t>
  </si>
  <si>
    <t>AZURE POWER GLOBAL LTD</t>
  </si>
  <si>
    <t>Entity Central Index Key</t>
  </si>
  <si>
    <t>Current Fiscal Year End Date</t>
  </si>
  <si>
    <t>--03-31</t>
  </si>
  <si>
    <t>Entity Well-known Seasoned Issuer</t>
  </si>
  <si>
    <t>No</t>
  </si>
  <si>
    <t>Entity Current Reporting Status</t>
  </si>
  <si>
    <t>Yes</t>
  </si>
  <si>
    <t>Entity Filer Category</t>
  </si>
  <si>
    <t>Accelerated Filer</t>
  </si>
  <si>
    <t>Entity Common Stock, Shares Outstanding</t>
  </si>
  <si>
    <t>Consolidated Balance Sheets ₨ in Thousands, $ in Thousands</t>
  </si>
  <si>
    <t>Mar. 31, 2018INR (₨)</t>
  </si>
  <si>
    <t>Mar. 31, 2018USD ($)</t>
  </si>
  <si>
    <t>Mar. 31, 2017INR (₨)</t>
  </si>
  <si>
    <t>Current assets:</t>
  </si>
  <si>
    <t>Cash and cash equivalents</t>
  </si>
  <si>
    <t>Investments in available for sale securities</t>
  </si>
  <si>
    <t>Restricted cash</t>
  </si>
  <si>
    <t>Accounts receivable, net</t>
  </si>
  <si>
    <t>Prepaid expenses and other current assets</t>
  </si>
  <si>
    <t>[1]</t>
  </si>
  <si>
    <t>Total current assets</t>
  </si>
  <si>
    <t>Property, plant and equipment, net</t>
  </si>
  <si>
    <t>Software, net</t>
  </si>
  <si>
    <t>Deferred income taxes</t>
  </si>
  <si>
    <t>Other assets</t>
  </si>
  <si>
    <t>[2]</t>
  </si>
  <si>
    <t>Investments in held to maturity securities</t>
  </si>
  <si>
    <t>Total assets</t>
  </si>
  <si>
    <t>Current liabilities:</t>
  </si>
  <si>
    <t>Short-term debt</t>
  </si>
  <si>
    <t>Accounts payable</t>
  </si>
  <si>
    <t>Current portion of long-term debt</t>
  </si>
  <si>
    <t>Income taxes payable</t>
  </si>
  <si>
    <t>Interest payable</t>
  </si>
  <si>
    <t>Deferred revenue</t>
  </si>
  <si>
    <t>Other liabilities</t>
  </si>
  <si>
    <t>Total current liabilities</t>
  </si>
  <si>
    <t>Non-current liabilities:</t>
  </si>
  <si>
    <t>Long-term debt</t>
  </si>
  <si>
    <t>Asset retirement obligations</t>
  </si>
  <si>
    <t>Total liabilities</t>
  </si>
  <si>
    <t>Redeemable non-controlling interest</t>
  </si>
  <si>
    <t>Shareholders' equity</t>
  </si>
  <si>
    <t>Equity shares, US$ 0.000625 par value; 25,915,956 and 25,996,932 shares issued and outstanding as of March 31, 2017 and 2018 respectively</t>
  </si>
  <si>
    <t>Additional paid-in capital</t>
  </si>
  <si>
    <t>Accumulated deficit</t>
  </si>
  <si>
    <t>Accumulated other comprehensive income</t>
  </si>
  <si>
    <t>Total APGL shareholders' equity</t>
  </si>
  <si>
    <t>Non-controlling interest</t>
  </si>
  <si>
    <t>Total shareholders' equity</t>
  </si>
  <si>
    <t>Total liabilities and shareholders' equity</t>
  </si>
  <si>
    <t>Includes Security deposit of INR 6,407 (US$ 99) to related parties as of March 31, 2017, also see Note 18.</t>
  </si>
  <si>
    <t>Includes Security deposit of INR 2,160 and INR 2,160 (US$ 33) to related parties as of 31 March, 2017 and March 31, 2018, respectively, also see Note 18.</t>
  </si>
  <si>
    <t>Consolidated Balance Sheets (Parenthetical) ₨ in Thousands, $ in Thousands</t>
  </si>
  <si>
    <t>Mar. 31, 2018INR (₨)shares</t>
  </si>
  <si>
    <t>Mar. 31, 2018USD ($)$ / sharesshares</t>
  </si>
  <si>
    <t>Mar. 31, 2017INR (₨)shares</t>
  </si>
  <si>
    <t>Mar. 31, 2017USD ($)shares</t>
  </si>
  <si>
    <t>Mar. 31, 2016shares</t>
  </si>
  <si>
    <t>Equity shares, par value | $ / shares</t>
  </si>
  <si>
    <t>Equity shares, issued</t>
  </si>
  <si>
    <t>Equity shares, outstanding</t>
  </si>
  <si>
    <t>Security deposit</t>
  </si>
  <si>
    <t>Prepaid Expenses and Other Current Asset [Member]</t>
  </si>
  <si>
    <t>Other Assets [Member]</t>
  </si>
  <si>
    <t>Consolidated Statements of Operations ₨ in Thousands, $ in Thousands</t>
  </si>
  <si>
    <t>Mar. 31, 2018INR (₨)₨ / sharesshares</t>
  </si>
  <si>
    <t>Mar. 31, 2017INR (₨)₨ / sharesshares</t>
  </si>
  <si>
    <t>Mar. 31, 2016INR (₨)₨ / sharesshares</t>
  </si>
  <si>
    <t>Operating revenues:</t>
  </si>
  <si>
    <t>Sale of power</t>
  </si>
  <si>
    <t>Operating costs and expenses:</t>
  </si>
  <si>
    <t>Cost of operations (exclusive of depreciation and amortization shown separately below)</t>
  </si>
  <si>
    <t>General and administrative</t>
  </si>
  <si>
    <t>Depreciation and amortization</t>
  </si>
  <si>
    <t>Total operating cost and expenses</t>
  </si>
  <si>
    <t>Operating income</t>
  </si>
  <si>
    <t>Other expense:</t>
  </si>
  <si>
    <t>Interest expense, net</t>
  </si>
  <si>
    <t>(Gain)/Loss on foreign currency exchange, net</t>
  </si>
  <si>
    <t>Total other expenses</t>
  </si>
  <si>
    <t>Loss before income tax</t>
  </si>
  <si>
    <t>Income tax (expense)/ benefit</t>
  </si>
  <si>
    <t>Net loss</t>
  </si>
  <si>
    <t>Less: Net loss attributable to non-controlling interest</t>
  </si>
  <si>
    <t>Net loss attributable to APGL</t>
  </si>
  <si>
    <t>Net loss attributable to APGL equity shareholders</t>
  </si>
  <si>
    <t>Net loss per share attributable to APGL equity stockholders Basic and diluted | (per share)</t>
  </si>
  <si>
    <t>Shares used in computing basic and diluted per share amounts Equity shares | shares</t>
  </si>
  <si>
    <t>Compulsorily Convertible Preferred Shares [Member]</t>
  </si>
  <si>
    <t>Accretion to redemption value | ₨</t>
  </si>
  <si>
    <t>Redeemable Non-controlling Interest [Member]</t>
  </si>
  <si>
    <t>Accretion to redemption value</t>
  </si>
  <si>
    <t>Consolidated Statements of Comprehensive Loss ₨ in Thousands, $ in Thousands</t>
  </si>
  <si>
    <t>Mar. 31, 2016INR (₨)</t>
  </si>
  <si>
    <t>Statement of Comprehensive Income [Abstract]</t>
  </si>
  <si>
    <t>Add: non-controlling interest</t>
  </si>
  <si>
    <t>Other comprehensive loss/(gain), net of tax</t>
  </si>
  <si>
    <t>Foreign currency translation</t>
  </si>
  <si>
    <t>Cash flow hedge (Net of tax for March 31, 2017 and 2018, INR Nil and INR 36,579)</t>
  </si>
  <si>
    <t>Unrealized gain on available for sale securities (Net of tax for March 31, 2017 and 2018, INR 10,028 and INR 11,940)</t>
  </si>
  <si>
    <t>Total other comprehensive loss</t>
  </si>
  <si>
    <t>Less: Total other comprehensive loss attributable to non-controlling interest</t>
  </si>
  <si>
    <t>Total comprehensive loss</t>
  </si>
  <si>
    <t>Consolidated Statements of Comprehensive Loss (Parenthetical) - INR (₨) ₨ in Thousands</t>
  </si>
  <si>
    <t>Mar. 31, 2018</t>
  </si>
  <si>
    <t>Mar. 31, 2017</t>
  </si>
  <si>
    <t>Cash flow hedge, tax</t>
  </si>
  <si>
    <t>Unrealized gain on available for sale securities, tax</t>
  </si>
  <si>
    <t>Consolidated Statements of Preferred Shares and Shareholders' Equity/(Deficit) ₨ in Thousands, $ in Thousands</t>
  </si>
  <si>
    <t>INR (₨)</t>
  </si>
  <si>
    <t>USD ($)</t>
  </si>
  <si>
    <t>Compulsorily Convertible Preferred Shares [Member]INR (₨)</t>
  </si>
  <si>
    <t>Series H CCPS [Member]INR (₨)</t>
  </si>
  <si>
    <t>Series I CCPS [Member]INR (₨)</t>
  </si>
  <si>
    <t>Equity Shares [Member]INR (₨)</t>
  </si>
  <si>
    <t>Equity Shares [Member]USD ($)</t>
  </si>
  <si>
    <t>Additional Paid in Capital [Member]INR (₨)</t>
  </si>
  <si>
    <t>Additional Paid in Capital [Member]USD ($)</t>
  </si>
  <si>
    <t>Accumulated Other Comprehensive Income [Member]INR (₨)</t>
  </si>
  <si>
    <t>Accumulated Other Comprehensive Income [Member]USD ($)</t>
  </si>
  <si>
    <t>Accumulated Deficit [Member]INR (₨)</t>
  </si>
  <si>
    <t>Accumulated Deficit [Member]USD ($)</t>
  </si>
  <si>
    <t>Total APGL Shareholders' Deficit [Member]INR (₨)</t>
  </si>
  <si>
    <t>Total APGL Shareholders' Deficit [Member]USD ($)</t>
  </si>
  <si>
    <t>Non-Controlling Interest [Member]INR (₨)</t>
  </si>
  <si>
    <t>Non-Controlling Interest [Member]USD ($)</t>
  </si>
  <si>
    <t>Beginning Balance at Mar. 31, 2015</t>
  </si>
  <si>
    <t>Issuance of CCPS</t>
  </si>
  <si>
    <t>Accretion of CCPS</t>
  </si>
  <si>
    <t>Ending Balance at Mar. 31, 2016</t>
  </si>
  <si>
    <t>Proceeds from issuance of equity shares</t>
  </si>
  <si>
    <t>Other comprehensive loss</t>
  </si>
  <si>
    <t>Adjustment to share capital and reserves of predecessor on transfer of net assets via a common control transaction</t>
  </si>
  <si>
    <t>Accretion of redeemable non-controlling interest</t>
  </si>
  <si>
    <t>Share based compensation</t>
  </si>
  <si>
    <t>Sale of stake in subsidiary</t>
  </si>
  <si>
    <t>Conversion of CCD and CCPS</t>
  </si>
  <si>
    <t>Ending Balance at Mar. 31, 2017</t>
  </si>
  <si>
    <t>Accretion on non controlling interest</t>
  </si>
  <si>
    <t>Investment in subsidiary</t>
  </si>
  <si>
    <t>Ending Balance at Mar. 31, 2018</t>
  </si>
  <si>
    <t>Transition impact of ASU 2016-16, taxes on inter Company transactions (ref, note 11)</t>
  </si>
  <si>
    <t>Consolidated Statements of Cash Flows ₨ in Thousands, $ in Thousands</t>
  </si>
  <si>
    <t>Cash flow from operating activities</t>
  </si>
  <si>
    <t>Adjustments to reconcile net loss to net cash provided from/(used in) operating activities:</t>
  </si>
  <si>
    <t>Income taxes including deferred taxes</t>
  </si>
  <si>
    <t>Change in fair value of CCD's and Series E and G CCPS</t>
  </si>
  <si>
    <t>Amortization of hedging cost</t>
  </si>
  <si>
    <t>Loss on disposal of property plant and equipment</t>
  </si>
  <si>
    <t>Amortization of debt financing costs</t>
  </si>
  <si>
    <t>Realized gain on investments</t>
  </si>
  <si>
    <t>Deferred rent</t>
  </si>
  <si>
    <t>Allowance for doubtful accounts</t>
  </si>
  <si>
    <t>Debt prepayment charges</t>
  </si>
  <si>
    <t>Foreign exchange (gain)/loss, net</t>
  </si>
  <si>
    <t>Changes in operating assets and liabilities</t>
  </si>
  <si>
    <t>Accounts receivable</t>
  </si>
  <si>
    <t>Net cash flows provided from/ (used) in operating activities</t>
  </si>
  <si>
    <t>Cash flow used in investing activities</t>
  </si>
  <si>
    <t>Purchase of property plant and equipment</t>
  </si>
  <si>
    <t>Purchase of software</t>
  </si>
  <si>
    <t>Purchase of available for sale securities</t>
  </si>
  <si>
    <t>Purchase of held to maturity securities</t>
  </si>
  <si>
    <t>Sale of available for sale securities</t>
  </si>
  <si>
    <t>Proceeds from sale of non-controlling interest in subsidiary</t>
  </si>
  <si>
    <t>Net increase in restricted cash</t>
  </si>
  <si>
    <t>Net cash flows used in investing activities</t>
  </si>
  <si>
    <t>Cash from financing activities</t>
  </si>
  <si>
    <t>Proceeds from issuance of Green Bonds</t>
  </si>
  <si>
    <t>Proceeds from term and other loan</t>
  </si>
  <si>
    <t>Proceeds from issuance of NCDs</t>
  </si>
  <si>
    <t>Repayments of term and other loan</t>
  </si>
  <si>
    <t>Proceeds from issuance of equity shares in IPO</t>
  </si>
  <si>
    <t>IPO cost incurred</t>
  </si>
  <si>
    <t>Proceeds from issuance of equity shares of subsidiary</t>
  </si>
  <si>
    <t>Proceeds from issuance of CCPS</t>
  </si>
  <si>
    <t>Net cash flows from financing activities</t>
  </si>
  <si>
    <t>Effect of exchange rate changes on cash and cash equivalents</t>
  </si>
  <si>
    <t>Net increase in cash and cash equivalents</t>
  </si>
  <si>
    <t>Cash and cash equivalents at the beginning of the year</t>
  </si>
  <si>
    <t>Cash and cash equivalents at the end of the year</t>
  </si>
  <si>
    <t>Supplemental disclosure of cash flow information</t>
  </si>
  <si>
    <t>Cash paid during the year for interest</t>
  </si>
  <si>
    <t>Cash paid during the year for income taxes</t>
  </si>
  <si>
    <t>Non-cash conversion of CCPS and CCD's</t>
  </si>
  <si>
    <t>Series H CCPS [Member]</t>
  </si>
  <si>
    <t>Series G CCPS [Member]</t>
  </si>
  <si>
    <t>Organization</t>
  </si>
  <si>
    <t>Organization, Consolidation and Presentation of Financial Statements [Abstract]</t>
  </si>
  <si>
    <t>1. Organization
Azure Power Global Limited (“APGL” or
“Azure”) organized under the laws of Mauritius was
incorporated on January 30, 2015. APGL’s subsidiaries
are organized under the laws of India (except for two U.S.
subsidiaries and one subsidiary in Mauritius) and are engaged in
the development, construction, ownership, operation, maintenance
and management of solar power plants and generation of solar energy
based on long-term contracts (power purchase agreements or
“PPA”) with Indian government energy distribution
companies as well as other non-governmental energy distribution
companies and commercial customers. APGL and its subsidiaries are
hereinafter referred to as the “Company”.</t>
  </si>
  <si>
    <t>Summary of significant accounting policies</t>
  </si>
  <si>
    <t>Accounting Policies [Abstract]</t>
  </si>
  <si>
    <t xml:space="preserve">2. Summary of significant accounting policies
(a) Basis of presentation
The accompanying consolidated financial statements have been
prepared in accordance with accounting principles generally
accepted in the United States (“U.S. GAAP”) and are
presented in Indian rupees (“INR”), unless otherwise
stated. The consolidated financial statements include the accounts
of APGL and companies which are directly or indirectly controlled
by APGL. All intercompany accounts and transactions have been
eliminated upon consolidation. Certain balances relating to prior
years have been reclassified to conform to the current year
presentation.
All share and per share amounts presented in the consolidated
financial statements have been adjusted to reflect the 16-for-1
stock split of the Company’s equity shares that was effective
on October 6, 2016.
(b) Use of estimates
The preparation of consolidated financial statements in conformity
with U.S. GAAP requires management to make estimates and
assumptions that affect the reported amounts of assets,
liabilities, revenues, costs, expenses and comprehensive loss that
are reported and disclosed in the consolidated financial statements
and accompanying notes. These estimates are based on
management’s best knowledge of current events, historical
experience, actions the Company may undertake in the future and on
various other assumptions that are believed to be prudent and
reasonable under the circumstances. Significant estimates and
assumptions are used for, but not limited to impairment and useful
lives of property, plant and equipment, determination of asset
retirement obligations, valuation of derivative instruments,
valuation of sharebased compensation, income taxes including
related valuation allowance, energy kilowatts expected to be
generated over the entire term of certain PPAs and other
contingencies and commitments. Although these estimates are based
upon management’s best knowledge of current events and
actions, actual results could differ from these estimates, and such
differences may be material to the consolidated financial
statements.
(c) Foreign currency translation and transactions
The functional currency of APGL is the United States Dollar
(“US$”) and reporting currency is Indian rupees
(“INR”). The Company’s subsidiaries with
operations in India use INR as the functional currency and the
subsidiaries in the United States and Mauritius use US$ as
functional currencies. The financial statements of APGL and its
subsidiaries, other than subsidiaries with a functional currency of
INR, are translated into INR using the exchange rate as of the
balance sheet date for assets and liabilities, historical exchange
rates for equity transactions and average exchange rate for the
year for income and expense items. Translation gains and losses are
recorded in accumulated other comprehensive income or loss as a
component of shareholders’ equity.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 (gain) during the year in which they occur.
Revenue, expense and cash flow items are translated using the
average exchange rates for the respective period. The resulting
gains and losses from such translation are excluded from the
determination of earnings and are recognized instead in accumulated
other comprehensive loss, which is a separate component of
shareholders’ equity.
Realized and unrealized foreign currency transaction gains and
losses, arising from exchange rate fluctuations on balances
denominated in currencies other than the functional currency of an
entity, such as those resulting from the Company’s borrowings
in other than functional currency is included in ‘(Gain)/loss
on foreign currency exchange, net’ in the consolidated
statements of operations.
(d) Convenience translation
Translation of balances in the consolidated balance sheets and the
consolidated statements of operations, comprehensive loss,
shareholders’ equity/(deficit) and cash flows from INR into
US$, as of and for the year ended March 31, 2018 are solely
for the convenience of the readers and were calculated at the rate
of US$1.00 = INR 65.11, the noon buying rate in New York City for
cable transfers in non U.S. currencies, as certified for customs
purposes by the Federal Reserve Bank of New York on March 30,
2018. No representation is made that the INR amounts could have
been, or could be, converted, realized or settled into US$ at that
rate on March 31, 2018, or at any other rate.
(e) Cash and cash equivalents
Cash and cash equivalents include cash on hand, demand deposits
with banks, term deposits and all other highly liquid investments
purchased with an original maturity of three months or less at the
date of acquisition and that are readily convertible to cash. The
Company has classified term deposits totaling INR 846,394 and
INR 6,714,665 (US$ 103,128) at March 31, 2017 and 2018,
respectively, as cash and cash equivalents, because the Company has
the ability to redeem these deposits at any time subject to an
immaterial interest rate forfeiture. All term deposits are readily
convertible into known amount of cash with no more than one
day’s notice.
(f) Restricted cash
Restricted cash consists of cash balances restricted as to
withdrawal or usage and relates to cash used to collateralize bank
letters of credit supporting the purchase of equipment for solar
power plants, bank guarantees issued in relation to the
construction of the solar power plants within the timelines
stipulated in PPAs and for certain debt service reserves required
under the Company’s loan agreements. Restricted cash is
classified into current and non-current portions based on the term
of the deposit and the expiration date of the underlying
restriction.
(g) Investments
The Company determines the appropriate classification of investment
securities at the time of purchase and re-evaluates such
designation at each balance sheet date. The investment securities
held by the Company during the periods presented in the
accompanying consolidated financial statements are classified as
available-for-sale (short-term investments), consisting of liquid
mutual funds units and held-to-maturity investments (long-term
investments), consisting of Notes of Bank of Mauritius.
The Company accounts for its investments in accordance with
Financial Accounting Standards Board (“FASB”) ASC Topic
320, Accounting for Certain Investments in Debt and Equity
Securities. These investments are considered as available-for-sale
and held-to-maturity. Investments classified as available for sale
are recorded at fair value, with the unrealized gains or losses,
net of tax, reported as a component of accumulated other
comprehensive income or loss in the consolidated statement of
shareholders’ equity. Realized gains and proceeds from the
sale of available-for-sale securities during the year ended
March 31, 2017 were INR 72,179 and INR 9,744,735 and
during the year ended March 31, 2018 were INR 167,520 (US$
2,573) and INR 12,499,038 (US$ 191,968), respectively.
Securities that the Company has positive intent and ability to hold
until maturity are classified as held-to-maturity securities and
stated at amortized cost. As of March 31, 2017, and
March 31, 2018, amortized cost of held-to-maturity investments
was INR 6,631 and INR 7,041 (US$ 108), respectively. The maturity
date of the investment is February 3, 2020.
Realized gains and losses and a decline in value judged to be other
than temporary on these investments are included in the
consolidated statements of operations. The cost of securities sold
or disposed is determined on First In First Out
(“FIFO”) method.
(h) Accounts receivable
The Company’s accounts receivables are generated by selling
energy to customers and are reported net of any allowance for
uncollectible accounts. The allowance for doubtful accounts is
based on various factors, including the length of time receivables
are past due, significant one-time events, the financial health of
customers and historical experience. The allowance for doubtful
accounts at March 31, 2017 and 2018 was INR 44,478 and
INR 128,559 (US$ 1,974). Accounts receivable serve as collateral
for borrowings under the working capital facility, described in
Note 5.
(j) Property, plant and equipment
Property, plant and equipment represents the costs of completed and
operational solar power plants, as well as the cost of furniture
and fixtures, vehicles, office and computer equipment, leasehold
improvements, freehold land and construction in progress.
Construction in progress represents the accumulated cost of solar
power plants that have not been placed into service at the date of
the balance sheet. Construction in progress includes the cost of
solar modules for which the Company has taken legal title, civil
engineering, electrical and other related costs incurred during the
construction of a solar power plant. Construction in progress is
reclassified to property, plant and equipment when the project
begins its commercial operations.
Property, plant and equipment are stated at cost, less accumulated
depreciation and impairment losses. Depreciation is calculated
using the straight-line method over the assets’ estimated
useful lives as follows:
Plant and machinery (solar power plants) 25 years
Furniture and fixtures 5 years
Vehicles 5 years
Office equipment 5 years
Computers 3 years
Leasehold improvements to office facilities are depreciated over
the shorter of the lease period or the estimated useful life of the
improvement. Lease hold improvements on the solar power plant sites
are depreciated over the shorter of the lease term or the remaining
period of the PPAs undertaken with the respective customer.
Freehold land is not depreciated. Construction in progress is not
depreciated until it is ready to be put to use.
Improvements to property, plant and equipment deemed to extend the
useful economic life of an asset are capitalized. Maintenance and
repairs that do not improve efficiency or extend the estimated
economic life of an asset are expensed as incurred.
Capitalized interest
Interest incurred on funds borrowed to finance construction of
solar power plants is capitalized until the plant is ready for its
intended use.
The amount of interest capitalized during the years ended
March 31, 2016, 2017 and 2018 was INR 219,166, INR
256,802 and INR 383,884 (US$ 5,896), respectively.
(k) Accounting for impairment of long-lived
assets
The Company periodically evaluates whether events have occurred
that would require revision of the remaining useful life of
property, plant and equipment and improvements, or render their
carrying value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years ended March 31, 2017 and
2018.
(l) Leases and land use rights
Certain of the Company’s leases relate to leasehold land on
which the solar power plants are constructed and for office
facilities. Leases are reviewed for capital or operating
classification at their inception under the guidance of ASC Topic
840 Leases
Land use rights represent lease prepayments to the lessor. Land use
rights are carried at cost less accumulated amortization.
Amortization is provided to write-off the cost of these prepayments
on a straight-line basis over the period of the lease or the PPA,
whichever is shorter.
The Company did not have any capital leases during any of the
periods presented in the accompanying consolidated financial
statements.
(m) Asset retirement obligations (ARO)
Upon the expiration of a PPA or, if later, the expiration of the
lease agreement for solar power plants located on leasehold land,
the Company is required to remove the solar power plant and restore
the land. The Company records the fair value of the liability for
the legal obligation to retire the asset in the period in which the
obligation is incurred, which is generally when the asset is
constructed. When a new liability is recognized, the Company
capitalizes it by increasing the carrying amount of the related
long-lived asset, which resulting ARO asset is depreciated over the
remaining useful life of the solar power plant. The liability is
accreted and expensed to its present expected future value each
period based on a credit adjusted risk free interest rate. Upon
settlement of the obligation, the Company eliminates the liability
and, based on the actual cost to retire, may incur a gain or
loss.
The Company’s asset retirement obligations were INR 242,980
and INR 356,649 (US$ 5,478) as of March 31, 2017 and 2018,
respectively. The accretion expense incurred during the years ended
March 31, 2016, 2017 and 2018 was INR 6,109, INR 9,329 and INR
18,369 (US$ 282), respectively. There was no settlement of prior
liabilities or revisions to the Company’s estimated cash
flows as of March 31, 2018.
2017 2018 2018
Beginning balance 94,301 242,980 3,732
Addition during the year 139,350 95,300 1,464
Liabilities settled during the year
—
—
—
Accretion expense during the year 9,329 18,369 282
Ending balance 242,980 356,649 5,478
(n) Software
The Company capitalizes certain internal software development cost
under the provision of ASC Topic 350-40 Internal-Use
Software
(o) Debt financing costs
Financing costs incurred in connection with obtaining construction
and term financing loans are deferred and amortized over the term
of the respective loan using the effective interest rate method.
Amortization of debt financing costs is capitalized during
construction and recorded as interest expense in the consolidated
statements of operations, following commencement of commercial
operations of the respective solar power plants.
Amortization of debt financing costs for the year ended
March 31, 2016, March 31, 2017 and 2018 was
INR 52,762, INR 114,085 and INR 747,520 (US$ 11,481),
respectively. The amortization of debt financing cost for
March 31, 2018 included INR 614,468 (US$ 437) of carrying
value written off for the debt refinanced during the year ended
March 31, 2018.
The unamortized debt financing costs as on March 31, 2017 and
2018 was INR 909,131 and INR 827,539 (US$ 12,709). See Note 10.
(p) Income taxes
Income taxes are recorded under the asset and liability method, as
prescribed under ASC Topic 740 Income Taxes, whereby deferred
tax assets and liabilities are recognized for the future tax
consequences attributable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The Company establishes valuation allowances against its deferred
tax assets when it is more likely than not that all or a portion of
a deferred tax asset will not be realized.
The computation of tax liabilities involves dealing with
uncertainties in the application of complex tax regulations. The
Company applies a two-step approach to recognize and measure
uncertainty in income taxes in accordance with FASB Interpretation
No. 48 (“FIN 48”), Accounting for
Uncertainty in Income Taxes
In October 2016, the FASB issued ASU No. 2016-16, Intra-Entity
Transfers of Assets Other Than Inventory, to require the
recognition of the income tax effects from an intra-entity transfer
of an asset other than inventory. The ASU is effective for interim
and annual periods beginning after December 15, 2017, with
early adoption permitted. The Company early adopted the ASU
beginning April 1, 2017 resulting in the recognition of
deferred tax assets for the income taxes paid on the intra entity
transfer of assets to the extent these are expected to be realized
by the subsidiary, outside of any tax holiday period. Refer note 11
for the impact of early adoption of this ASU.
(q) Employee benefits
Defined contribution plan
Eligible employees of the Company in India receive benefits from
the Provident Fund, administered by the Government of India, which
is a defined contribution plan. Both the employees and the Company
make monthly contributions to the Provident Fund equal to a
specified percentage of the eligible employees’ salary.
The Company has no further funding obligation under the Provident
Fund, beyond the contributions elected or required to be made
thereunder. Contributions to the Provident Fund by the Company are
charged to expense in the period in which services are rendered by
the covered employees and amounted to INR 10,350,
INR 15,734 and INR 26,201(US$ 402) for the years ended
March 31, 2016, 2017 and 2018, respectively.
Defined benefit plan
Employees in India are entitled to benefits under the Gratuity Act,
a defined benefit post-employment plan covering eligible employees
of the Company. This plan provides for a lump-sum payment to
eligible employees at retirement, death, and incapacitation or on
termination of employment, of an amount based on the respective
employee’s salary and tenure of employment. As of
March 31, 2018, this plan is unfunded.
Current service costs for defined benefit plans are accrued in the
period to which they relate. In accordance with ASC Topic
715, Compensation Retirement Benefit
Compensated absences
The Company recognizes its liabilities for compensated absences in
accordance with ASC Topic
710, Compensation-General
(r) Revenue recognition
Revenue from sale of power is recognized when persuasive evidence
of an arrangement exists, the fee is fixed or determinable, solar
energy kilowatts are supplied and collectability is reasonably
assured. Revenue is based on the solar energy kilowatts actually
supplied to customers multiplied by the rate per kilo-watt hour
agreed to in the respective PPAs. The solar energy kilowatts
supplied by the Company are validated by the customer prior to
billing.
Where PPAs include scheduled price changes, revenue is recognized
at lower of the amount billed or by applying the average rate to
the energy output estimated over the term of the PPA. The
determination of the lesser amount is undertaken annually based on
the cumulative amount that would have been recognized had each
method been consistently applied from the beginning of the contract
term. The Company estimates the total kilowatt hour units expected
to be generated over the entire term of the PPA. The contractual
rates are applied to this annual estimate to determine the total
estimated revenue over the term of the PPA. The Company then uses
the total estimated revenue and the total estimated kilo-watt hours
to compute the average rate used to record revenue on the actual
energy output supplied. The Company compares the actual energy
supplied to the estimate of the energy expected to be generated
over the remaining term of the PPA on a periodic basis, but at
least annually. Based on this evaluation, the Company reassesses
the energy output estimated over the remaining term of the PPA and
adjusts the revenue recognized and deferred to date. Through
March 31, 2017, the adjustments have not been significant. The
difference between actual billing and revenue recognized is
recorded as deferred revenue.
For the years ended March 31, 2016, 2017 and 2018, the amount
of revenue recognized under the PPA’s with scheduled price
changes is INR 168,552, INR 161,760 and INR 156,220 (US$ 2,400),
respectively.
Revenue from sale of power is recorded net of discounts. Through
March 31, 2018, discounts have not been significant.
The Company records the proceeds received from Viability Gap
Funding (VGF) on fulfillment of the underlying conditions as
deferred revenue. Such deferred VGF revenue is recognized as sale
of power in proportion to the actual sale of solar energy kilowatts
during the period to the total estimated sale of solar energy
kilowatts during the tenure of the applicable power purchase
agreement pursuant to the revenue recognition policy.
(s) Cost of operations (exclusive of depreciation and
amortization)
The Company’s cost of operations consists of expenses
pertaining to operations and maintenance of its solar power plants.
These expenses include payroll and related costs for maintenance
staff, plant maintenance, insurance, and lease costs.
Depreciation expense is not included in cost of operations but is
included within “Depreciation and amortization
expense”, shown separately in the consolidated statements of
operations.
(t) General and administrative expenses
General and administrative expenses include payroll and related
costs for corporate, finance and other support staff, including
bonus and share based compensation expense, professional fees and
other corporate expenses.
(u) Share based compensation
The Company follows guidance under ASC Topic
718, Compensation — Stock
Compensation
The Company has elected to use the Black-Scholes-Merton valuation
model to determine the fair value of share-based awards on the date
of grant for employee share options with a fixed exercise price and
fixed service-based vesting.
The Company has elected to use the Lattice valuation model to
determine the fair value of share-based awards on the date of grant
for employee share options with a market condition.
Refer to note 19 for details on the Share based compensation.
(v) Contingencies
Liabilities for loss contingencies arising from claims, tax
assessments, litigation, fines and penalties and other sources are
recorded when it is probable that a liability has been incurred and
the amount of the assessment and/or remediation can be reasonably
estimated. Legal costs incurred with respect to these items are
expensed as incurred.
(w) Fair value of financial instruments
ASC Topic 820, Fair Value Measurements and
Disclosures
(x) Derivatives and Hedging
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
Derivative instruments are recorded on the consolidated balance
sheets at fair value. In 2017, FASB issued ASU 2017-12, Targeted
improvements to accounting for Hedging activities, to simplify the
application of current hedge accounting guidance. The ASU is
effective for interim and annual periods beginning after
December 15, 2018, with early adoption permitted. The Company
early adopted the guidance and designated certain derivative
contracts entered during the period as cash flow hedges. The early
adoption had no impact on prior periods. The Company classifies the
derivative contracts as cash flow hedge and undesignated
contracts.
Contracts designated as Cash Flow Hedge
Cash flow hedge accounting is followed for derivative instruments
to mitigate the exchange rate risk on foreign currency denominated
debt instruments. Changes in fair value of derivative contracts
designated as cash flow hedges are recorded in accumulated other
comprehensive income/(loss), net of tax, until the hedge
transactions occurs. The Company evaluates hedge effectiveness of
cash flow hedges at the time a contract is entered into as well as
on an ongoing basis. The ineffective portion of cash flow hedge is
recorded in Other Comprehensive Income and charged as expense over
the period of the contract. The cost of effective portion of cash
flow hedges is expensed over the period of the contract.
Undesignated contracts
Changes in fair value of undesignated derivative contracts are
reported directly in earnings along with the corresponding
transaction gains and losses on the items being economically
hedged. The Company enters into foreign exchange currency contracts
to mitigate and manage the risk of changes in foreign exchange
rates. These foreign exchange derivative contracts were entered
into to hedge the fluctuations in foreign exchange rates for
recognized balance sheet items such as the Company’s U.S.
dollar denominated borrowings. The Company has not designated the
derivative contracts as hedges for accounting purposes. Realized
gains (losses) and changes in the fair value of these foreign
exchange derivative contracts are recorded in foreign exchange
gains (losses), net in the consolidated statements of operations.
These derivatives are not held for speculative or trading
purposes.
(y) 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executive officer is the
chief operating decision maker. Based on the financial information
presented to and reviewed by the chief operating decision maker in
deciding how to allocate the resources and in assessing the
performance of the Company, the Company has determined that it has
a single operating and reporting segment: Sale of power. The
Company’s principal operations, revenue and decision-making
functions are located in India.
(z) Non-controlling interest
The non-controlling interest recorded in the consolidated financial
statements relates to (i) a 3.03% ownership interest in a
subsidiary, a 10MW Gujarat power plant, not held by the Company,
(ii) a 48.37% ownership interest in a subsidiary, a 150MW
Punjab power plant, not held by the Company, (iii) a 49.00%
ownership interest in a subsidiary, a 50MW Uttar Pradesh power
plant, not held by the Company and (iv) a 0.01% ownership
interest in Azure Power India Private Limited (“AZI”)
not held by the Company.
As of March 31, 2018, the Company recorded a non-controlling
interest amounting to INR 1,157,912 (US$ 17,784) including INR
201,547 (US$ 3,095) of net loss for the year ended March 31,
2018. As of March 31, 2017, the Company recorded
a non-controlling interest amounting to INR 1,304,729
including INR 18,924 of net loss for the year. As of March 31,
2016, the Company recorded a non-controlling interest
amounting to INR 330, including a loss of INR 4,651 for the
year.
(aa) Redeemable non-controlling interest
At March 31, 2017, the Company did not own 29% of the 50MW
Andhra Pradesh power plant and recorded this non-controlling
interest as redeemable equity under ASC 480-10-S99-3A and
classified it as “mezzanine” equity in the
Company’s consolidated balance sheet. During the year ended
March 31, 2018, the Company bought the equity interest held by
the investor in the subsidiary for consideration of INR 397,312
(US$ 6,102). The Company has adjusted the carrying amount of the
redeemable non-controlling interest to the redemption value on the
date of transaction and upon completion of the transaction, the
Company owns 100% of the power plant.
bb) Recent accounting pronounc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comprises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The new revenue standard is effective for fiscal years, and interim
periods within those fiscal years, beginning after
December 15, 2017 (April 1, 2018 for the Company). The Company
has the option of adopting the new revenue standard using either
one of two methods: (i) retrospectively to each prior
reporting period presented with the option to elect certain
practical expedients as defined within ASU No. 2014-09; or
(ii) retrospectively with the cumulative effect of initially
applying ASU No. 2014-09 recognized at the date of initial
application and providing certain additional disclosures as defined
per ASU No. 2014-09. The Company plans to adopt this ASU using
the modified retrospective method with a cumulative adjustment to
retained earnings as of April 1, 2018. The Company has
completed its assessment of the accounting for this standard and
continues to assess the expanded disclosure requirements that will
apply after the standard’s adoption. Adoption of the standard
will not have a material effect on our results of operations, cash
flows or financial condition.
In February 2016, the FASB issued ASU 2016-02 (“ASU
2016-02”), Leases.
In June 2016, the FASB issued ASU 2016-13 (“ASU
2016-13”), Measurement of credit losses
on financial instruments
In August 2016, the FASB issued ASU
2016-15, Statement of Cash Flows —
Classification of Certain Cash Receipts and Cash Payments
In November 2016, the FASB issued ASU
No. 2016-18, Statement of cash
flows
In January 2017, the FASB issued ASU
No. 2017-01, Business Combinations — Clarifying
the Definition of a Business
In May 2017, the FASB issued ASU 2017-09, Compensation
— Stock Compensation
During March 2018, the FASB issued ASU
No. 2018-05, Income Taxes — Amendments to SEC
Paragraphs Pursuant to SEC Staff Accounting Bulletin
No. 118
Other recent accounting pronouncements issued by the FASB
(including its Emerging Issues Task Force) and the United States
Securities and Exchange Commission did not or are not believed by
management to have a material impact on the Company’s present
or future financial statements.
3. Cash and cash equivalents
Cash and cash equivalents consist of the following:
As of March 31,
2017 (INR) 2018 (INR) 2018
Bank demand deposits 4,614,158 1,631,861 25,063
Term deposits 846,394 6,714,665 103,128
Cash on hand 118
—
—
Total 5,460,670 8,346,526 128,191
4. Restricted cash
Restricted cash consists of the following:
As of March 31,
2017 2018 2018
Restricted cash consists of the following:
Bank demand deposits 3,629,037 2,406,569 36,962
Term deposits-Restricted Cash 1,383,414 329,926 5,067
5,012,451 2,736,495 42,029
Restricted cash — current 3,629,037 2,406,569 36,962
Restricted cash — non-current balance 1,383,414 329,926 5,067
The decrease in the restricted cash balance from March 31,
2017 to March 31, 2018 is on account of repayment of loans
requiring margin money maintained with lenders using the proceeds
from the Solar Green Bond.
5. Accounts receivable
Accounts receivable, net consists of the following:
As of March 31,
2017 2018 2018 (US$)
Accounts receivable 1,183,083 2,352,014 36,124
Less: Allowance for doubtful accounts (44,478 ) (128,559 ) (1,974 )
Total 1,138,605 2,223,455 34,149
Activity for the allowance for doubtful accounts receivable is as
follows:
As of March 31,
2017 2018 2018
Balance at the beginning of the year 44,478 44,478 683
Provision for doubtful accounts
— 84,081 1,291
Balance at the end of the year 44,478 128,559 1,974
6. Prepaid expenses and other current assets
Prepaid expenses and other current assets consist of the
following:
</t>
  </si>
  <si>
    <t>Cash and Cash Equivalents [Abstract]</t>
  </si>
  <si>
    <t>3. Cash and cash equivalents
Cash and cash equivalents consist of the following:
As of March 31,
2017 (INR) 2018 (INR) 2018
Bank demand deposits 4,614,158 1,631,861 25,063
Term deposits 846,394 6,714,665 103,128
Cash on hand 118
—
—
Total 5,460,670 8,346,526 128,191</t>
  </si>
  <si>
    <t>4. Restricted cash
Restricted cash consists of the following:
As of March 31,
2017 2018 2018
Restricted cash consists of the following:
Bank demand deposits 3,629,037 2,406,569 36,962
Term deposits-Restricted Cash 1,383,414 329,926 5,067
5,012,451 2,736,495 42,029
Restricted cash — current 3,629,037 2,406,569 36,962
Restricted cash — non-current balance 1,383,414 329,926 5,067
The decrease in the restricted cash balance from March 31,
2017 to March 31, 2018 is on account of repayment of loans
requiring margin money maintained with lenders using the proceeds
from the Solar Green Bond.</t>
  </si>
  <si>
    <t>Receivables [Abstract]</t>
  </si>
  <si>
    <t>5. Accounts receivable
Accounts receivable, net consists of the following:
As of March 31,
2017 2018 2018 (US$)
Accounts receivable 1,183,083 2,352,014 36,124
Less: Allowance for doubtful accounts (44,478 ) (128,559 ) (1,974 )
Total 1,138,605 2,223,455 34,149
Activity for the allowance for doubtful accounts receivable is as
follows:
As of March 31,
2017 2018 2018
Balance at the beginning of the year 44,478 44,478 683
Provision for doubtful accounts
— 84,081 1,291
Balance at the end of the year 44,478 128,559 1,974</t>
  </si>
  <si>
    <t>Deferred Costs, Capitalized, Prepaid, and Other Assets Disclosure [Abstract]</t>
  </si>
  <si>
    <t>6. Prepaid expenses and other current assets
Prepaid expenses and other current assets consist of the
following:
As of March 31,
2017 2018 2018
Prepaid income taxes 156,728
—
—
Derivative instruments 63,818 48,837 750
Interest receivable on term deposits 63,352 251,273 3,859
Other 212,039 814,372 12,508
Total 495,937 1,114,482 17,117</t>
  </si>
  <si>
    <t>Property, Plant and Equipment [Abstract]</t>
  </si>
  <si>
    <t>7. Property, plant and equipment, net
Property, plant and equipment, net consist of the following:
As of March 31,
Estimated March 31, 2018 2018
Plant and machinery (solar power plants) 25 35,664,766 47,978,808 736,888
Furniture and fixtures 5 6,043 8,648 133
Vehicles 5 13,177 46,815 719
Office equipment 5 15,926 18,789 289
Computers 3 29,827 51,238 787
Leasehold improvements — solar power plant 25 2,434,449 3,192,794 49,037
Leasehold improvements — office 1-3 19,010 109,940 1,689
38,183,198 51,407,031 789,541
Less: Accumulated depreciation 2,484,595 4,346,546 66,757
35,698,603 47,060,485 722,784
Freehold land 1,421,912 2,176,920 33,434
Construction in progress 3,822,093 7,343,295 112,783
Total 40,942,608 56,580,700 869,002
Depreciation expense on property, plant and equipment was INR
679,698, INR 1,036,029 and INR 1,861,951 (US$ 28,597) for
the years ended March 31, 2016, 2017 and 2018,
respectively.
The Company has received government grants for the construction of
rooftop projects amounting to INR 16,900, INR Nil and
INR 50,378 (US$ 774) for the years ended March 31, 2016,
2017 and 2018, respectively. The proceeds from these grants have
been recorded as a reduction to the carrying value of the related
rooftop projects.</t>
  </si>
  <si>
    <t>Goodwill and Intangible Assets Disclosure [Abstract]</t>
  </si>
  <si>
    <t>8. Software, net
March 31,
Estimated 2017 2018 2018
Software licenses and related implementation costs 3 Years 38,839 75,053 1,152
Less: Accumulated amortization 23,567 35,251 541
Total 15,272 39,802 611
Aggregate amortization expense for software was INR 8,083, INR
10,536 and INR 11,684 (US$ 179) for the years ended March 31,
2016, 2017 and 2018, respectively.
Estimated amortization expense for the years ending March 31,
2019, 2020, and 2021 is INR 16,642, INR 14,633 and INR 8,527,
respectively.</t>
  </si>
  <si>
    <t>9. Other assets
Other assets consist of the following:
As of March 31,
2017 2018 2018
Prepaid income taxes 501,230 171,304 2,631
Derivative instruments (Note 21) 61,120
—
—
Security deposit to related party (Note 18) 2,160 2,160 33
Security deposit to others 120,855 156,308 2,401
Land use rights 114,178 113,209 1,739
Prepaid expenses 32,806
—
—
Other 95,872 56,672 870
Total 928,221 499,653 7,674</t>
  </si>
  <si>
    <t>Long term debt</t>
  </si>
  <si>
    <t>Debt Disclosure [Abstract]</t>
  </si>
  <si>
    <t>10. Long term debt
Long term debt consists of the following:
As of
March 31,
2017 2018 2018
Secured term loans, net of financing costs:
Foreign currency loans 5,385,949 35,524,189 545,603
Indian rupee loans 27,311,619 17,573,746 269,909
32,697,568 53,097,937 815,511
Other Secured bank loan:
Vehicle loan
— 10,886 167
Total Debt 32,697,568 53,108,823 815,678
Less current portion 1,554,806 873,883 13,422
Long-term debt 31,142,762 52,234,940 802,257
Term loans
5.5% Senior Notes
During August 2017, Azure Power Energy Limited (one of the
subsidiaries of APGL) issued 5.5% US$ denominated Senior Notes
(“5.5% Senior Notes” or “Green Bonds”) and
raised INR 31,260,118 (US$ 490,669) net of a discount on issue of
INR 8,601 (US$ 135) at 0.03% and issuance expense of INR 585,832
(US$ 9,195). The discount on issuance of the Green Bonds and the
issuance expenses have been recorded as finance cost, using the
effective interest rate method and the unamortized balance of such
amounts is netted with the carrying value of the Green
Bonds. The Green Bonds are listed on the Singapore Exchange
Securities Trading Limited (SGX-ST). In accordance with the terms
of the issue, the proceeds were used for repayment of project level
loans. The interest on the 5.5% Senior Notes are payable on a
semi-annual basis and the principal amount is payable in November
2022. As of March 31, 2018, the unamortized balance of
issuance expenses including the discount on issuance of Green Bonds
was INR 540,687 (US$ 8,304) and the net carrying value of the Green
Bonds as on March 31, 2018 was INR 31,981,466 (US$ 491,191).
The Company has guaranteed the principal and interest repayments to
the investors and the guarantee shall become ineffective on meeting
certain financial covenants. The Green Bonds are secured by a
pledge of Azure Power Energy Limited’s shares.
Non-Convertible Debentures
During September 2017, the Company issued Non-Convertible
Debentures in one of our subsidiary and borrowed INR 1,864,584 (US$
28,530), net of issuance expense of INR 35,416 (US$ 542). The
debentures carry an interest rate of 12.30% per annum. The
debentures are repayable in 11 equalized semi-annual instalments
beginning September 2022 until September 2027 and interest payments
are payable semi-annually commencing March 2018. The issuance
expenses are amortized over the term of the contract using the
effective interest rate method. As of March 31, 2018, the
unamortized balance of issuance expenses was INR 33,902 (US $ 521)
and the net carrying value of the non-convertible debentures was
INR 1,866,098 (US$ 28,661),
Project level secured term loans
Foreign currency loans
From October 2011 through March 2012, the Company borrowed INR
782,793 (US$ 15,777) for the financing of a 5 MW solar power
project, which carries a fixed interest rate of 4.40%. The loan is
repayable in 66 quarterly installments commencing
July 15, 2012. The borrowing is collateralized by the
underlying solar power project assets with a net carrying value of
INR 588,244 (US$ 9,035) as of March 31, 2018.
From October 2012 through September 2013, the Company borrowed INR
3,503,984 (US$63,709) for the financing of a 35 MW solar power
project, which carries a fixed interest rate of 4.07%. The loan is
repayable in 36 semi-annual installments which commenced on
August 20, 2013. The borrowing is collateralized by underlying
solar power project assets with a net carrying value of INR
2,766,115 (US$ 42,484) as of March 31, 2018.
During the year ended March 31, 2015, the Company entered into
an unsecured credit facility commitment for financing future
rooftop solar power projects. The total amount of the facility is
INR 1,326,658 (US$20,000). The interest rate for the facility is
fixed at lender’s base rate plus 2.25% per annum at the
time of first disbursement. The loan is repayable in 54 quarterly
installments which commenced from October 15, 2017. During the
period ended March 31, 2017, an amount of INR 49,077 (US$ 757)
at an interest rate of 4.42% has been borrowed under this facility
and the Company has incurred deferred financing cost of INR 17,640
(US$ 272) in relation to this facility. The borrowing is
collateralized by the underlying solar power project assets with a
net carrying value of INR 56,370 (US$ 866) as of March 31,
2018.
The Company is required to maintain principal and interest, both as
defined in the respective agreements, as a reserve with banks
specified by the respective lenders. Such amounts, totaling INR
436,239 and INR 268,464 (US$ 4,123) at March 31, 2017 and
March 31, 2018, are classified as restricted cash non-current
on the consolidated balance sheets.
The foreign currency loans are subject to certain financial and
non-financial covenants. Financial covenants include cash flow to
debt service, indebtedness to net worth ratio, debt equity ratio
and maintenance of debt service balances. As of March 31,
2018, the Company is in compliance with all such covenants.
Indian rupee loans
The Indian rupee loans are subject to certain financial and
non-financial covenants. Financial covenants include cash flow to
debt service ratio, indebtedness to net worth ratio, debt equity
ratio, debt service coverage ratio, receivable to sales ratio and
maintenance of debt service balances. As of March 31, 2018,
the Company is in compliance with all such covenants.
In December 2013, the Company borrowed INR 143,740 (US$2,195) for
the financing of a 2.5 MW solar power project, which carries an
interest rate of 12.16% per annum to be periodically revised
by the lender. The interest rate as of March 31, 2018 was
12.15% per annum and the weighted average interest rate for
the year ended March 31, 2018 was 12.15% per annum. The
loan is repayable in 29 semi-annual installments which commenced on
January 15, 2014. The borrowing is collateralized by the
underlying solar power project assets with a net carrying value of
INR 135,245 (US$ 2,077) as of March 31, 2018.
From May 2015 through June 2015, the Company borrowed INR 1,601,000
(US$ 24,188) for financing of a 30 MW solar power project, which
carries a floating rate of interest at a base rate plus
1.5% per annum. The floating interest rate as of
March 31, 2018 was 11.75% per annum and the weighted
average interest rate for the year ended March 31, 2018 was
11.75% per annum. The loan is repayable in 58 quarterly
instalments commencing December 2015. The borrowing is
collateralized by the underlying solar power project assets with a
net carrying value of INR 1,621,245 (US$ 24,900) as of
March 31, 2018.
In September 2015, the Company borrowed INR 1,233,000 (US$18,824)
for financing of a 28 MW solar power project, which has been
refinanced by new loan amounting to INR 1,600,000 (US$ 23,905)
during August, 2016 and unamortized carrying value of ancillary
cost of borrowing was expensed. The floating interest rate as of
March 31, 2018 was 11.00% per annum and the weighted
average interest rate for the year ended March 31, 2018 was
10.90% per annum. The loan is repayable in 72 quarterly
installments commencing October 1, 2016. The borrowing is
collateralized by the underlying solar power project assets with a
net carrying value of INR 1,373,521 (US$ 21,095) as of
March 31, 2018.
From November 2016 through September 2017, the Company borrowed INR
413,300 (US$ 6,237) for financing of a 14 MW solar power project.
The floating interest rate as of March 31, 2018 was
11.20% per annum and the weighted average interest rate for
the year ended March 31, 2018 was 10.77% per annum. The
loan is repayable in 55 quarterly installments commencing
June 30, 2018. The borrowing is collateralized by the
underlying solar power project assets with a net carrying value of
INR 511,202 (US$ 7,851) as of March 31, 2018.
Since August 2017, the Company borrowed INR 1,437,300 (US$ 22,400)
for financing of a 40 MW solar power project from consortium of
lenders. The floating interest rate as of March 31, 2018 was
10.55% —11.55% per annum and the weighted average
interest rate for the year ended March 31, 2018 was
10.55% per annum. The loan is repayable in 60 quarterly
installments commencing September 2018. The borrowing is
collateralized by the underlying solar power project assets with a
net carrying value of INR 1,856,714 (US$ 28,517) as of
March 31, 2018.
Since November 2016, the Company borrowed INR 375,000 (US$ 5,632)
for financing of a 7 MW solar power project. The floating interest
rate as of March 31, 2018 was 11.25% per annum and the
weighted average interest rate for the year ended March 31,
2018 was 11.63% per annum. The loan is repayable in 63
quarterly installments commencing December, 2017. The borrowing is
collateralized by the underlying solar power project assets with a
net carrying value of INR 403,003 (US$ 6,190) as of March 31,
2018.
From March 2017 through July 2017, the Company borrowed INR
2,067,000 (US$ 31,909) for financing of a 50 MW solar power
project. The floating interest rate as of March 31, 2018 was
11.25% per annum and the weighted average interest rate for
the year ended March 31, 2018 was 11.68% per annum. The
loan is repayable in 63 quarterly installments commencing September
2018. The borrowing is collateralized by the underlying solar power
project assets with a net carrying value of INR 2,695,407 (US$
41,398) as of March 31, 2018.
Since September 2017, the Company borrowed INR 2,058,400 (US$
31,614) for financing of a 50 MW solar power project. The floating
interest rate as of March 31, 2018 was 11.50% per annum
and the weighted average interest rate for the year ended
March 31, 2018 was 11.50% per annum. The loan is
repayable in 65 quarterly installments commencing October,
2018. The borrowing is collateralized by the underlying under
construction solar power project assets with a net carrying value
of INR 2,106,328 (US$ 32,350) as of March 31, 2018.
Since May 2016, the Company borrowed INR 538,100 (US$ 8,036) for
financing of a 10 MW solar power project. The floating interest
rate as of March 31, 2018 was 10.35% — 11.35% per
annum and the weighted average interest rate for the year ended
March 31, 2018 was 11.25% per annum. The loan is
repayable in 60 quarterly installments commencing June 2017.
The borrowing is collateralized by the underlying solar power
project assets with a net carrying value of INR 575,521 (US$ 8,839)
as of March 31, 2018.
From March 2017 through May 2017, the Company borrowed INR
3,800,000 (US$ 57,689) for financing 100 MW solar power project and
was refinanced with a new loan during September 2017 for INR
5,730,000 (US$ 89,586). The floating interest rate as of
March 31, 2018 was 10.35% — 12.00% per annum
and the weighted average interest rate for the year ended
March 31, 2018 was 10.86% per annum. The loan is
repayable in 73 quarterly installments commencing June 2018.
The borrowing is collateralized by the underlying solar power
project assets with a net carrying value of INR 5,351,388 (US$
82,190) as of March 31, 2018.
As of March 31, 2018, the Company has unused commitments for
long-term financing arrangements amounting to INR 3,398,601
(US$ 52,198) for solar power projects.
Short term
In February 2017, the Company entered into a revolving credit
facility in the amount of INR 2,500,000 (US$ 39,167) expiring in
November, 2018. Borrowings under this facility are repayable within
12 months of disbursement. The facility bears an interest of
floating rate of 12.75%, the company is required to provide a
margin of 25% of the outstanding loan balance.
Generally, under the terms of the loan agreements entered into by
the Company’s project subsidiaries, the project subsidiaries
are restricted from paying dividends to APGL if they default in
payment of their principal, interest and other amounts due to the
lenders under their respective loan agreements. Certain of
APGL’s project subsidiaries also may not pay dividends to
APGL out of restricted cash.
As of March 31, 2018, the aggregate maturities of long term
debt are as follows:
Annual maturities
March 31, INR US$
2019 901,200 13,841
2020 980,938 15,066
2021 1,014,060 15,575
2022 1,063,430 16,333
2023 33,994,917 522,115
Thereafter 15,983,350 245,482
Total 53,937,895 828,412</t>
  </si>
  <si>
    <t>Income Taxes</t>
  </si>
  <si>
    <t>Income Tax Disclosure [Abstract]</t>
  </si>
  <si>
    <t>11. Income Taxes
The individual entities within the Company file individual tax
returns as per the regulations existing in their respective
jurisdictions.
The fiscal year under the Indian Income Tax Act ends on
March 31. A portion of the Company’s Indian operations
qualify for deduction from taxable income because its profits are
attributable to undertakings engaged in development of solar power
projects under section 80-IA of the Indian Income Tax Act, 1961.
This holiday is available for a period of ten consecutive years out
of fifteen years beginning from the year in which the Company
generates power (“Tax Holiday Period”), however, the
exemption is only available to the projects completed on or before
March 31, 2017. The Company anticipates that it will claim the
aforesaid deduction in the last ten years out of fifteen years
beginning with the year in which the Company generates power and
when it has taxable income. Accordingly, its current operations are
taxable at the normally applicable tax rates.
The Company had adopted the provisions of ASC Topic 740 as they
relate to uncertain income tax positions. Tax exposures can involve
complex issues and may require extended periods to resolve. The
Company does not have any uncertain tax positions requiring any
adjustments under ASC Topic 740, Uncertain Tax Positions
In October 2016, the FASB issued ASU No. 2016-16 ,
Intra-Entity Transfers of Assets Other Than Inventory
The provision (benefit) for income taxes consists of the
following:
Current Deferred Total
Year ended March 31, 2016 (INR) 28,667 299,078 327,745
Year ended March 31, 2017 (INR) 509,083 383,250 892,333
Year ended March 31, 2018 (INR) 16,316 (269,198 ) (252,882 )
Year ended March 31, 2018 (US$) 251 (4,134 ) (3,884 )
Income/(loss) before income taxes is as follows:
March 31,
2016 2017 2018 2018
(INR) (INR) (INR) (US$)
Domestic operations (56,881 ) (28,504 ) 61,995 952
Foreign operations (1,270,214 ) (270,732 ) (1,337,106 ) (20,536 )
Total (1,327,095 ) (299,236 ) (1,275,111 ) (19,584 )
Net Deferred income taxes in the consolidated balance sheet as
follows:
March 31,
2017 2018 2018
(INR) (INR) (US$)
Deferred tax assets 209,618 1,767,733 27,150
Less: Valuation allowance (12,845 ) (715,340 ) (10,987 )
Net deferred tax assets 196,773 1,052,393 16,163
Deferred tax liability 1,078,255 892,138 13,702
At March 31, 2018, the Company performed an analysis of the
deferred tax asset valuation allowance. Based on the analysis, the
Company has concluded that a valuation allowance offsetting the
deferred tax assets is required as of March 31, 2018, on the
basis that it is more likely than not that APGL itself will not be
able to utilize the entirety of its net operating losses as it has
no business operations of its own.
Change in valuation allowance on deferred tax assets as of
March 31, 2017 and March 31, 2018 is as follows:
March 31,
2017 2018 2018
Opening valuation allowance 8,569 12,845 197
Valuation allowance on adoption of ASU 2016-16
— 1,154,053 17,725
Movement during the Year 4,274 (451,558 ) (6,935 )
Closing valuation allowance 12,845 715,340 10,987
The significant components of the net deferred income tax assets
and liabilities exclusive of amounts that would not have any tax
consequences because they will reverse within the Tax Holiday
Period, are as follows:
As of March 31,
2017 2018 2018
Deferred tax assets:
Net operating loss 12,845 550,923 8,461
Tax on Inter — Company margin
— 500,474 7,687
Deferred revenue 192,267 216,225 3,321
Asset retirement obligation 6,707 79,325 1,218
Depreciation and amortization
— 957,272 14,702
Minimum alternate tax credit 165,345 456,152 7,006
Allowance for doubtful accounts 415 15,541 239
Other deductible temporary difference 44,975 59,410 912
Gross deferred tax assets 422,554 2,835,322 43,547
Valuation allowance (12,845 ) (715,340 ) (10,987 )
Total net deferred tax assets 409,709 2,119,982 32,560
Deferred tax liabilities:
Depreciation and amortization (1,261,828 ) (1,911,206 ) (29,353 )
Other comprehensive income (10,028 ) (48,518 ) (745 )
Other deductible temporary difference (19,335 )
—
—
Total gross deferred tax liabilities (1,291,191 ) (1,959,724 ) (30,099 )
Net deferred tax (liability) asset (881,482 ) 160,258 2,461
The effective income tax rate differs from the amount computed by
applying the statutory income tax rate to loss before income taxes
as follows:
For the Year
ended March 31,
2016 2017 2018
Tax % Tax % Tax % US$
Statutory income tax benefit (459,308 ) (34.61 )% (103,494 ) (34.60 )% (445,523 ) (34.94 )% (6,843 )
Temporary differences reversing in the Tax Holiday Period 428,034 32.25 % 223,897 74.87 % 333,565 26.12 % 5,123
Taxes on intercompany transaction reversing in the Tax Holiday
Period 256,143 19.30 % 741,474 247.96 %
— 0.00 %
—
Impact of changes in tax rate
—
—
—
— 112,547 8.83 % 1,729
Permanent timing differences
—
—
—
— 116,739 9.16 % 1,793
Valuation allowance created / (reversed) during the year 8,532 0.64 % 4,274 1.42 % (451,558 ) (35.41 )% (6,935 )
Other difference 94,344 7.11 % 26,180 8.55 % 81,348 6.38 % 1,249
Total 327,745 24.70 % 892,333 298.20 % (252,882 ) (19.8 )% (3,884 )
As of March 31, 2016, 2017, and 2018, deferred income taxes
have not been provided for the Company’s share of
undistributed net earnings of foreign operations due to
management’s intent to reinvest such amounts indefinitely.
Those earnings totalled INR 1,217,312 INR 1,315,335 and INR
1,572,635 (US$ 24,154) for the years ended March 31, 2016,
2017 and 2018, respectively.</t>
  </si>
  <si>
    <t>Banking and Thrift, Interest [Abstract]</t>
  </si>
  <si>
    <t>12. Interest expense, net
Interest expense, net consists of the following:
Year ended March
31,
2016 2017 2018 2018
Interest expense:
CCDs 408,172 90,360
—
—
Series E and G CCPS 263,654 73,840
—
—
Term loans 1,547,382 2,439,052 5,104,245 78,394
Bank charges and other 106,568 160,740 739,939 11,365
2,325,776 2,763,992 5,844,184 89,759
Interest income:
Term and fixed deposits 221,532 319,823 508,446 7,809
Gain on sale of investments 45,375 72,074 167,258 2,569
Investments held-to-maturity 33 259 262 4
266,940 392,156 675,966 10,382
Total 2,058,836 2,371,836 5,168,218 79,377</t>
  </si>
  <si>
    <t>(Gain)/ loss on foreign currency exchange</t>
  </si>
  <si>
    <t>Foreign Currency [Abstract]</t>
  </si>
  <si>
    <t>13. (Gain)/ loss on foreign currency exchange
(Gain)/ loss on foreign currency exchange consists of the
following:
Year ended March
31,
2016 2017 2018 2018
Unrealized loss/ (gain) on foreign currency loans 338,297 (126,943 ) 12,280 189
Realized gain on foreign currency loans (80,542 ) (106,299 ) (74,080 ) (1,138 )
Unrealized loss/ (gain) on derivative instruments 11,069 61,862 45,623 701
Realized loss/ (gain) on derivative instruments 74,313 123,792 32,275 496
Other loss (gain) on foreign currency exchange
— (61,540 ) 29,619 454
343,137 (109,128 ) 45,716 702</t>
  </si>
  <si>
    <t>Equity and preferred shares</t>
  </si>
  <si>
    <t>Equity [Abstract]</t>
  </si>
  <si>
    <t>14. Equity and preferred shares
Equity shares
Equity shares have a par value of US$0.000625 per share at APGL.
There is no limit on the number of equity shares authorized. As of
March 31, 2017, and 2018, there were 25,915,956 and 25,996,932
equity shares issued and outstanding.</t>
  </si>
  <si>
    <t>Earnings per share</t>
  </si>
  <si>
    <t>Earnings Per Share [Abstract]</t>
  </si>
  <si>
    <t>15. Earnings per share
The Company calculates earnings per share in accordance with FASB
ASC Topic 260 Earnings per Share and FASB ASC Topic 260-10-45
Determining Whether Instruments Granted in Share-Based Payment
Transactions Are Participating Securities. Basic and diluted
earnings losses per equity share give effect to the change in the
number of equity shares of the Company. The calculation of basic
earnings per equity share is determined by dividing net loss
attributable to APGL equity shareholders by the weighted average
number of equity shares outstanding during the respective periods.
The potentially dilutive shares, consisting of employee share
options, compulsorily convertible debentures, and compulsorily
convertible preferred shares have been included in the computation
of diluted net earnings per share and the weighted average shares
outstanding, except where the result would be anti-dilutive.
The Mezzanine CCPS shareholders were entitled to participate, along
with the equity shareholders, in the earnings of the Company. Under
ASC Topic 260 Earnings per Share
Year ended March
31
2016 2017 2018 2018
Net loss attributable to APGL equity shareholders (1,650,189 ) (1,172,645 ) (820,682 ) (12,606 )
Add: Accretion on Mezzanine CCPS (1,347,923 ) (235,853 )
—
—
Add: Accretion on redeemable non-controlling interest (29,825 ) (44,073 ) (6,397 ) (98 )
Total (A) (3,027,937 ) (1,452,571 ) (827,079 ) (12,704 )
Shares outstanding for allocation of undistributed
income:
Equity shares 1,758,080 25,915,956 25,996,932 25,996,932
Weighted average shares outstanding
Equity shares (B) 1,758,080 13,040,618 # 25,974,111 25,974,111
Net loss per share — basic and diluted
Equity shares (C=A/B) per share (1,722 ) (111 ) (32 ) (0.49 )
# — The Company had 1,758,080 equity shares
outstanding for the period from April 1, 2016 till
October 12, 2016 and 25,915,956 equity shares were outstanding
from October 13, 2016 till March 31, 2017.
The number of share options outstanding but not included in the
computation of diluted earnings per equity share because their
effect was antidilutive is 414,880, 540,280, and 1,058,527 for
years ended March 31, 2016, 2017 and 2018, respectively.</t>
  </si>
  <si>
    <t>Leases</t>
  </si>
  <si>
    <t>Leases [Abstract]</t>
  </si>
  <si>
    <t>16. Leases
The Company leases office facilities and land use rights under
operating lease agreements. Minimum lease payments under operating
leases are recognized on a straightline basis over the term of the
lease. Rent expense for operating leases for the years ended
March 31, 2016, 2017 and 2018 was INR 70,039,
INR 172,528 and INR 206,497 (US$ 3,171),
respectively.
Future minimum lease payments under non-cancellable operating
leases as of March 31, 2018 are:
Year ended March 31, Amount (INR) US$
Fiscal 2019 170,059 2,612
Fiscal 2020 172,374 2,647
Fiscal 2021 108,405 1,665
Fiscal 2022 87,524 1,344
Fiscal 2023 90,817 1,395
Thereafter 3,461,243 53,160
Total 4,090,422 62,823</t>
  </si>
  <si>
    <t>Commitments, guarantees and contingencies</t>
  </si>
  <si>
    <t>Commitments and Contingencies Disclosure [Abstract]</t>
  </si>
  <si>
    <t>17. Commitments, guarantees and contingencies
Capital commitments
During the normal course of business, the Company purchases assets
for the construction of solar power plants and estimates that INR
3,045,859 (US$ 46,780) of open purchase commitments are outstanding
as on March 31, 2018, in relation to such purchase
commitments.
Guarantees
The Company issues irrevocable performance bank guarantees in
relation to its obligation to construct solar power plants as
required by the PPA. Such outstanding guarantees are INR 2,102,491
(US$ 32,291) as at March 31, 2018. Generally, the guarantees
expire on the commissioning of the constructed solar power
plant.
The Company has obtained guarantees from financial institutions as
a part of the bidding process for establishing solar projects
amounting to INR 1,533,692 (US$ 23,555) as at March 31, 2018.
The Company has given term deposits as collateral for those
guarantees which are classified as restricted cash on the
consolidated balance sheet.
The terms of the PPAs provide for the annual delivery of a minimum
amount of electricity at fixed prices.
Contingencies
As at March 31, 2018, the Company has received demand for
extension charges totalling INR 415,000 (US$ 6,373), for
projects completed beyond the contractually agreed dates. The
Company has filed an appeal against such demands and has received a
stay order from the appellant authorities. The management believes
the reason for delay were not attributable to the Company, based on
advice from its legal advisors and the facts underlying the
Company’s position, and therefore the management, believes
that the Company will ultimately not be found liable for these
assessments and has not accrued any amount with respect to these
matters in its consolidated financial statements.</t>
  </si>
  <si>
    <t>Related Party Disclosures</t>
  </si>
  <si>
    <t>Related Party Transactions [Abstract]</t>
  </si>
  <si>
    <t>18. Related Party Disclosures
For the years ended the year ended March 31, 2016, 2017 and
2018, the Company incurred rent expense on office facilities and
guest house facilities totaling INR 14,970, INR 19,362 and INR
15,402 (US$ 237), respectively, where the lessors are related to
the chief executive officer and another director of APGL. As of
March 31, 2017, and 2018, the Company had security deposits
with these lessors totaling INR 8,567 and INR 2,160 (US$ 33).
During the year, the Company vacated the said office premises and
has obtained the refund of the security deposit amounting to INR
6,407 (US$ 98), respectively.
Mr. Inderpreet Singh Wadhwa and Mr. Harkanwal Singh
Wadhwa have personally guaranteed a working capital facility
provided by the Central Bank of India, for INR
1,980.0 million, in favor of the lender. However, as the
limits are fully cash collateralized there is no liability against
these guarantees and we are in the process of releasing these
guarantees.
In addition, Mr. Inderpreet Singh Wadhwa and
Mr. Harkanwal Singh Wadhwa had earlier provided personal
guarantees in favor of the Central Bank of India for the repayment
of loans of three of our project subsidiaries for payment of any
interest and other monies payable to the lender. These loans have
been fully paid and there are no outstanding loan balances. Thus,
in respect of these SPVs, there are no personal guarantees in
force.</t>
  </si>
  <si>
    <t>Disclosure of Compensation Related Costs, Share-based Payments [Abstract]</t>
  </si>
  <si>
    <t>19. Share based compensation
As of March 31, 2018, the Company had 2,023,744 stock options
in the employee stock option pool, duly approved by the Board of
Directors under the 2015 Stock Option Plan (the “2015
Plan”) and 2016 Equity Incentive Plan and as amended in 2017
(the “2016 Plan” and collectively “ESOP
Plans”). The Company had filed Form S-8 for registering the
increase in the employee stock option pool from 1,023,744 to
2,023,744 stock options during December 2017.
Under the ESOP Plans, the Compensation Committee on behalf of Board
of Directors (the “Directors”) may from time to time
make grants to one or more employees, determined by it to be
eligible for participation under the plans.
The Compensation Committee determines which employees are eligible
to receive the equity awards, the number of equity awards to be
granted, the exercise price, the vesting period and the exercise
period. The vesting period will be decided by the Compensation
Committee as and when any grant takes place. All options granted
under these plans shall vest over a period of 4 years from the date
of grant with 25% vesting at the end of year one, 25% vesting at
the end of year two, 25% vesting at the end of year three and 25%
vesting at the end of year four unless specified otherwise. Any
unvested shares forfeited by the Company shall be transferred back
to the employee stock pool and shall be available for new
grants.
Options are deemed to have been issued under these plans only to
the extent actually issued and delivered pursuant to a grant. To
the extent that a grant lapses or the rights of its grantee
terminate, any equity shares subject to such grant are again
available for new grants.
The option grant is at such price as may be determined by the
Compensation Committee and is specified in the option grant. The
grant is in writing and specifies the number of options granted the
price payable for exercising the options, the date/s on which some
or all of the options shall be eligible for vesting, fulfillment of
the performance and other conditions, if any, subject to which
vesting shall take place and other terms and conditions thereto.
The option grant is not transferable and can be exercised only by
the employees of the Company.
Options granted under the plan are exercisable into equity shares
of the Company, have a contractual life equal to the shorter of ten
years and July 20, 2025, and vest equitably over four years,
unless specified otherwise in the applicable award agreement. The
Company recognizes compensation cost, reduced by the estimated
forfeiture rate, over the vesting period of the option. A summary
of share option activity during the period from March 31, 2017
till March 31, 2018 is set out below:
Number of Weighted average
Outstanding as of March 31, 2017# 640,590 427
Granted 549,554 913
Exercised (80,976 ) 201
Forfeited and added back to ESOP pool (50,675 ) 559
Expired (256 ) 149
Options outstanding as of March 31, 2018 1,058,237 690
Vested and exercisable as of March 31, 2018 376,779 287
Available for grant as of March 31, 2018 is 884,275
options.
* Not in thousands
# Post considering the subsequent
events mentioned in Form 20F of March 31, 2017.
The Black-Scholes-Merton option pricing model includes assumptions
regarding dividend yields, expected volatility, expected option
term, and risk-free interest rates. The Company estimates expected
volatility based on the historical volatility of comparable
publicly traded companies for a period that is equal to the
expected term of the options because it does not have sufficient
history of its own volatility. The risk-free interest rate is based
on the treasury bonds issued by the Indian Government in effect at
the time of grant for a period commensurate with the estimated
expected life. The expected term of options granted is derived
using the “simplified” method as allowed under the
provisions of ASC Topic 718 due to insufficient historical exercise
history data to provide a reasonable basis upon which to estimate
expected term.
The fair value of each share option granted to employees is
estimated on the date of grant using the Black- Scholes
option-pricing model with the following weighted average
assumptions:
Year ended March 31,
2017 2018
Dividend yield 0.00% 0.00%
Expected term (in years) 4.5 - 7.2 4.2 - 6.1
Expected volatility 31.0% - 41.7% 26.1% - 37.0%
Risk free interest rate 2.15% - 7.61% 1.63% - 2.60%
As of March 31, 2017, and 2018, the aggregate intrinsic value
of all outstanding options was INR 140,864 and INR 118,800
(US$ 1,825), respectively.
The share-based compensation expense related to share options is
recorded as a component of general and administrative expenses in
the Company’s consolidated statements of operations and
totaled, INR 51,732, INR 13,774 and INR 25,060 (US$ 385)
for the years ended March 31, 2016, 2017 and 2018,
respectively.
Unrecognized compensation cost for unvested options as of
March 31, 2018 is INR 137,591 (US$ 2,113), which is expected
to be expensed over a weighted average period of 2.2 years.
The intrinsic value of options exercised during the year ended
March 31, 2017, and March 31, 2018 was INR nil and
INR 28,666 (US$ 440).
The intrinsic value per option at the date of grant during the
years ended March 31, 2017 and 2018 is as follows:
Date of grant No. of options Deemed fair Intrinsic value Valuation used
May 4, 2016 180,292 293 (1 ) Retrospective
August 18, 2016 22,528 337 336 Retrospective
March 8, 2017 15,000 1,133
— Market price
June 10, 2017 53,236 1,009
— Market price
June 21, 2017 46,925 1,033
— Market price
August 29, 2017 78,344 923
— Market price
October 20, 2017 5,082 1,005
— Market price
October 25, 2017 25,134 1,004
— Market price
November 6, 2017 20,594 1,003
— Market price
December 5, 2017 3,689 857
— Market price
March 31, 2018 316,550 862
— Market price
(1) Fair value of the shares exceeds the
exercise price.</t>
  </si>
  <si>
    <t>Fair Value Measurements</t>
  </si>
  <si>
    <t>Fair Value Disclosures [Abstract]</t>
  </si>
  <si>
    <t>20. Fair Value Measurements
FASB ASC Topic 820 Fair Value Measurements and
Disclosures
Level 1 — Observable inputs that reflect quoted
prices (unadjusted) for identical assets or liabilities in active
markets.
Level 2 — Includes other inputs that are directly
or indirectly observable in the marketplace. Observable inputs,
other than Level 1 quoted prices for similar instruments in
active markets; quoted prices for similar or identical instruments
in markets that are not active; and valuations using models in
which all significant inputs are observable in active markets.
Level 3 — Unobservable inputs which are supported
by little or no market activity.
The fair value hierarchy also requires an entity to maximize the
use of observable inputs and minimize the use of unobservable
inputs when measuring fair value.
In accordance with ASC Topic 820, assets and liabilities are to be
measured based on the following valuation techniques:
Market approach — Prices and other relevant
information generated by market transactions involving identical or
comparable assets or liabilities.
Income approach — converting the future amounts
based on the market expectations to its present value using the
discounting methodology.
Cost approach — Replacement cost method.
The valuation techniques used by the Company to measure and report
the fair value of certain financial assets and liabilities on a
recurring basis are as follows;
Foreign exchange derivative contracts
The Company enters into foreign exchange derivative contracts to
hedge fluctuations in foreign exchange rates for recognized balance
sheet items such as foreign exchange term loans. The Company
mitigates the credit risk of these foreign exchange derivative
contracts by transacting with highly rated counterparties in India
which are major banks. The Company used the super derivatives
option pricing model based on the principles of the Black-Scholes
model to determine the fair value of the foreign exchange
derivative contracts. The inputs considered in this model include
the theoretical value of a call option, the underlying spot
exchange rate as of the balance sheet date, the contracted price of
the respective option contract, the term of the option contract,
the implied volatility of the underlying foreign exchange rates and
the risk-free interest rate as of the balance sheet date. The
techniques and models incorporate various inputs including the
credit worthiness of counterparties, foreign exchange spot and
forward rates, interest rate yield curves, forward rate yield
curves of the underlying. The Company classifies the fair value of
these foreign exchange derivative contracts in Level 2 because
the inputs used in the valuation model are observable in active
markets over the term of the respective contracts.
Fair Value measurement at
reporting date using
Description As of Quoted Prices Significant Significant
Assets
Current assets
Available for sale securities 3,296,797 3,296,797
—
—
Foreign exchange derivative contracts 63,818
— 63,818
—
Noncurrent assets
Foreign exchange derivative contracts 61,120
— 61,120
—
Total assets 3,421,735 3,296,797 124,938
—
Fair Value measurement at
reporting date using
Description As of Quoted Prices Significant Significant
Assets
Current assets
Available for sale securities 1,383,573 1,383,573
—
—
Foreign exchange derivative contracts 48,837
— 48,837
—
Total assets 1,432,410 1,383,573 48,837
—
US$ 22,000 21,250 750
—
Fair Value measurement at
reporting date using
Description As of Quoted Prices Significant Significant
Other Liabilities
Fair valuation of swaps and options 331,314
— 331,314
—
Total Liabilities 331,314
— 331,314
—
US$ 5,089
— 5,089
—
The carrying amount of cash and cash equivalents, including
restricted cash, accounts receivable, accounts payables, and other
current financial assets and liabilities approximate their fair
value largely due to the short-term maturities of these
instruments. There have been no transfers between categories during
current year.
The carrying value and fair value of the Company’s fixed rate
project financing term loans is as follows:
As of March 31,
2017
Carrying Value Fair Value US$
Fixed rate project financing loans:
Foreign currency loans 5,497,166 5,560,038 85,737
As of March 31,
2018
Carrying Value Fair Value US$
Fixed rate project financing loans:
Foreign currency loans 35,804,793 36,938,371 567,323
The Company uses the yield method to estimate the fair value of
fixed rate loans using interest rate change as an input. The
carrying amount of the Companies variable rate project financing
terms loans approximate, there fair values due to variable interest
rates.
The carrying value and fair value of the Company’s investment
in Bank of Mauritius notes, classified as held-to-maturity is as
follows:
As of March 31,
2017
Carrying Value Fair Value US$
Non-current investments:
Fixed rate Bank of Mauritius notes 6,631 6,865 106
As of March 31,
2018
Carrying Value Fair Value US$
Non-current investments:
Fixed rate Bank of Mauritius notes 7,041 7,088 109
The Company uses the yield method to estimate the fair value of
fixed rate Bank of Mauritius notes by using interest rate as an
input. The carrying amount of the Company’s investment in
fixed rate Bank of Mauritius notes approximate, their fair values
relative to variable interest rates.</t>
  </si>
  <si>
    <t>Derivative instruments and hedging activities</t>
  </si>
  <si>
    <t>Derivative Instruments and Hedging Activities Disclosure [Abstract]</t>
  </si>
  <si>
    <t>21. Derivative instruments and hedging activities
Option Contracts Undesignated as hedge
The following table presents outstanding notional amount and
balance sheet location information related to foreign exchange
derivative contracts as of March 31, 2017 and 2018:
March 31, 2017 March 31, 2018
Notional Prepaid Expenses Other Notional Prepaid Expenses Other
Foreign currency option contracts 12,111 63,818 61,120 5,852 48,837
—
The foreign exchange derivative contracts mature generally over a
period of 1 to 11 months.
(Gains)/Losses on foreign exchange derivative contracts for the
year ended March 31, 2016, 2017 and 2018 aggregated INR
85,282, INR 185,654 and INR 77,897 (US$ 1,196), respectively.
Contracts designated as Cashflow hedge
The Company hedged the foreign currency exposure risk related to
certain intercompany loans denominated in foreign currency through
call spread option with full swap for coupon payments. The foreign
currency forward contracts and options were not entered for trading
or speculative purposes.
The Company documented each hedging relationship and assessed its
initial effectiveness on inception date and the subsequent
effectiveness was tested on a quarterly basis using dollar offset
method. The gain or loss on the hedge contracts was recorded in
accumulated other comprehensive income to the extent the hedge
contracts were effective. The gain or loss on the hedge contracts
shall be reclassified to interest expense when the coupon payments
and principal repayments are made on the related investments. The
hedge contracts were effective as of March 31, 2018.
The Company early adopted the ASU No 2017-12 and determined the
cost of hedge at the time of inception of the contract was INR
4,931,240 (US$ 77,123) and recorded an expense of INR 575,225 (US$
8,925) during the year ended March 31, 2018.
The following table presents outstanding notional amount and
balance sheet location information related to foreign exchange
derivative contracts as of March 31, 2017 and 2018:
March 31, 2018
Notional Current Other Other
Foreign currency option contracts 499,602
— 331,314 5,089
During the year the company recorded the fair value of currency
option liability of INR 331,314 (US$ of 5,089) in the Other
comprehensive income and recorded an expense of INR 575,225 (US$
8,925) related to the amortisation of the cost of the hedge.
The foreign exchange derivative contracts mature generally over a
period of 4.6 years.</t>
  </si>
  <si>
    <t>Concentrations of credit risk</t>
  </si>
  <si>
    <t>Risks and Uncertainties [Abstract]</t>
  </si>
  <si>
    <t xml:space="preserve">22. Concentrations of credit risk
Financial instruments that potentially subject the Company to
significant concentrations of credit risk consist principally of
cash and cash equivalents, restricted cash, accounts receivables
and derivative instruments. The Company mitigates the risk of
credit losses from financing instruments, other than trade
receivables, by selecting counter parties that are well known
Indian or international banks.
The following customers account for more than 10% of the
Company’s accounts receivable and sale of power as of and for
the year ended March 31, 2017 and 2018:
March 31, 2017 March 31, 2018
Customer Name % of Accounts % of Sale % of Accounts % of Sale
Punjab State Power Corporation Limited 39.3 % 24.1 % 17.1 % 27.1 %
NTPC Vidyut Vyapar Nigam Limited 5.6 % 15.6 % 15.4 % 21.2 %
Solar Energy Corporation of India 21.9 % 23.4 % 11.4 % 13.0 %
Gulbarga Electricity Supply Company
—
— 16.3 % 5.5 %
Chamundeshwari Electricity Supply Company
—
— 12.0 % 6.8 % </t>
  </si>
  <si>
    <t>Subsequent events</t>
  </si>
  <si>
    <t>Subsequent Events [Abstract]</t>
  </si>
  <si>
    <t>23. Subsequent events
The Company commenced commercial operations of its 40 MW located in
Uttar Pradesh and 50 MW solar power plant located in Andhra
Pradesh, during the month of April 2018 and May 2018,
respectively.
During June 2018, the Company incurred additional borrowings under
a project level term loan amounting to INR 228,800 (US$ 3,514) and
a bridge loan for a project amounting to INR 4,690,000 (US$
72,032).
The Company evaluated all other events or transactions that
occurred after March 31, 2018. Based on this evaluation, the
Company is not aware of any event or transactions that would
require recognition or disclosure in the financial statements.</t>
  </si>
  <si>
    <t>Summary of significant accounting policies (Policies)</t>
  </si>
  <si>
    <t>Basis of presentation</t>
  </si>
  <si>
    <t>(a) Basis of presentation
The accompanying consolidated financial statements have been
prepared in accordance with accounting principles generally
accepted in the United States (“U.S. GAAP”) and are
presented in Indian rupees (“INR”), unless otherwise
stated. The consolidated financial statements include the accounts
of APGL and companies which are directly or indirectly controlled
by APGL. All intercompany accounts and transactions have been
eliminated upon consolidation. Certain balances relating to prior
years have been reclassified to conform to the current year
presentation.
All share and per share amounts presented in the consolidated
financial statements have been adjusted to reflect the 16-for-1
stock split of the Company’s equity shares that was effective
on October 6, 2016.</t>
  </si>
  <si>
    <t>Use of estimates</t>
  </si>
  <si>
    <t>(b) Use of estimates
The preparation of consolidated financial statements in conformity
with U.S. GAAP requires management to make estimates and
assumptions that affect the reported amounts of assets,
liabilities, revenues, costs, expenses and comprehensive loss that
are reported and disclosed in the consolidated financial statements
and accompanying notes. These estimates are based on
management’s best knowledge of current events, historical
experience, actions the Company may undertake in the future and on
various other assumptions that are believed to be prudent and
reasonable under the circumstances. Significant estimates and
assumptions are used for, but not limited to impairment and useful
lives of property, plant and equipment, determination of asset
retirement obligations, valuation of derivative instruments,
valuation of sharebased compensation, income taxes including
related valuation allowance, energy kilowatts expected to be
generated over the entire term of certain PPAs and other
contingencies and commitments. Although these estimates are based
upon management’s best knowledge of current events and
actions, actual results could differ from these estimates, and such
differences may be material to the consolidated financial
statements.</t>
  </si>
  <si>
    <t>Foreign currency translation and transactions</t>
  </si>
  <si>
    <t>(c) Foreign currency translation and transactions
The functional currency of APGL is the United States Dollar
(“US$”) and reporting currency is Indian rupees
(“INR”). The Company’s subsidiaries with
operations in India use INR as the functional currency and the
subsidiaries in the United States and Mauritius use US$ as
functional currencies. The financial statements of APGL and its
subsidiaries, other than subsidiaries with a functional currency of
INR, are translated into INR using the exchange rate as of the
balance sheet date for assets and liabilities, historical exchange
rates for equity transactions and average exchange rate for the
year for income and expense items. Translation gains and losses are
recorded in accumulated other comprehensive income or loss as a
component of shareholders’ equity.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 (gain) during the year in which they occur.
Revenue, expense and cash flow items are translated using the
average exchange rates for the respective period. The resulting
gains and losses from such translation are excluded from the
determination of earnings and are recognized instead in accumulated
other comprehensive loss, which is a separate component of
shareholders’ equity.
Realized and unrealized foreign currency transaction gains and
losses, arising from exchange rate fluctuations on balances
denominated in currencies other than the functional currency of an
entity, such as those resulting from the Company’s borrowings
in other than functional currency is included in ‘(Gain)/loss
on foreign currency exchange, net’ in the consolidated
statements of operations.</t>
  </si>
  <si>
    <t>Convenience translation</t>
  </si>
  <si>
    <t>(d) Convenience translation
Translation of balances in the consolidated balance sheets and the
consolidated statements of operations, comprehensive loss,
shareholders’ equity/(deficit) and cash flows from INR into
US$, as of and for the year ended March 31, 2018 are solely
for the convenience of the readers and were calculated at the rate
of US$1.00 = INR 65.11, the noon buying rate in New York City for
cable transfers in non U.S. currencies, as certified for customs
purposes by the Federal Reserve Bank of New York on March 30,
2018. No representation is made that the INR amounts could have
been, or could be, converted, realized or settled into US$ at that
rate on March 31, 2018, or at any other rate.</t>
  </si>
  <si>
    <t>(e) Cash and cash equivalents
Cash and cash equivalents include cash on hand, demand deposits
with banks, term deposits and all other highly liquid investments
purchased with an original maturity of three months or less at the
date of acquisition and that are readily convertible to cash. The
Company has classified term deposits totaling INR 846,394 and
INR 6,714,665 (US$ 103,128) at March 31, 2017 and 2018,
respectively, as cash and cash equivalents, because the Company has
the ability to redeem these deposits at any time subject to an
immaterial interest rate forfeiture. All term deposits are readily
convertible into known amount of cash with no more than one
day’s notice.</t>
  </si>
  <si>
    <t>(f) Restricted cash
Restricted cash consists of cash balances restricted as to
withdrawal or usage and relates to cash used to collateralize bank
letters of credit supporting the purchase of equipment for solar
power plants, bank guarantees issued in relation to the
construction of the solar power plants within the timelines
stipulated in PPAs and for certain debt service reserves required
under the Company’s loan agreements. Restricted cash is
classified into current and non-current portions based on the term
of the deposit and the expiration date of the underlying
restriction.</t>
  </si>
  <si>
    <t>Investments</t>
  </si>
  <si>
    <t>(g) Investments
The Company determines the appropriate classification of investment
securities at the time of purchase and re-evaluates such
designation at each balance sheet date. The investment securities
held by the Company during the periods presented in the
accompanying consolidated financial statements are classified as
available-for-sale (short-term investments), consisting of liquid
mutual funds units and held-to-maturity investments (long-term
investments), consisting of Notes of Bank of Mauritius.
The Company accounts for its investments in accordance with
Financial Accounting Standards Board (“FASB”) ASC Topic
320, Accounting for Certain Investments in Debt and Equity
Securities. These investments are considered as available-for-sale
and held-to-maturity. Investments classified as available for sale
are recorded at fair value, with the unrealized gains or losses,
net of tax, reported as a component of accumulated other
comprehensive income or loss in the consolidated statement of
shareholders’ equity. Realized gains and proceeds from the
sale of available-for-sale securities during the year ended
March 31, 2017 were INR 72,179 and INR 9,744,735 and
during the year ended March 31, 2018 were INR 167,520 (US$
2,573) and INR 12,499,038 (US$ 191,968), respectively.
Securities that the Company has positive intent and ability to hold
until maturity are classified as held-to-maturity securities and
stated at amortized cost. As of March 31, 2017, and
March 31, 2018, amortized cost of held-to-maturity investments
was INR 6,631 and INR 7,041 (US$ 108), respectively. The maturity
date of the investment is February 3, 2020.
Realized gains and losses and a decline in value judged to be other
than temporary on these investments are included in the
consolidated statements of operations. The cost of securities sold
or disposed is determined on First In First Out
(“FIFO”) method.</t>
  </si>
  <si>
    <t>(h) Accounts receivable
The Company’s accounts receivables are generated by selling
energy to customers and are reported net of any allowance for
uncollectible accounts. The allowance for doubtful accounts is
based on various factors, including the length of time receivables
are past due, significant one-time events, the financial health of
customers and historical experience. The allowance for doubtful
accounts at March 31, 2017 and 2018 was INR 44,478 and
INR 128,559 (US$ 1,974). Accounts receivable serve as collateral
for borrowings under the working capital facility, described in
Note 5.</t>
  </si>
  <si>
    <t>Property, plant and equipment</t>
  </si>
  <si>
    <t>(j) Property, plant and equipment
Property, plant and equipment represents the costs of completed and
operational solar power plants, as well as the cost of furniture
and fixtures, vehicles, office and computer equipment, leasehold
improvements, freehold land and construction in progress.
Construction in progress represents the accumulated cost of solar
power plants that have not been placed into service at the date of
the balance sheet. Construction in progress includes the cost of
solar modules for which the Company has taken legal title, civil
engineering, electrical and other related costs incurred during the
construction of a solar power plant. Construction in progress is
reclassified to property, plant and equipment when the project
begins its commercial operations.
Property, plant and equipment are stated at cost, less accumulated
depreciation and impairment losses. Depreciation is calculated
using the straight-line method over the assets’ estimated
useful lives as follows:
Plant and machinery (solar power plants) 25 years
Furniture and fixtures 5 years
Vehicles 5 years
Office equipment 5 years
Computers 3 years
Leasehold improvements to office facilities are depreciated over
the shorter of the lease period or the estimated useful life of the
improvement. Lease hold improvements on the solar power plant sites
are depreciated over the shorter of the lease term or the remaining
period of the PPAs undertaken with the respective customer.
Freehold land is not depreciated. Construction in progress is not
depreciated until it is ready to be put to use.
Improvements to property, plant and equipment deemed to extend the
useful economic life of an asset are capitalized. Maintenance and
repairs that do not improve efficiency or extend the estimated
economic life of an asset are expensed as incurred.
Capitalized interest
Interest incurred on funds borrowed to finance construction of
solar power plants is capitalized until the plant is ready for its
intended use.
The amount of interest capitalized during the years ended
March 31, 2016, 2017 and 2018 was INR 219,166, INR
256,802 and INR 383,884 (US$ 5,896), respectively.</t>
  </si>
  <si>
    <t>Accounting for impairment of long-lived assets</t>
  </si>
  <si>
    <t>(k) Accounting for impairment of long-lived
assets
The Company periodically evaluates whether events have occurred
that would require revision of the remaining useful life of
property, plant and equipment and improvements, or render their
carrying value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years ended March 31, 2017 and
2018.</t>
  </si>
  <si>
    <t>Leases and land use rights</t>
  </si>
  <si>
    <t>(l) Leases and land use rights
Certain of the Company’s leases relate to leasehold land on
which the solar power plants are constructed and for office
facilities. Leases are reviewed for capital or operating
classification at their inception under the guidance of ASC Topic
840 Leases
Land use rights represent lease prepayments to the lessor. Land use
rights are carried at cost less accumulated amortization.
Amortization is provided to write-off the cost of these prepayments
on a straight-line basis over the period of the lease or the PPA,
whichever is shorter.
The Company did not have any capital leases during any of the
periods presented in the accompanying consolidated financial
statements.</t>
  </si>
  <si>
    <t>Asset retirement obligations (ARO)</t>
  </si>
  <si>
    <t xml:space="preserve">(m) Asset retirement obligations (ARO)
Upon the expiration of a PPA or, if later, the expiration of the
lease agreement for solar power plants located on leasehold land,
the Company is required to remove the solar power plant and restore
the land. The Company records the fair value of the liability for
the legal obligation to retire the asset in the period in which the
obligation is incurred, which is generally when the asset is
constructed. When a new liability is recognized, the Company
capitalizes it by increasing the carrying amount of the related
long-lived asset, which resulting ARO asset is depreciated over the
remaining useful life of the solar power plant. The liability is
accreted and expensed to its present expected future value each
period based on a credit adjusted risk free interest rate. Upon
settlement of the obligation, the Company eliminates the liability
and, based on the actual cost to retire, may incur a gain or
loss.
The Company’s asset retirement obligations were INR 242,980
and INR 356,649 (US$ 5,478) as of March 31, 2017 and 2018,
respectively. The accretion expense incurred during the years ended
March 31, 2016, 2017 and 2018 was INR 6,109, INR 9,329 and INR
18,369 (US$ 282), respectively. There was no settlement of prior
liabilities or revisions to the Company’s estimated cash
flows as of March 31, 2018.
2017 2018 2018
Beginning balance 94,301 242,980 3,732
Addition during the year 139,350 95,300 1,464
Liabilities settled during the year
—
—
—
Accretion expense during the year 9,329 18,369 282
Ending balance 242,980 356,649 5,478 </t>
  </si>
  <si>
    <t>Software</t>
  </si>
  <si>
    <t>(n) Software
The Company capitalizes certain internal software development cost
under the provision of ASC Topic 350-40 Internal-Use
Software</t>
  </si>
  <si>
    <t>Debt financing costs</t>
  </si>
  <si>
    <t>(o) Debt financing costs
Financing costs incurred in connection with obtaining construction
and term financing loans are deferred and amortized over the term
of the respective loan using the effective interest rate method.
Amortization of debt financing costs is capitalized during
construction and recorded as interest expense in the consolidated
statements of operations, following commencement of commercial
operations of the respective solar power plants.
Amortization of debt financing costs for the year ended
March 31, 2016, March 31, 2017 and 2018 was
INR 52,762, INR 114,085 and INR 747,520 (US$ 11,481),
respectively. The amortization of debt financing cost for
March 31, 2018 included INR 614,468 (US$ 437) of carrying
value written off for the debt refinanced during the year ended
March 31, 2018.
The unamortized debt financing costs as on March 31, 2017 and
2018 was INR 909,131 and INR 827,539 (US$ 12,709). See Note 10.</t>
  </si>
  <si>
    <t>Income taxes</t>
  </si>
  <si>
    <t>(p) Income taxes
Income taxes are recorded under the asset and liability method, as
prescribed under ASC Topic 740 Income Taxes, whereby deferred
tax assets and liabilities are recognized for the future tax
consequences attributable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The Company establishes valuation allowances against its deferred
tax assets when it is more likely than not that all or a portion of
a deferred tax asset will not be realized.
The computation of tax liabilities involves dealing with
uncertainties in the application of complex tax regulations. The
Company applies a two-step approach to recognize and measure
uncertainty in income taxes in accordance with FASB Interpretation
No. 48 (“FIN 48”), Accounting for
Uncertainty in Income Taxes
In October 2016, the FASB issued ASU No. 2016-16, Intra-Entity
Transfers of Assets Other Than Inventory, to require the
recognition of the income tax effects from an intra-entity transfer
of an asset other than inventory. The ASU is effective for interim
and annual periods beginning after December 15, 2017, with
early adoption permitted. The Company early adopted the ASU
beginning April 1, 2017 resulting in the recognition of
deferred tax assets for the income taxes paid on the intra entity
transfer of assets to the extent these are expected to be realized
by the subsidiary, outside of any tax holiday period. Refer note 11
for the impact of early adoption of this ASU.</t>
  </si>
  <si>
    <t>Employee benefits</t>
  </si>
  <si>
    <t>(q) Employee benefits
Defined contribution plan
Eligible employees of the Company in India receive benefits from
the Provident Fund, administered by the Government of India, which
is a defined contribution plan. Both the employees and the Company
make monthly contributions to the Provident Fund equal to a
specified percentage of the eligible employees’ salary.
The Company has no further funding obligation under the Provident
Fund, beyond the contributions elected or required to be made
thereunder. Contributions to the Provident Fund by the Company are
charged to expense in the period in which services are rendered by
the covered employees and amounted to INR 10,350,
INR 15,734 and INR 26,201(US$ 402) for the years ended
March 31, 2016, 2017 and 2018, respectively.
Defined benefit plan
Employees in India are entitled to benefits under the Gratuity Act,
a defined benefit post-employment plan covering eligible employees
of the Company. This plan provides for a lump-sum payment to
eligible employees at retirement, death, and incapacitation or on
termination of employment, of an amount based on the respective
employee’s salary and tenure of employment. As of
March 31, 2018, this plan is unfunded.
Current service costs for defined benefit plans are accrued in the
period to which they relate. In accordance with ASC Topic 715,
Compensation Retirement Benefit
Compensated absences
The Company recognizes its liabilities for compensated absences in
accordance with ASC Topic 710, Compensation-General</t>
  </si>
  <si>
    <t>Revenue recognition</t>
  </si>
  <si>
    <t>(r) Revenue recognition
Revenue from sale of power is recognized when persuasive evidence
of an arrangement exists, the fee is fixed or determinable, solar
energy kilowatts are supplied and collectability is reasonably
assured. Revenue is based on the solar energy kilowatts actually
supplied to customers multiplied by the rate per kilo-watt hour
agreed to in the respective PPAs. The solar energy kilowatts
supplied by the Company are validated by the customer prior to
billing.
Where PPAs include scheduled price changes, revenue is recognized
at lower of the amount billed or by applying the average rate to
the energy output estimated over the term of the PPA. The
determination of the lesser amount is undertaken annually based on
the cumulative amount that would have been recognized had each
method been consistently applied from the beginning of the contract
term. The Company estimates the total kilowatt hour units expected
to be generated over the entire term of the PPA. The contractual
rates are applied to this annual estimate to determine the total
estimated revenue over the term of the PPA. The Company then uses
the total estimated revenue and the total estimated kilo-watt hours
to compute the average rate used to record revenue on the actual
energy output supplied. The Company compares the actual energy
supplied to the estimate of the energy expected to be generated
over the remaining term of the PPA on a periodic basis, but at
least annually. Based on this evaluation, the Company reassesses
the energy output estimated over the remaining term of the PPA and
adjusts the revenue recognized and deferred to date. Through
March 31, 2017, the adjustments have not been significant. The
difference between actual billing and revenue recognized is
recorded as deferred revenue.
For the years ended March 31, 2016, 2017 and 2018, the amount
of revenue recognized under the PPA’s with scheduled price
changes is INR 168,552, INR 161,760 and INR 156,220 (US$ 2,400),
respectively.
Revenue from sale of power is recorded net of discounts. Through
March 31, 2018, discounts have not been significant.
The Company records the proceeds received from Viability Gap
Funding (VGF) on fulfillment of the underlying conditions as
deferred revenue. Such deferred VGF revenue is recognized as sale
of power in proportion to the actual sale of solar energy kilowatts
during the period to the total estimated sale of solar energy
kilowatts during the tenure of the applicable power purchase
agreement pursuant to the revenue recognition policy.</t>
  </si>
  <si>
    <t>Cost of operations (exclusive of depreciation and amortization)</t>
  </si>
  <si>
    <t>(s) Cost of operations (exclusive of depreciation and
amortization)
The Company’s cost of operations consists of expenses
pertaining to operations and maintenance of its solar power plants.
These expenses include payroll and related costs for maintenance
staff, plant maintenance, insurance, and lease costs.
Depreciation expense is not included in cost of operations but is
included within “Depreciation and amortization
expense”, shown separately in the consolidated statements of
operations.</t>
  </si>
  <si>
    <t>General and administrative expenses</t>
  </si>
  <si>
    <t>(t) General and administrative expenses
General and administrative expenses include payroll and related
costs for corporate, finance and other support staff, including
bonus and share based compensation expense, professional fees and
other corporate expenses.</t>
  </si>
  <si>
    <t>(u) Share based compensation
The Company follows guidance under ASC Topic 718, Compensation
— Stock Compensation
The Company has elected to use the Black-Scholes-Merton valuation
model to determine the fair value of share-based awards on the date
of grant for employee share options with a fixed exercise price and
fixed service-based vesting.
The Company has elected to use the Lattice valuation model to
determine the fair value of share-based awards on the date of grant
for employee share options with a market condition.
Refer to note 19 for details on the Share based compensation.</t>
  </si>
  <si>
    <t>Contingencies</t>
  </si>
  <si>
    <t>(v) Contingencies
Liabilities for loss contingencies arising from claims, tax
assessments, litigation, fines and penalties and other sources are
recorded when it is probable that a liability has been incurred and
the amount of the assessment and/or remediation can be reasonably
estimated. Legal costs incurred with respect to these items are
expensed as incurred.</t>
  </si>
  <si>
    <t>Fair value of financial instruments</t>
  </si>
  <si>
    <t>(w) Fair value of financial instruments
ASC Topic 820, Fair Value Measurements and Disclosures</t>
  </si>
  <si>
    <t>Derivatives and hedging</t>
  </si>
  <si>
    <t>(x) Derivatives and Hedging
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
Derivative instruments are recorded on the consolidated balance
sheets at fair value. In 2017, FASB issued ASU 2017-12, Targeted
improvements to accounting for Hedging activities, to simplify the
application of current hedge accounting guidance. The ASU is
effective for interim and annual periods beginning after
December 15, 2018, with early adoption permitted. The Company
early adopted the guidance and designated certain derivative
contracts entered during the period as cash flow hedges. The early
adoption had no impact on prior periods. The Company classifies the
derivative contracts as cash flow hedge and undesignated
contracts.
Contracts designated as Cash Flow Hedge
Cash flow hedge accounting is followed for derivative instruments
to mitigate the exchange rate risk on foreign currency denominated
debt instruments. Changes in fair value of derivative contracts
designated as cash flow hedges are recorded in accumulated other
comprehensive income/(loss), net of tax, until the hedge
transactions occurs. The Company evaluates hedge effectiveness of
cash flow hedges at the time a contract is entered into as well as
on an ongoing basis. The ineffective portion of cash flow hedge is
recorded in Other Comprehensive Income and charged as expense over
the period of the contract. The cost of effective portion of cash
flow hedges is expensed over the period of the contract.
Undesignated contracts
Changes in fair value of undesignated derivative contracts are
reported directly in earnings along with the corresponding
transaction gains and losses on the items being economically
hedged. The Company enters into foreign exchange currency contracts
to mitigate and manage the risk of changes in foreign exchange
rates. These foreign exchange derivative contracts were entered
into to hedge the fluctuations in foreign exchange rates for
recognized balance sheet items such as the Company’s U.S.
dollar denominated borrowings. The Company has not designated the
derivative contracts as hedges for accounting purposes. Realized
gains (losses) and changes in the fair value of these foreign
exchange derivative contracts are recorded in foreign exchange
gains (losses), net in the consolidated statements of operations.
These derivatives are not held for speculative or trading
purposes.</t>
  </si>
  <si>
    <t>Segment information</t>
  </si>
  <si>
    <t>(y) 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executive officer is the
chief operating decision maker. Based on the financial information
presented to and reviewed by the chief operating decision maker in
deciding how to allocate the resources and in assessing the
performance of the Company, the Company has determined that it has
a single operating and reporting segment: Sale of power. The
Company’s principal operations, revenue and decision-making
functions are located in India.</t>
  </si>
  <si>
    <t>(z) Non-controlling interest
The non-controlling interest recorded in the consolidated financial
statements relates to (i) a 3.03% ownership interest in a
subsidiary, a 10MW Gujarat power plant, not held by the Company,
(ii) a 48.37% ownership interest in a subsidiary, a 150MW
Punjab power plant, not held by the Company, (iii) a 49.00%
ownership interest in a subsidiary, a 50MW Uttar Pradesh power
plant, not held by the Company and (iv) a 0.01% ownership
interest in Azure Power India Private Limited (“AZI”)
not held by the Company.
As of March 31, 2018, the Company recorded a non-controlling
interest amounting to INR 1,157,912 (US$ 17,784) including INR
201,547 (US$ 3,095) of net loss for the year ended March 31,
2018. As of March 31, 2017, the Company recorded
a non-controlling interest amounting to INR 1,304,729
including INR 18,924 of net loss for the year. As of March 31,
2016, the Company recorded a non-controlling interest
amounting to INR 330, including a loss of INR 4,651 for the
year.</t>
  </si>
  <si>
    <t>(aa) Redeemable non-controlling interest
At March 31, 2017, the Company did not own 29% of the 50MW
Andhra Pradesh power plant and recorded this non-controlling
interest as redeemable equity under ASC 480-10-S99-3A and
classified it as “mezzanine” equity in the
Company’s consolidated balance sheet. During the year ended
March 31, 2018, the Company bought the equity interest held by
the investor in the subsidiary for consideration of INR 397,312
(US$ 6,102). The Company has adjusted the carrying amount of the
redeemable non-controlling interest to the redemption value on the
date of transaction and upon completion of the transaction, the
Company owns 100% of the power plant.</t>
  </si>
  <si>
    <t>Recent accounting pronouncements</t>
  </si>
  <si>
    <t>bb) Recent accounting pronounc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comprises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The new revenue standard is effective for fiscal years, and interim
periods within those fiscal years, beginning after
December 15, 2017 (April 1, 2018 for the Company). The Company
has the option of adopting the new revenue standard using either
one of two methods: (i) retrospectively to each prior
reporting period presented with the option to elect certain
practical expedients as defined within ASU No. 2014-09; or
(ii) retrospectively with the cumulative effect of initially
applying ASU No. 2014-09 recognized at the date of initial
application and providing certain additional disclosures as defined
per ASU No. 2014-09. The Company plans to adopt this ASU using
the modified retrospective method with a cumulative adjustment to
retained earnings as of April 1, 2018. The Company has
completed its assessment of the accounting for this standard and
continues to assess the expanded disclosure requirements that will
apply after the standard’s adoption. Adoption of the standard
will not have a material effect on our results of operations, cash
flows or financial condition.
In February 2016, the FASB issued ASU 2016-02 (“ASU
2016-02”), Leases.
In June 2016, the FASB issued ASU 2016-13 (“ASU
2016-13”), Measurement of credit losses on financial
instruments
In August 2016, the FASB issued ASU 2016-15, Statement of
Cash Flows — Classification of Certain Cash Receipts and Cash
Payments
In November 2016, the FASB issued ASU No. 2016-18,
Statement of cash flows
In January 2017, the FASB issued ASU
No. 2017-01, Business Combinations — Clarifying
the Definition of a Business
In May 2017, the FASB issued ASU 2017-09, Compensation
— Stock Compensation
During March 2018, the FASB issued ASU
No. 2018-05, Income Taxes — Amendments to SEC
Paragraphs Pursuant to SEC Staff Accounting Bulletin
No. 118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Summary of significant accounting policies (Tables)</t>
  </si>
  <si>
    <t>Summary of Estimated Useful Lives of Property, Plant and Equipment</t>
  </si>
  <si>
    <t xml:space="preserve">Property, plant and equipment are stated at cost, less accumulated
depreciation and impairment losses. Depreciation is calculated
using the straight-line method over the assets’ estimated
useful lives as follows:
Plant and machinery (solar power plants) 25 years
Furniture and fixtures 5 years
Vehicles 5 years
Office equipment 5 years
Computers 3 years </t>
  </si>
  <si>
    <t>Summary of Asset Retirement Obligations</t>
  </si>
  <si>
    <t xml:space="preserve">The Company’s asset retirement obligations were INR 242,980
and INR 356,649 (US$ 5,478) as of March 31, 2017 and 2018,
respectively. The accretion expense incurred during the years ended
March 31, 2016, 2017 and 2018 was INR 6,109, INR 9,329 and INR
18,369 (US$ 282), respectively. There was no settlement of prior
liabilities or revisions to the Company’s estimated cash
flows as of March 31, 2018.
2017 2018 2018
Beginning balance 94,301 242,980 3,732
Addition during the year 139,350 95,300 1,464
Liabilities settled during the year
—
—
—
Accretion expense during the year 9,329 18,369 282
Ending balance 242,980 356,649 5,478 </t>
  </si>
  <si>
    <t>Cash and cash equivalents (Tables)</t>
  </si>
  <si>
    <t>Summary of Cash and Cash Equivalents</t>
  </si>
  <si>
    <t>Cash and cash equivalents consist of the following:
As of March 31,
2017 (INR) 2018 (INR) 2018
Bank demand deposits 4,614,158 1,631,861 25,063
Term deposits 846,394 6,714,665 103,128
Cash on hand 118
—
—
Total 5,460,670 8,346,526 128,191</t>
  </si>
  <si>
    <t>Restricted cash (Tables)</t>
  </si>
  <si>
    <t>Summary of Restricted Cash</t>
  </si>
  <si>
    <t>Restricted cash consists of the following:
As of March 31,
2017 2018 2018
Restricted cash consists of the following:
Bank demand deposits 3,629,037 2,406,569 36,962
Term deposits-Restricted Cash 1,383,414 329,926 5,067
5,012,451 2,736,495 42,029
Restricted cash — current 3,629,037 2,406,569 36,962
Restricted cash — non-current balance 1,383,414 329,926 5,067</t>
  </si>
  <si>
    <t>Accounts receivable (Tables)</t>
  </si>
  <si>
    <t>Summary of Accounts Receivable, Net</t>
  </si>
  <si>
    <t>Accounts receivable, net consists of the following:
As of March 31,
2017 2018 2018 (US$)
Accounts receivable 1,183,083 2,352,014 36,124
Less: Allowance for doubtful accounts (44,478 ) (128,559 ) (1,974 )
Total 1,138,605 2,223,455 34,149</t>
  </si>
  <si>
    <t>Summary of Activity for Allowance for Doubtful Accounts Receivable</t>
  </si>
  <si>
    <t>Activity for the allowance for doubtful accounts receivable is as
follows:
As of March 31,
2017 2018 2018
Balance at the beginning of the year 44,478 44,478 683
Provision for doubtful accounts
— 84,081 1,291
Balance at the end of the year 44,478 128,559 1,974</t>
  </si>
  <si>
    <t>Prepaid expenses and other current assets (Tables)</t>
  </si>
  <si>
    <t>Schedule of Prepaid Expenses and Other Current Assets</t>
  </si>
  <si>
    <t>Prepaid expenses and other current assets consist of the
following:
As of March 31,
2017 2018 2018
Prepaid income taxes 156,728
—
—
Derivative instruments 63,818 48,837 750
Interest receivable on term deposits 63,352 251,273 3,859
Other 212,039 814,372 12,508
Total 495,937 1,114,482 17,117</t>
  </si>
  <si>
    <t>Property, plant and equipment, net (Tables)</t>
  </si>
  <si>
    <t>Summary of Property, Plant and Equipment, Net</t>
  </si>
  <si>
    <t>Property, plant and equipment, net consist of the following:
As of March 31,
Estimated March 31, 2018 2018
Plant and machinery (solar power plants) 25 35,664,766 47,978,808 736,888
Furniture and fixtures 5 6,043 8,648 133
Vehicles 5 13,177 46,815 719
Office equipment 5 15,926 18,789 289
Computers 3 29,827 51,238 787
Leasehold improvements — solar power plant 25 2,434,449 3,192,794 49,037
Leasehold improvements — office 1-3 19,010 109,940 1,689
38,183,198 51,407,031 789,541
Less: Accumulated depreciation 2,484,595 4,346,546 66,757
35,698,603 47,060,485 722,784
Freehold land 1,421,912 2,176,920 33,434
Construction in progress 3,822,093 7,343,295 112,783
Total 40,942,608 56,580,700 869,002</t>
  </si>
  <si>
    <t>Software, net (Tables)</t>
  </si>
  <si>
    <t>Summary of Software, Net</t>
  </si>
  <si>
    <t>March 31,
Estimated 2017 2018 2018
Software licenses and related implementation costs 3 Years 38,839 75,053 1,152
Less: Accumulated amortization 23,567 35,251 541
Total 15,272 39,802 611</t>
  </si>
  <si>
    <t>Other assets (Tables)</t>
  </si>
  <si>
    <t>Schedule of Other Assets</t>
  </si>
  <si>
    <t>Other assets consist of the following:
As of March 31,
2017 2018 2018
Prepaid income taxes 501,230 171,304 2,631
Derivative instruments (Note 21) 61,120
—
—
Security deposit to related party (Note 18) 2,160 2,160 33
Security deposit to others 120,855 156,308 2,401
Land use rights 114,178 113,209 1,739
Prepaid expenses 32,806
—
—
Other 95,872 56,672 870
Total 928,221 499,653 7,674</t>
  </si>
  <si>
    <t>Long term debt (Tables)</t>
  </si>
  <si>
    <t>Summary of Long-Term Debt</t>
  </si>
  <si>
    <t>Long term debt consists of the following:
As of
March 31,
2017 2018 2018
Secured term loans, net of financing costs:
Foreign currency loans 5,385,949 35,524,189 545,603
Indian rupee loans 27,311,619 17,573,746 269,909
32,697,568 53,097,937 815,511
Other Secured bank loan:
Vehicle loan
— 10,886 167
Total Debt 32,697,568 53,108,823 815,678
Less current portion 1,554,806 873,883 13,422
Long-term debt 31,142,762 52,234,940 802,257</t>
  </si>
  <si>
    <t>Summary of Aggregate Maturities of Long Term Debt</t>
  </si>
  <si>
    <t>As of March 31, 2018, the aggregate maturities of long term
debt are as follows:
Annual maturities
March 31, INR US$
2019 901,200 13,841
2020 980,938 15,066
2021 1,014,060 15,575
2022 1,063,430 16,333
2023 33,994,917 522,115
Thereafter 15,983,350 245,482
Total 53,937,895 828,412</t>
  </si>
  <si>
    <t>Income Taxes (Tables)</t>
  </si>
  <si>
    <t>Schedule of Provision (Benefit) for Income Taxes</t>
  </si>
  <si>
    <t xml:space="preserve">The provision (benefit) for income taxes consists of the
following:
Current Deferred Total
Year ended March 31, 2016 (INR) 28,667 299,078 327,745
Year ended March 31, 2017 (INR) 509,083 383,250 892,333
Year ended March 31, 2018 (INR) 16,316 (269,198 ) (252,882 )
Year ended March 31, 2018 (US$) 251 (4,134 ) (3,884 ) </t>
  </si>
  <si>
    <t>Summary of Income/(Loss) Before Income Taxes</t>
  </si>
  <si>
    <t>Income/(loss) before income taxes is as follows:
March 31,
2016 2017 2018 2018
(INR) (INR) (INR) (US$)
Domestic operations (56,881 ) (28,504 ) 61,995 952
Foreign operations (1,270,214 ) (270,732 ) (1,337,106 ) (20,536 )
Total (1,327,095 ) (299,236 ) (1,275,111 ) (19,584 )</t>
  </si>
  <si>
    <t>Summary of Net Deferred Income Taxes</t>
  </si>
  <si>
    <t>Net Deferred income taxes in the consolidated balance sheet as
follows:
March 31,
2017 2018 2018
(INR) (INR) (US$)
Deferred tax assets 209,618 1,767,733 27,150
Less: Valuation allowance (12,845 ) (715,340 ) (10,987 )
Net deferred tax assets 196,773 1,052,393 16,163
Deferred tax liability 1,078,255 892,138 13,702</t>
  </si>
  <si>
    <t>Change in Valuation Allowance for Deferred Tax Assets</t>
  </si>
  <si>
    <t>Change in valuation allowance on deferred tax assets as of
March 31, 2017 and March 31, 2018 is as follows:
March 31,
2017 2018 2018
Opening valuation allowance 8,569 12,845 197
Valuation allowance on adoption of ASU 2016-16
— 1,154,053 17,725
Movement during the Year 4,274 (451,558 ) (6,935 )
Closing valuation allowance 12,845 715,340 10,987</t>
  </si>
  <si>
    <t>Components of Net Deferred Income Tax Assets and Liabilities</t>
  </si>
  <si>
    <t xml:space="preserve">The significant components of the net deferred income tax assets
and liabilities exclusive of amounts that would not have any tax
consequences because they will reverse within the Tax Holiday
Period, are as follows:
As of March 31,
2017 2018 2018
Deferred tax assets:
Net operating loss 12,845 550,923 8,461
Tax on Inter — Company margin
— 500,474 7,687
Deferred revenue 192,267 216,225 3,321
Asset retirement obligation 6,707 79,325 1,218
Depreciation and amortization
— 957,272 14,702
Minimum alternate tax credit 165,345 456,152 7,006
Allowance for doubtful accounts 415 15,541 239
Other deductible temporary difference 44,975 59,410 912
Gross deferred tax assets 422,554 2,835,322 43,547
Valuation allowance (12,845 ) (715,340 ) (10,987 )
Total net deferred tax assets 409,709 2,119,982 32,560
Deferred tax liabilities:
Depreciation and amortization (1,261,828 ) (1,911,206 ) (29,353 )
Other comprehensive income (10,028 ) (48,518 ) (745 )
Other deductible temporary difference (19,335 )
—
—
Total gross deferred tax liabilities (1,291,191 ) (1,959,724 ) (30,099 )
Net deferred tax (liability) asset (881,482 ) 160,258 2,461 </t>
  </si>
  <si>
    <t>Schedule of Effective Income Tax Rate Differs from Amount Computed by Applying Statutory Income Tax Rate to Loss Before Income Taxes</t>
  </si>
  <si>
    <t>The effective income tax rate differs from the amount computed by
applying the statutory income tax rate to loss before income taxes
as follows:
For the Year
ended March 31,
2016 2017 2018
Tax % Tax % Tax % US$
Statutory income tax benefit (459,308 ) (34.61 )% (103,494 ) (34.60 )% (445,523 ) (34.94 )% (6,843 )
Temporary differences reversing in the Tax Holiday Period 428,034 32.25 % 223,897 74.87 % 333,565 26.12 % 5,123
Taxes on intercompany transaction reversing in the Tax Holiday
Period 256,143 19.30 % 741,474 247.96 %
— 0.00 %
—
Impact of changes in tax rate
—
—
—
— 112,547 8.83 % 1,729
Permanent timing differences
—
—
—
— 116,739 9.16 % 1,793
Valuation allowance created / (reversed) during the year 8,532 0.64 % 4,274 1.42 % (451,558 ) (35.41 )% (6,935 )
Other difference 94,344 7.11 % 26,180 8.55 % 81,348 6.38 % 1,249
Total 327,745 24.70 % 892,333 298.20 % (252,882 ) (19.8 )% (3,884 )</t>
  </si>
  <si>
    <t>Interest expense, net (Tables)</t>
  </si>
  <si>
    <t>Summary of Interest Expense Net</t>
  </si>
  <si>
    <t>Interest expense, net consists of the following:
Year ended March
31,
2016 2017 2018 2018
Interest expense:
CCDs 408,172 90,360
—
—
Series E and G CCPS 263,654 73,840
—
—
Term loans 1,547,382 2,439,052 5,104,245 78,394
Bank charges and other 106,568 160,740 739,939 11,365
2,325,776 2,763,992 5,844,184 89,759
Interest income:
Term and fixed deposits 221,532 319,823 508,446 7,809
Gain on sale of investments 45,375 72,074 167,258 2,569
Investments held-to-maturity 33 259 262 4
266,940 392,156 675,966 10,382
Total 2,058,836 2,371,836 5,168,218 79,377</t>
  </si>
  <si>
    <t>(Gain)/ loss on foreign currency exchange (Tables)</t>
  </si>
  <si>
    <t>Schedule of (Gain)/ Loss on Foreign Currency Exchange</t>
  </si>
  <si>
    <t>(Gain)/ loss on foreign currency exchange consists of the
following:
Year ended March
31,
2016 2017 2018 2018
Unrealized loss/ (gain) on foreign currency loans 338,297 (126,943 ) 12,280 189
Realized gain on foreign currency loans (80,542 ) (106,299 ) (74,080 ) (1,138 )
Unrealized loss/ (gain) on derivative instruments 11,069 61,862 45,623 701
Realized loss/ (gain) on derivative instruments 74,313 123,792 32,275 496
Other loss (gain) on foreign currency exchange
— (61,540 ) 29,619 454
343,137 (109,128 ) 45,716 702</t>
  </si>
  <si>
    <t>Earnings per share (Tables)</t>
  </si>
  <si>
    <t>Schedule of Loss Per Share</t>
  </si>
  <si>
    <t>Loss per share is presented below:
Year ended March
31
2016 2017 2018 2018
Net loss attributable to APGL equity shareholders (1,650,189 ) (1,172,645 ) (820,682 ) (12,606 )
Add: Accretion on Mezzanine CCPS (1,347,923 ) (235,853 )
—
—
Add: Accretion on redeemable non-controlling interest (29,825 ) (44,073 ) (6,397 ) (98 )
Total (A) (3,027,937 ) (1,452,571 ) (827,079 ) (12,704 )
Shares outstanding for allocation of undistributed
income:
Equity shares 1,758,080 25,915,956 25,996,932 25,996,932
Weighted average shares outstanding
Equity shares (B) 1,758,080 13,040,618 # 25,974,111 25,974,111
Net loss per share — basic and diluted
Equity shares (C=A/B) per share (1,722 ) (111 ) (32 ) (0.49 )
# — The Company had 1,758,080 equity shares
outstanding for the period from April 1, 2016 till
October 12, 2016 and 25,915,956 equity shares were outstanding
from October 13, 2016 till March 31, 2017.</t>
  </si>
  <si>
    <t>Leases (Tables)</t>
  </si>
  <si>
    <t>Summary of Future Minimum Lease Payments under Non-cancellable Operating Leases</t>
  </si>
  <si>
    <t>Future minimum lease payments under non-cancellable operating
leases as of March 31, 2018 are:
Year ended March 31, Amount (INR) US$
Fiscal 2019 170,059 2,612
Fiscal 2020 172,374 2,647
Fiscal 2021 108,405 1,665
Fiscal 2022 87,524 1,344
Fiscal 2023 90,817 1,395
Thereafter 3,461,243 53,160
Total 4,090,422 62,823</t>
  </si>
  <si>
    <t>Share based compensation (Tables)</t>
  </si>
  <si>
    <t>Summary of Share Option Activity</t>
  </si>
  <si>
    <t>A summary of share option activity during the period from
March 31, 2017 till March 31, 2018 is set out below:
Number of Weighted average
Outstanding as of March 31, 2017# 640,590 427
Granted 549,554 913
Exercised (80,976 ) 201
Forfeited and added back to ESOP pool (50,675 ) 559
Expired (256 ) 149
Options outstanding as of March 31, 2018 1,058,237 690
Vested and exercisable as of March 31, 2018 376,779 287
Available for grant as of March 31, 2018 is 884,275
options.
* Not in thousands
# Post considering the subsequent
events mentioned in Form 20F of March 31, 2017.</t>
  </si>
  <si>
    <t>Schedule of Intrinsic Value Per Option at the Date of Grant</t>
  </si>
  <si>
    <t>The intrinsic value per option at the date of grant during the
years ended March 31, 2017 and 2018 is as follows:
Date of grant No. of options Deemed fair Intrinsic value Valuation used
May 4, 2016 180,292 293 (1 ) Retrospective
August 18, 2016 22,528 337 336 Retrospective
March 8, 2017 15,000 1,133
— Market price
June 10, 2017 53,236 1,009
— Market price
June 21, 2017 46,925 1,033
— Market price
August 29, 2017 78,344 923
— Market price
October 20, 2017 5,082 1,005
— Market price
October 25, 2017 25,134 1,004
— Market price
November 6, 2017 20,594 1,003
— Market price
December 5, 2017 3,689 857
— Market price
March 31, 2018 316,550 862
— Market price
(1) Fair value of the shares exceeds the
exercise price.</t>
  </si>
  <si>
    <t>Black Scholes Option Pricing Model [Member]</t>
  </si>
  <si>
    <t>Schedule of Estimated Fair Value of Share Option Granted to Employees</t>
  </si>
  <si>
    <t>The fair value of each share option granted to employees is
estimated on the date of grant using the Black- Scholes
option-pricing model with the following weighted average
assumptions:
Year ended March 31,
2017 2018
Dividend yield 0.00% 0.00%
Expected term (in years) 4.5 - 7.2 4.2 - 6.1
Expected volatility 31.0% - 41.7% 26.1% - 37.0%
Risk free interest rate 2.15% - 7.61% 1.63% - 2.60%</t>
  </si>
  <si>
    <t>Fair Value Measurements (Tables)</t>
  </si>
  <si>
    <t>Summary of Fair Value of Certain Financial Assets and Liabilities Measured on Recurring Basis</t>
  </si>
  <si>
    <t xml:space="preserve">The Company classifies the fair value of these foreign exchange
derivative contracts in Level 2 because the inputs used in the
valuation model are observable in active markets over the term of
the respective contracts.
Fair Value measurement at
reporting date using
Description As of Quoted Prices Significant Significant
Assets
Current assets
Available for sale securities 3,296,797 3,296,797
—
—
Foreign exchange derivative contracts 63,818
— 63,818
—
Noncurrent assets
Foreign exchange derivative contracts 61,120
— 61,120
—
Total assets 3,421,735 3,296,797 124,938
—
Fair Value measurement at
reporting date using
Description As of Quoted Prices Significant Significant
Assets
Current assets
Available for sale securities 1,383,573 1,383,573
—
—
Foreign exchange derivative contracts 48,837
— 48,837
—
Total assets 1,432,410 1,383,573 48,837
—
US$ 22,000 21,250 750
—
Fair Value measurement at
reporting date using
Description As of Quoted Prices Significant Significant
Other Liabilities
Fair valuation of swaps and options 331,314
— 331,314
—
Total Liabilities 331,314
— 331,314
—
US$ 5,089
— 5,089
— </t>
  </si>
  <si>
    <t>Schedule of Carrying Value and Fair Value of Fixed Rate Project Financing Term Loans</t>
  </si>
  <si>
    <t xml:space="preserve">The carrying value and fair value of the Company’s fixed rate
project financing term loans is as follows:
As of March 31,
2017
Carrying Value Fair Value US$
Fixed rate project financing loans:
Foreign currency loans 5,497,166 5,560,038 85,737
As of March 31,
2018
Carrying Value Fair Value US$
Fixed rate project financing loans:
Foreign currency loans 35,804,793 36,938,371 567,323 </t>
  </si>
  <si>
    <t>Schedule of Carrying Value and Fair Value of Investments Classified as Held to Maturity</t>
  </si>
  <si>
    <t xml:space="preserve">The carrying value and fair value of the Company’s investment
in Bank of Mauritius notes, classified as held-to-maturity is as
follows:
As of March 31,
2017
Carrying Value Fair Value US$
Non-current investments:
Fixed rate Bank of Mauritius notes 6,631 6,865 106
As of March 31,
2018
Carrying Value Fair Value US$
Non-current investments:
Fixed rate Bank of Mauritius notes 7,041 7,088 109 </t>
  </si>
  <si>
    <t>Derivative instruments and hedging activities (Tables)</t>
  </si>
  <si>
    <t>Not Designated as Hedging Instrument [Member]</t>
  </si>
  <si>
    <t>Schedule of Outstanding Notional Amount and Balance Sheet Location Information Related to Foreign Exchange Derivative Contracts</t>
  </si>
  <si>
    <t xml:space="preserve">The following table presents outstanding notional amount and
balance sheet location information related to foreign exchange
derivative contracts as of March 31, 2017 and 2018:
March 31, 2017 March 31, 2018
Notional Prepaid Expenses Other Notional Prepaid Expenses Other
Foreign currency option contracts 12,111 63,818 61,120 5,852 48,837
— </t>
  </si>
  <si>
    <t>Cash Flow Hedging [Member]</t>
  </si>
  <si>
    <t xml:space="preserve">The following table presents outstanding notional amount and
balance sheet location information related to foreign exchange
derivative contracts as of March 31, 2017 and 2018:
March 31, 2018
Notional Current Other Other
Foreign currency option contracts 499,602
— 331,314 5,089 </t>
  </si>
  <si>
    <t>Concentrations of credit risk (Tables)</t>
  </si>
  <si>
    <t>Schedule of Customers Account for More than 10% of Company's Accounts Receivable and Sale of Power</t>
  </si>
  <si>
    <t xml:space="preserve">The following customers account for more than 10% of the
Company’s accounts receivable and sale of power as of and for
the year ended March 31, 2017 and 2018:
March 31, 2017 March 31, 2018
Customer Name % of Accounts % of Sale % of Accounts % of Sale
Punjab State Power Corporation Limited 39.3 % 24.1 % 17.1 % 27.1 %
NTPC Vidyut Vyapar Nigam Limited 5.6 % 15.6 % 15.4 % 21.2 %
Solar Energy Corporation of India 21.9 % 23.4 % 11.4 % 13.0 %
Gulbarga Electricity Supply Company
—
— 16.3 % 5.5 %
Chamundeshwari Electricity Supply Company
—
— 12.0 % 6.8 % </t>
  </si>
  <si>
    <t>Summary of Significant Accounting Policies - Additional Information (Detail)</t>
  </si>
  <si>
    <t>Oct. 06, 2016</t>
  </si>
  <si>
    <t>Mar. 31, 2017USD ($)</t>
  </si>
  <si>
    <t>Mar. 31, 2015INR (₨)</t>
  </si>
  <si>
    <t>Schedule of Significant Accounting Policies [Line Items]</t>
  </si>
  <si>
    <t>Stock split ratio</t>
  </si>
  <si>
    <t>Foreign exchange conversion rate</t>
  </si>
  <si>
    <t>Term deposits classified as cash and cash equivalents</t>
  </si>
  <si>
    <t>Realized gains from sale of available for sale securities</t>
  </si>
  <si>
    <t>Amortized cost of held to maturity investments</t>
  </si>
  <si>
    <t>Maturity date of held to maturity investments</t>
  </si>
  <si>
    <t>Feb. 3,
		2020</t>
  </si>
  <si>
    <t>Property, plant and equipment, Depreciation methods</t>
  </si>
  <si>
    <t>Straight-line method</t>
  </si>
  <si>
    <t>Interest capitalized</t>
  </si>
  <si>
    <t>Impairment of long-lived assets</t>
  </si>
  <si>
    <t>Capital leases</t>
  </si>
  <si>
    <t>Accretion expense</t>
  </si>
  <si>
    <t>Asset retirement obligations settlement of prior liabilities</t>
  </si>
  <si>
    <t>Asset retirement obligations revision of estimate</t>
  </si>
  <si>
    <t>Estimated useful lives of capitalized software</t>
  </si>
  <si>
    <t>3 years</t>
  </si>
  <si>
    <t>Finite-lived intangible assets, Amortization method</t>
  </si>
  <si>
    <t>Written off debt financing cost</t>
  </si>
  <si>
    <t>Unamortized debt financing costs</t>
  </si>
  <si>
    <t>Contributions to Provident Fund</t>
  </si>
  <si>
    <t>Defined contribution plan, Plan name</t>
  </si>
  <si>
    <t>Provident Fund</t>
  </si>
  <si>
    <t>Current service costs for defined benefit plans</t>
  </si>
  <si>
    <t>Net loss attributable to non-controlling interest</t>
  </si>
  <si>
    <t>10MW Gujarat Power Plant [Member]</t>
  </si>
  <si>
    <t>Ownership interest percentage by non-controlling owners</t>
  </si>
  <si>
    <t>3.03%</t>
  </si>
  <si>
    <t>150MW Punjab Power Plant [Member]</t>
  </si>
  <si>
    <t>48.37%</t>
  </si>
  <si>
    <t>50MW Uttar Pradesh Power Plant [Member]</t>
  </si>
  <si>
    <t>49.00%</t>
  </si>
  <si>
    <t>Azure Power India Private Limited [Member]</t>
  </si>
  <si>
    <t>0.01%</t>
  </si>
  <si>
    <t>50MW Andhra Pradesh Power Plant [Member]</t>
  </si>
  <si>
    <t>29.00%</t>
  </si>
  <si>
    <t>Consideration transferred upon purchase of additional equity interest</t>
  </si>
  <si>
    <t>Ownership interest percentage by parent</t>
  </si>
  <si>
    <t>100.00%</t>
  </si>
  <si>
    <t>Mutual Fund [Member]</t>
  </si>
  <si>
    <t>Proceeds from sale of available for sale securities</t>
  </si>
  <si>
    <t>Unfunded Plan [Member]</t>
  </si>
  <si>
    <t>Defined benefit plan, Plan name</t>
  </si>
  <si>
    <t>Gratuity Act</t>
  </si>
  <si>
    <t>Electricity, Generation [Member]</t>
  </si>
  <si>
    <t>Revenue recognized</t>
  </si>
  <si>
    <t>Term Deposits [Member]</t>
  </si>
  <si>
    <t>Summary of Significant Accounting Policies - Summary of Estimated Useful Lives of Property, Plant and Equipment (Detail)</t>
  </si>
  <si>
    <t>Plant and Machinery (Solar Power Plants) [Member]</t>
  </si>
  <si>
    <t>Property, Plant and Equipment [Line Items]</t>
  </si>
  <si>
    <t>Estimated useful lives</t>
  </si>
  <si>
    <t>25 years</t>
  </si>
  <si>
    <t>Furniture and Fixtures [Member]</t>
  </si>
  <si>
    <t>5 years</t>
  </si>
  <si>
    <t>Vehicles [Member]</t>
  </si>
  <si>
    <t>Office Equipment [Member]</t>
  </si>
  <si>
    <t>Computers [Member]</t>
  </si>
  <si>
    <t>Summary of Significant Accounting Policies - Summary of Asset Retirement Obligations (Detail) ₨ in Thousands, $ in Thousands</t>
  </si>
  <si>
    <t>Asset Retirement Obligation [Abstract]</t>
  </si>
  <si>
    <t>Beginning balance</t>
  </si>
  <si>
    <t>Addition during the year</t>
  </si>
  <si>
    <t>Liabilities settled during the year</t>
  </si>
  <si>
    <t>Accretion expense during the year</t>
  </si>
  <si>
    <t>Ending balance</t>
  </si>
  <si>
    <t>Cash and Cash Equivalents - Summary of Cash and Cash Equivalents (Detail) ₨ in Thousands, $ in Thousands</t>
  </si>
  <si>
    <t>Cash and Cash Equivalents [Line Items]</t>
  </si>
  <si>
    <t>Bank Demand Deposits [Member]</t>
  </si>
  <si>
    <t>Cash on Hand [Member]</t>
  </si>
  <si>
    <t>Restricted Cash - Summary of Restricted Cash (Detail) ₨ in Thousands, $ in Thousands</t>
  </si>
  <si>
    <t>Restricted Cash and Cash Equivalents Items [Line Items]</t>
  </si>
  <si>
    <t>Restricted cash - current</t>
  </si>
  <si>
    <t>Restricted cash - non-current</t>
  </si>
  <si>
    <t>Accounts Receivable - Summary of Accounts Receivable, Net (Detail) ₨ in Thousands, $ in Thousands</t>
  </si>
  <si>
    <t>Accounts Receivable, Net [Abstract]</t>
  </si>
  <si>
    <t>Less: Allowance for doubtful accounts</t>
  </si>
  <si>
    <t>Total</t>
  </si>
  <si>
    <t>Accounts Receivable - Summary of Activity for Allowance for Doubtful Accounts Receivable (Detail) ₨ in Thousands, $ in Thousands</t>
  </si>
  <si>
    <t>Allowance for Doubtful Accounts Receivable [Roll Forward]</t>
  </si>
  <si>
    <t>Balance at the beginning of the year</t>
  </si>
  <si>
    <t>Provision for doubtful accounts</t>
  </si>
  <si>
    <t>Balance at the end of the year</t>
  </si>
  <si>
    <t>Prepaid Expenses and Other Current Assets - Schedule of Prepaid Expenses and Other Current Assets (Detail) ₨ in Thousands, $ in Thousands</t>
  </si>
  <si>
    <t>Prepaid income taxes</t>
  </si>
  <si>
    <t>Derivative instruments</t>
  </si>
  <si>
    <t>Interest receivable on term deposits</t>
  </si>
  <si>
    <t>Other</t>
  </si>
  <si>
    <t>Property, Plant and Equipment, Net - Summary of Property, Plant and Equipment, Net (Detail) ₨ in Thousands, $ in Thousands</t>
  </si>
  <si>
    <t>Property plant and equipment, gross</t>
  </si>
  <si>
    <t>Less: Accumulated depreciation</t>
  </si>
  <si>
    <t>Property plant and equipment, subtotal</t>
  </si>
  <si>
    <t>Property plant and equipment, net</t>
  </si>
  <si>
    <t>Property, plant and equipment, Estimated Useful Life (in years)</t>
  </si>
  <si>
    <t>Leasehold Improvements - Solar Power Plant [Member]</t>
  </si>
  <si>
    <t>Leasehold Improvements - Office [Member]</t>
  </si>
  <si>
    <t>Leasehold Improvements - Office [Member] | Minimum [Member]</t>
  </si>
  <si>
    <t>1 year</t>
  </si>
  <si>
    <t>Leasehold Improvements - Office [Member] | Maximum [Member]</t>
  </si>
  <si>
    <t>Freehold Land [Member]</t>
  </si>
  <si>
    <t>Construction in Progress [Member]</t>
  </si>
  <si>
    <t>Property, Plant and Equipment, Net - Additional Information (Detail) ₨ in Thousands, $ in Thousands</t>
  </si>
  <si>
    <t>Depreciation expense</t>
  </si>
  <si>
    <t>Government Grant [Member]</t>
  </si>
  <si>
    <t>Reduction to the carrying value of the rooftop projects due to the receipt of government grants</t>
  </si>
  <si>
    <t>Software, Net - Summary of Software, Net (Detail) ₨ in Thousands, $ in Thousands</t>
  </si>
  <si>
    <t>Capitalized Computer Software Net [Line Items]</t>
  </si>
  <si>
    <t>Software Licenses and Implementation Costs [Member]</t>
  </si>
  <si>
    <t>Software,gross</t>
  </si>
  <si>
    <t>Less: Accumulated amortization</t>
  </si>
  <si>
    <t>Software, Net - Additional Information (Detail) - Software Licenses and Implementation Costs [Member] ₨ in Thousands, $ in Thousands</t>
  </si>
  <si>
    <t>Amortization expense</t>
  </si>
  <si>
    <t>Estimated amortization expense, 2019</t>
  </si>
  <si>
    <t>Estimated amortization expense, 2020</t>
  </si>
  <si>
    <t>Estimated amortization expense, 2021</t>
  </si>
  <si>
    <t>Other Assets - Schedule of Other Assets (Detail) ₨ in Thousands, $ in Thousands</t>
  </si>
  <si>
    <t>Other Assets, Noncurrent Disclosure [Abstract]</t>
  </si>
  <si>
    <t>Security deposit to related party</t>
  </si>
  <si>
    <t>Security deposit to others</t>
  </si>
  <si>
    <t>Land use rights</t>
  </si>
  <si>
    <t>Prepaid expenses</t>
  </si>
  <si>
    <t>Long Term Debt - Summary of Long Term Debt (Detail) ₨ in Thousands, $ in Thousands</t>
  </si>
  <si>
    <t>Secured debt</t>
  </si>
  <si>
    <t>Secured debt other</t>
  </si>
  <si>
    <t>Total Debt</t>
  </si>
  <si>
    <t>Current and Noncurrent</t>
  </si>
  <si>
    <t>Less current portion</t>
  </si>
  <si>
    <t>Long-term debt, non-current</t>
  </si>
  <si>
    <t>Secured Foreign Currency Term Loans [Member]</t>
  </si>
  <si>
    <t>Secured Indian Rupee Term Loans [Member]</t>
  </si>
  <si>
    <t>Long Term Debt - Term Loans - Additional Information (Detail) ₨ in Thousands, $ in Thousands</t>
  </si>
  <si>
    <t>1 Months Ended</t>
  </si>
  <si>
    <t>Aug. 31, 2017INR (₨)</t>
  </si>
  <si>
    <t>Aug. 31, 2017USD ($)</t>
  </si>
  <si>
    <t>Debt Instrument [Line Items]</t>
  </si>
  <si>
    <t>Proceeds from issuance of US$ Senior Notes</t>
  </si>
  <si>
    <t>Debt instrument carrying amount</t>
  </si>
  <si>
    <t>5.5% Senior Notes [Member] | Azure Power Energy Limited [Member]</t>
  </si>
  <si>
    <t>Debt instrument interest rate</t>
  </si>
  <si>
    <t>5.50%</t>
  </si>
  <si>
    <t>Discount on issuance of senior notes</t>
  </si>
  <si>
    <t>Percentage of discount on issuance of senior notes</t>
  </si>
  <si>
    <t>0.03%</t>
  </si>
  <si>
    <t>Debt issuance expense</t>
  </si>
  <si>
    <t>Debt instrument maturity date</t>
  </si>
  <si>
    <t>Nov. 30,
		2022</t>
  </si>
  <si>
    <t>Long Term Debt - Non-Convertible Debentures - Additional Information (Detail) ₨ in Thousands, $ in Thousands</t>
  </si>
  <si>
    <t>Sep. 30, 2017INR (₨)</t>
  </si>
  <si>
    <t>Sep. 30, 2017USD ($)</t>
  </si>
  <si>
    <t>Non Convertible Debentures [Member]</t>
  </si>
  <si>
    <t>Non-convertible debentures</t>
  </si>
  <si>
    <t>12.30%</t>
  </si>
  <si>
    <t>Interest on non-convertible debentures description</t>
  </si>
  <si>
    <t>The debentures are repayable in 11 equalized semi-annual instalments beginning September 2022 until September 2027 and interest payments are payable semi-annually commencing March 2018.</t>
  </si>
  <si>
    <t>Long Term Debt - Project Level Secured Term Loans - Foreign Currency Loans - Additional Information (Detail) ₨ in Thousands, $ in Thousands</t>
  </si>
  <si>
    <t>Oct. 15, 2017Installment</t>
  </si>
  <si>
    <t>Mar. 31, 2012INR (₨)InstallmentMW</t>
  </si>
  <si>
    <t>Sep. 30, 2013INR (₨)InstallmentMW</t>
  </si>
  <si>
    <t>Mar. 31, 2015USD ($)</t>
  </si>
  <si>
    <t>Sep. 30, 2013USD ($)MW</t>
  </si>
  <si>
    <t>Mar. 31, 2012USD ($)MW</t>
  </si>
  <si>
    <t>Borrowings</t>
  </si>
  <si>
    <t>Restricted cash non current</t>
  </si>
  <si>
    <t>Secured Foreign Currency Loan Three [Member]</t>
  </si>
  <si>
    <t>Capacity of solar power project | MW</t>
  </si>
  <si>
    <t>4.40%</t>
  </si>
  <si>
    <t>Number of repayment installments</t>
  </si>
  <si>
    <t>Repayment of loan, commenced date</t>
  </si>
  <si>
    <t>Jul. 15,
		2012</t>
  </si>
  <si>
    <t>Collateral net carrying value</t>
  </si>
  <si>
    <t>Secured Foreign Currency Loan Four [Member]</t>
  </si>
  <si>
    <t>4.07%</t>
  </si>
  <si>
    <t>Aug. 20,
		2013</t>
  </si>
  <si>
    <t>Unsecured Credit Facility [Member]</t>
  </si>
  <si>
    <t>4.42%</t>
  </si>
  <si>
    <t>Deferred financing cost</t>
  </si>
  <si>
    <t>Unsecured Credit Facility [Member] | Base Rate [Member]</t>
  </si>
  <si>
    <t>2.25%</t>
  </si>
  <si>
    <t>Long Term Debt - Project Level Secured Term Loans - Indian Rupee Loans - Additional Information (Detail) ₨ in Thousands, $ in Thousands</t>
  </si>
  <si>
    <t>2 Months Ended</t>
  </si>
  <si>
    <t>3 Months Ended</t>
  </si>
  <si>
    <t>6 Months Ended</t>
  </si>
  <si>
    <t>7 Months Ended</t>
  </si>
  <si>
    <t>8 Months Ended</t>
  </si>
  <si>
    <t>11 Months Ended</t>
  </si>
  <si>
    <t>17 Months Ended</t>
  </si>
  <si>
    <t>23 Months Ended</t>
  </si>
  <si>
    <t>Sep. 30, 2017INR (₨)MW</t>
  </si>
  <si>
    <t>Sep. 30, 2015INR (₨)InstallmentMW</t>
  </si>
  <si>
    <t>Dec. 31, 2013INR (₨)InstallmentMW</t>
  </si>
  <si>
    <t>Jun. 30, 2015INR (₨)InstallmentMW</t>
  </si>
  <si>
    <t>May 31, 2017INR (₨)InstallmentMW</t>
  </si>
  <si>
    <t>Jul. 31, 2017INR (₨)InstallmentMW</t>
  </si>
  <si>
    <t>Mar. 31, 2018INR (₨)InstallmentMW</t>
  </si>
  <si>
    <t>Sep. 30, 2017INR (₨)InstallmentMW</t>
  </si>
  <si>
    <t>Mar. 31, 2018INR (₨)MW</t>
  </si>
  <si>
    <t>Mar. 31, 2018USD ($)MW</t>
  </si>
  <si>
    <t>Sep. 30, 2017USD ($)MW</t>
  </si>
  <si>
    <t>Jul. 31, 2017USD ($)MW</t>
  </si>
  <si>
    <t>May 31, 2017USD ($)MW</t>
  </si>
  <si>
    <t>Sep. 30, 2015USD ($)MW</t>
  </si>
  <si>
    <t>Jun. 30, 2015USD ($)MW</t>
  </si>
  <si>
    <t>Dec. 31, 2013USD ($)MW</t>
  </si>
  <si>
    <t>Long term debt, description</t>
  </si>
  <si>
    <t>The Indian rupee loans are subject to certain financial and non-financial covenants. Financial covenants include cash flow to debt service ratio, indebtedness to net worth ratio, debt equity ratio, debt service coverage ratio, receivable to sales ratio and maintenance of debt service balances. As of March 31, 2018, the Company is in compliance with all such covenants.</t>
  </si>
  <si>
    <t>Long-term Debt [Member]</t>
  </si>
  <si>
    <t>Unused commitments</t>
  </si>
  <si>
    <t>Secured Indian Rupee Term Loan - 1 [Member]</t>
  </si>
  <si>
    <t>Interest rate</t>
  </si>
  <si>
    <t>12.16%</t>
  </si>
  <si>
    <t>12.15%</t>
  </si>
  <si>
    <t>Weighted average interest rate</t>
  </si>
  <si>
    <t>Number of repayment installments | Installment</t>
  </si>
  <si>
    <t>Jan. 15,
		2014</t>
  </si>
  <si>
    <t>Net carrying value of underlying collateral</t>
  </si>
  <si>
    <t>Secured Indian Rupee Term Loan - 2 [Member]</t>
  </si>
  <si>
    <t>11.75%</t>
  </si>
  <si>
    <t>Dec. 31,
		2015</t>
  </si>
  <si>
    <t>Interest rate, percentage points added to the base rate</t>
  </si>
  <si>
    <t>1.50%</t>
  </si>
  <si>
    <t>Secured Indian Rupee Term Loan - 3 [Member]</t>
  </si>
  <si>
    <t>11.00%</t>
  </si>
  <si>
    <t>10.90%</t>
  </si>
  <si>
    <t>Oct. 1,
		2016</t>
  </si>
  <si>
    <t>Secured Indian Rupee Term Loan - 4 [Member]</t>
  </si>
  <si>
    <t>11.20%</t>
  </si>
  <si>
    <t>10.77%</t>
  </si>
  <si>
    <t>Jun. 30,
		2018</t>
  </si>
  <si>
    <t>Secured Indian Rupee Term Loan - 7 [Member]</t>
  </si>
  <si>
    <t>11.25%</t>
  </si>
  <si>
    <t>11.68%</t>
  </si>
  <si>
    <t>Sep. 30,
		2018</t>
  </si>
  <si>
    <t>Secured Indian Rupee Term Loan - 8 [Member]</t>
  </si>
  <si>
    <t>11.50%</t>
  </si>
  <si>
    <t>Oct. 31,
		2018</t>
  </si>
  <si>
    <t>Secured Indian Rupee Term Loan - 9 [Member]</t>
  </si>
  <si>
    <t>Jun. 30,
		2017</t>
  </si>
  <si>
    <t>Secured Indian Rupee Term Loan - 9 [Member] | Minimum [Member]</t>
  </si>
  <si>
    <t>10.35%</t>
  </si>
  <si>
    <t>Secured Indian Rupee Term Loan - 9 [Member] | Maximum [Member]</t>
  </si>
  <si>
    <t>11.35%</t>
  </si>
  <si>
    <t>Secured Indian Rupee Term Loan - 10 [Member]</t>
  </si>
  <si>
    <t>10.86%</t>
  </si>
  <si>
    <t>Long-term debt refinanced amount</t>
  </si>
  <si>
    <t>Secured Indian Rupee Term Loan - 10 [Member] | Minimum [Member]</t>
  </si>
  <si>
    <t>Secured Indian Rupee Term Loan - 10 [Member] | Maximum [Member]</t>
  </si>
  <si>
    <t>12.00%</t>
  </si>
  <si>
    <t>Secured Indian Rupee Term Loan - 5 [Member]</t>
  </si>
  <si>
    <t>10.55%</t>
  </si>
  <si>
    <t>Secured Indian Rupee Term Loan - 5 [Member] | Minimum [Member]</t>
  </si>
  <si>
    <t>Secured Indian Rupee Term Loan - 5 [Member] | Maximum [Member]</t>
  </si>
  <si>
    <t>11.55%</t>
  </si>
  <si>
    <t>Secured Indian Rupee Term Loan - 6 [Member]</t>
  </si>
  <si>
    <t>11.63%</t>
  </si>
  <si>
    <t>Dec. 31,
		2017</t>
  </si>
  <si>
    <t>Long Term Debt - Project Level Secured Term Loans - Short Term Loan Facilities - Additional Information (Detail) ₨ in Thousands, $ in Thousands</t>
  </si>
  <si>
    <t>Feb. 28, 2017INR (₨)</t>
  </si>
  <si>
    <t>Feb. 28, 2017USD ($)</t>
  </si>
  <si>
    <t>Short term loan</t>
  </si>
  <si>
    <t>Short Term [Member] | Revolving Credit Facilities [Member]</t>
  </si>
  <si>
    <t>Term of term loan facility</t>
  </si>
  <si>
    <t>12 months</t>
  </si>
  <si>
    <t>Credit facility expiration period</t>
  </si>
  <si>
    <t>Nov. 30,
		2018</t>
  </si>
  <si>
    <t>12.75%</t>
  </si>
  <si>
    <t>Margin rate</t>
  </si>
  <si>
    <t>25.00%</t>
  </si>
  <si>
    <t>Long Term Debt - Summary of Aggregate Maturities of Long Term Debt (Detail) - Mar. 31, 2018 ₨ in Thousands, $ in Thousands</t>
  </si>
  <si>
    <t>Thereafter</t>
  </si>
  <si>
    <t>Income Taxes - Additional Information (Detail) ₨ in Thousands, $ in Thousands</t>
  </si>
  <si>
    <t>Apr. 01, 2017INR (₨)</t>
  </si>
  <si>
    <t>Apr. 01, 2017USD ($)</t>
  </si>
  <si>
    <t>Income Taxes Disclosure [Line Items]</t>
  </si>
  <si>
    <t>Availability of tax holiday</t>
  </si>
  <si>
    <t>Period of ten consecutive years</t>
  </si>
  <si>
    <t>Accumulated deficit/surplus</t>
  </si>
  <si>
    <t>Undistributed net earnings of foreign operations</t>
  </si>
  <si>
    <t>Accounting Standards Update 2016-16 [Member]</t>
  </si>
  <si>
    <t>Income Taxes - Schedule of Provision (Benefit) for Income Taxes (Detail) ₨ in Thousands, $ in Thousands</t>
  </si>
  <si>
    <t>Current</t>
  </si>
  <si>
    <t>Deferred</t>
  </si>
  <si>
    <t>Income Taxes Provision (Benefit) [Member]</t>
  </si>
  <si>
    <t>Income Taxes - Summary of Income/(Loss) Before Income Taxes (Detail) ₨ in Thousands, $ in Thousands</t>
  </si>
  <si>
    <t>Domestic operations</t>
  </si>
  <si>
    <t>Foreign operations</t>
  </si>
  <si>
    <t>Income Taxes - Summary of Net Deferred Income Taxes (Detail) ₨ in Thousands, $ in Thousands</t>
  </si>
  <si>
    <t>Deferred tax assets</t>
  </si>
  <si>
    <t>Less: Valuation allowance</t>
  </si>
  <si>
    <t>Net deferred tax assets</t>
  </si>
  <si>
    <t>Deferred tax liability</t>
  </si>
  <si>
    <t>Income Taxes - Change in Valuation Allowance for Deferred Tax Assets (Detail) ₨ in Thousands, $ in Thousands</t>
  </si>
  <si>
    <t>Valuation Allowance [Line Items]</t>
  </si>
  <si>
    <t>Opening valuation allowance</t>
  </si>
  <si>
    <t>Movement during the Year</t>
  </si>
  <si>
    <t>Closing valuation allowance</t>
  </si>
  <si>
    <t>Income Taxes - Components of Net Deferred Income Tax Assets and Liabilities (Detail) ₨ in Thousands, $ in Thousands</t>
  </si>
  <si>
    <t>Deferred tax assets:</t>
  </si>
  <si>
    <t>Net operating loss</t>
  </si>
  <si>
    <t>Tax on Inter - Company margin</t>
  </si>
  <si>
    <t>Asset retirement obligation</t>
  </si>
  <si>
    <t>Minimum alternate tax credit</t>
  </si>
  <si>
    <t>Other deductible temporary difference</t>
  </si>
  <si>
    <t>Gross deferred tax assets</t>
  </si>
  <si>
    <t>Valuation allowance</t>
  </si>
  <si>
    <t>Total net deferred tax assets</t>
  </si>
  <si>
    <t>Deferred tax liabilities:</t>
  </si>
  <si>
    <t>Other comprehensive income</t>
  </si>
  <si>
    <t>Total gross deferred tax liabilities</t>
  </si>
  <si>
    <t>Net deferred tax (liability) asset</t>
  </si>
  <si>
    <t>Net deferred tax asset</t>
  </si>
  <si>
    <t>Income Taxes - Schedule of Effective Income Tax Rate Differs from Amount Computed by Applying Statutory Income Tax Rate to Loss Before Income Taxes (Detail) ₨ in Thousands, $ in Thousands</t>
  </si>
  <si>
    <t>Effective Income Tax Rate Reconciliation, Amount [Abstract]</t>
  </si>
  <si>
    <t>Statutory income tax benefit, tax</t>
  </si>
  <si>
    <t>Temporary differences reversing in the Tax Holiday Period, tax</t>
  </si>
  <si>
    <t>Taxes on intercompany transaction reversing in the Tax Holiday Period, tax</t>
  </si>
  <si>
    <t>Impact of changes in tax rate, tax</t>
  </si>
  <si>
    <t>Permanent timing differences, tax</t>
  </si>
  <si>
    <t>Valuation allowance created / (reversed) during the year, tax</t>
  </si>
  <si>
    <t>Other difference, tax</t>
  </si>
  <si>
    <t>Statutory income tax benefit, percent</t>
  </si>
  <si>
    <t>(34.94%)</t>
  </si>
  <si>
    <t>(34.60%)</t>
  </si>
  <si>
    <t>(34.61%)</t>
  </si>
  <si>
    <t>Temporary differences reversing in the Tax Holiday Period, percent</t>
  </si>
  <si>
    <t>26.12%</t>
  </si>
  <si>
    <t>74.87%</t>
  </si>
  <si>
    <t>32.25%</t>
  </si>
  <si>
    <t>Taxes on intercompany transaction reversing in the Tax Holiday Period, percent</t>
  </si>
  <si>
    <t>(0.00%)</t>
  </si>
  <si>
    <t>247.96%</t>
  </si>
  <si>
    <t>19.30%</t>
  </si>
  <si>
    <t>Impact of changes in tax rate, percent</t>
  </si>
  <si>
    <t>8.83%</t>
  </si>
  <si>
    <t>Permanent timing differences, percent</t>
  </si>
  <si>
    <t>9.16%</t>
  </si>
  <si>
    <t>Valuation allowance created / (reversed) during the year, percent</t>
  </si>
  <si>
    <t>(35.41%)</t>
  </si>
  <si>
    <t>1.42%</t>
  </si>
  <si>
    <t>0.64%</t>
  </si>
  <si>
    <t>Other difference, percent</t>
  </si>
  <si>
    <t>6.38%</t>
  </si>
  <si>
    <t>8.55%</t>
  </si>
  <si>
    <t>7.11%</t>
  </si>
  <si>
    <t>(19.80%)</t>
  </si>
  <si>
    <t>298.20%</t>
  </si>
  <si>
    <t>24.70%</t>
  </si>
  <si>
    <t>Interest Expense, Net - Summary of Interest Expense Net (Detail) ₨ in Thousands, $ in Thousands</t>
  </si>
  <si>
    <t>Interest expense:</t>
  </si>
  <si>
    <t>Bank charges and other</t>
  </si>
  <si>
    <t>Interest expense</t>
  </si>
  <si>
    <t>Interest income:</t>
  </si>
  <si>
    <t>Term and fixed deposits</t>
  </si>
  <si>
    <t>Gain on sale of investments</t>
  </si>
  <si>
    <t>Investments held-to-maturity</t>
  </si>
  <si>
    <t>Interest income</t>
  </si>
  <si>
    <t>Compulsorily Convertible Debentures [Member]</t>
  </si>
  <si>
    <t>Term Loans [Member]</t>
  </si>
  <si>
    <t>Series E and Series G Compulsorily Convertible Preferred Shares [Member]</t>
  </si>
  <si>
    <t>Series E and G CCPS</t>
  </si>
  <si>
    <t>(Gain)/ Loss on Foreign Currency Exchange - Schedule of (Gain)/ Loss on Foreign Currency Exchange (Detail) ₨ in Thousands, $ in Thousands</t>
  </si>
  <si>
    <t>Unrealized loss/ (gain) on foreign currency loans</t>
  </si>
  <si>
    <t>Realized gain on foreign currency loans</t>
  </si>
  <si>
    <t>Unrealized loss/ (gain) on derivative instruments</t>
  </si>
  <si>
    <t>Realized loss/ (gain) on derivative instruments</t>
  </si>
  <si>
    <t>Other loss (gain) on foreign currency exchange</t>
  </si>
  <si>
    <t>(Gain)/ loss on foreign currency exchange, net</t>
  </si>
  <si>
    <t>Equity and Preferred Shares - Additional Information (Detail) - $ / shares</t>
  </si>
  <si>
    <t>Mar. 31, 2016</t>
  </si>
  <si>
    <t>Equity shares, par value</t>
  </si>
  <si>
    <t>Equity shares, authorized</t>
  </si>
  <si>
    <t>Unlimited</t>
  </si>
  <si>
    <t>Earnings Per Share - Schedule of Loss Per share (Detail) ₨ / shares in Units, $ / shares in Units, ₨ in Thousands, $ in Thousands</t>
  </si>
  <si>
    <t>Class of Stock [Line Items]</t>
  </si>
  <si>
    <t>Total (A)</t>
  </si>
  <si>
    <t>Shares outstanding for allocation of undistributed income:</t>
  </si>
  <si>
    <t>Equity shares</t>
  </si>
  <si>
    <t>Weighted average shares outstanding</t>
  </si>
  <si>
    <t>Equity shares (B)</t>
  </si>
  <si>
    <t>Net loss per share - basic and diluted</t>
  </si>
  <si>
    <t>Equity shares (C=A/B) per share | (per share)</t>
  </si>
  <si>
    <t>Earnings Per Share - Schedule of Loss Per share (Parenthetical) (Detail) - shares</t>
  </si>
  <si>
    <t>Earnings Per Share - Additional Information (Detail) - shares</t>
  </si>
  <si>
    <t>Share Options [Member]</t>
  </si>
  <si>
    <t>Antidilutive Securities Excluded from Computation of Earnings Per Share [Line Items]</t>
  </si>
  <si>
    <t>Number of share options excluded from computation of diluted earnings per equity share</t>
  </si>
  <si>
    <t>Leases - Additional Information (Detail) ₨ in Thousands, $ in Thousands</t>
  </si>
  <si>
    <t>Rent expense for operating leases</t>
  </si>
  <si>
    <t>Leases - Summary of Future Minimum Lease Payments under Non-cancellable Operating Leases (Detail) - Mar. 31, 2018 ₨ in Thousands, $ in Thousands</t>
  </si>
  <si>
    <t>Operating Leases, Future Minimum Payments Due, Fiscal Year Maturity [Abstract]</t>
  </si>
  <si>
    <t>Commitments, Guarantees and Contingencies - Additional Information (Detail) - 12 months ended Mar. 31, 2018 ₨ in Thousands</t>
  </si>
  <si>
    <t>Guarantor Obligations [Line Items]</t>
  </si>
  <si>
    <t>Purchase commitments</t>
  </si>
  <si>
    <t>Total demand for liquidation damages</t>
  </si>
  <si>
    <t>Performance Bank Guarantees [Member]</t>
  </si>
  <si>
    <t>Outstanding guarantees</t>
  </si>
  <si>
    <t>Guarantees from Financial Institutions [Member]</t>
  </si>
  <si>
    <t>Guarantee obligation</t>
  </si>
  <si>
    <t>Related Party Disclosures - Additional Information (Detail) $ in Thousands</t>
  </si>
  <si>
    <t>Related Party Transaction [Line Items]</t>
  </si>
  <si>
    <t>Relatives of Management [Member]</t>
  </si>
  <si>
    <t>Rent expense</t>
  </si>
  <si>
    <t>Working capital facility guaranteed</t>
  </si>
  <si>
    <t>Outstanding loan balance</t>
  </si>
  <si>
    <t>Other Assets [Member] | Relatives of Management [Member]</t>
  </si>
  <si>
    <t>Prepaid Expenses and Other Current Asset [Member] | Relatives of Management [Member]</t>
  </si>
  <si>
    <t>Share Based Compensation - Additional Information (Detail)</t>
  </si>
  <si>
    <t>Mar. 31, 2018USD ($)shares</t>
  </si>
  <si>
    <t>Dec. 31, 2017shares</t>
  </si>
  <si>
    <t>Share-based Compensation Arrangement by Share-based Payment Award [Line Items]</t>
  </si>
  <si>
    <t>Vesting period</t>
  </si>
  <si>
    <t>4 years</t>
  </si>
  <si>
    <t>Number of options available for grant</t>
  </si>
  <si>
    <t>Aggregate intrinsic value of outstanding options</t>
  </si>
  <si>
    <t>Unrecognized compensation cost</t>
  </si>
  <si>
    <t>Unrecognized compensation cost, expected period of recognition</t>
  </si>
  <si>
    <t>2 years 2 months 12 days</t>
  </si>
  <si>
    <t>Intrinsic value of options exercised</t>
  </si>
  <si>
    <t>General and Administrative Expenses [Member]</t>
  </si>
  <si>
    <t>Share based compensation expense</t>
  </si>
  <si>
    <t>Vesting Period, Year One [Member]</t>
  </si>
  <si>
    <t>Vesting percentage</t>
  </si>
  <si>
    <t>Vesting Period, Year Two [Member]</t>
  </si>
  <si>
    <t>Vesting Period, Year Three [Member]</t>
  </si>
  <si>
    <t>Vesting Period, Year Four [Member]</t>
  </si>
  <si>
    <t>2015 Stock Option Plan [Member]</t>
  </si>
  <si>
    <t>Maximum options to be granted under stock option plan</t>
  </si>
  <si>
    <t>2016 Equity Incentive Plan [Member]</t>
  </si>
  <si>
    <t>Share Based Compensation - Summary of Share Option Activity (Detail)</t>
  </si>
  <si>
    <t>Mar. 31, 2018₨ / sharesshares</t>
  </si>
  <si>
    <t>Number of shares, Outstanding at beginning of period | shares</t>
  </si>
  <si>
    <t>Number of shares, Granted | shares</t>
  </si>
  <si>
    <t>Number of shares, Exercised | shares</t>
  </si>
  <si>
    <t>Number of shares, Forfeited and added back to ESOP pool | shares</t>
  </si>
  <si>
    <t>Number of shares, Expired | shares</t>
  </si>
  <si>
    <t>Number of shares, Outstanding at end of period | shares</t>
  </si>
  <si>
    <t>Number of shares, Vested and exercisable | shares</t>
  </si>
  <si>
    <t>Weighted average exercise price, Outstanding at beginning of period | ₨ / shares</t>
  </si>
  <si>
    <t>Weighted average exercise price, Granted | ₨ / shares</t>
  </si>
  <si>
    <t>Weighted average exercise price, Exercised | ₨ / shares</t>
  </si>
  <si>
    <t>Weighted average exercise price, Forfeited and added back to ESOP pool | ₨ / shares</t>
  </si>
  <si>
    <t>Weighted average exercise price, Expired | ₨ / shares</t>
  </si>
  <si>
    <t>Weighted average exercise price, Outstanding at end of period | ₨ / shares</t>
  </si>
  <si>
    <t>Weighted average exercise price, Vested and exercisable | ₨ / shares</t>
  </si>
  <si>
    <t>Share Based Compensation - Schedule of Estimated Fair Value of Share Option Granted to Employees (Detail) - Share Options [Member] - Black Scholes Option Pricing Model [Member]</t>
  </si>
  <si>
    <t>Dividend yield</t>
  </si>
  <si>
    <t>0.00%</t>
  </si>
  <si>
    <t>Expected volatility, minimum</t>
  </si>
  <si>
    <t>26.10%</t>
  </si>
  <si>
    <t>31.00%</t>
  </si>
  <si>
    <t>Expected volatility, maximum</t>
  </si>
  <si>
    <t>37.00%</t>
  </si>
  <si>
    <t>41.70%</t>
  </si>
  <si>
    <t>Risk free interest rate, minimum</t>
  </si>
  <si>
    <t>1.63%</t>
  </si>
  <si>
    <t>2.15%</t>
  </si>
  <si>
    <t>Risk free interest rate, maximum</t>
  </si>
  <si>
    <t>2.60%</t>
  </si>
  <si>
    <t>7.61%</t>
  </si>
  <si>
    <t>Minimum [Member]</t>
  </si>
  <si>
    <t>Expected term (in years)</t>
  </si>
  <si>
    <t>4 years 2 months 12 days</t>
  </si>
  <si>
    <t>4 years 6 months</t>
  </si>
  <si>
    <t>Maximum [Member]</t>
  </si>
  <si>
    <t>6 years 1 month 6 days</t>
  </si>
  <si>
    <t>7 years 2 months 12 days</t>
  </si>
  <si>
    <t>Share Based Compensation - Schedule of Intrinsic Value Per Option at the Date of Grant (Detail)</t>
  </si>
  <si>
    <t>No. of options granted | shares</t>
  </si>
  <si>
    <t>Option Grants on May 4, 2016 [Member]</t>
  </si>
  <si>
    <t>Date of grant</t>
  </si>
  <si>
    <t>May 4,
		2016</t>
  </si>
  <si>
    <t>Deemed fair value of equity shares</t>
  </si>
  <si>
    <t>Intrinsic value per option at the time of grant</t>
  </si>
  <si>
    <t xml:space="preserve"> </t>
  </si>
  <si>
    <t>Valuation used</t>
  </si>
  <si>
    <t>Retrospective</t>
  </si>
  <si>
    <t>Option Grants on August 18, 2016 [Member]</t>
  </si>
  <si>
    <t>Aug. 18,
		2016</t>
  </si>
  <si>
    <t>Option Grants on March 8, 2017 [Member]</t>
  </si>
  <si>
    <t>Mar. 8,
		2017</t>
  </si>
  <si>
    <t>Market price</t>
  </si>
  <si>
    <t>Option Grants on June 10, 2017 [Member]</t>
  </si>
  <si>
    <t>Jun. 10,
		2017</t>
  </si>
  <si>
    <t>Option Grants on June 21, 2017 [Member]</t>
  </si>
  <si>
    <t>Jun. 21,
		2017</t>
  </si>
  <si>
    <t>Option Grants on August 29, 2017 [Member]</t>
  </si>
  <si>
    <t>Aug. 29,
		2017</t>
  </si>
  <si>
    <t>Option Grants on October 20, 2017 [Member]</t>
  </si>
  <si>
    <t>Oct. 20,
		2017</t>
  </si>
  <si>
    <t>Option Grants on October 25, 2017 [Member]</t>
  </si>
  <si>
    <t>Oct. 25,
		2017</t>
  </si>
  <si>
    <t>Option Grants on November 6, 2017 [Member]</t>
  </si>
  <si>
    <t>Nov. 6,
		2017</t>
  </si>
  <si>
    <t>Option Grants on December 5, 2017 [Member]</t>
  </si>
  <si>
    <t>Dec. 5,
		2017</t>
  </si>
  <si>
    <t>Option Grants on March 31, 2018 [Member]</t>
  </si>
  <si>
    <t>Fair value of the shares exceeds the exercise price.</t>
  </si>
  <si>
    <t>Fair Value Measurements - Summary of Fair Value of Certain Financial Assets and Liabilities Measured on Recurring Basis (Detail) ₨ in Thousands, $ in Thousands</t>
  </si>
  <si>
    <t>Assets</t>
  </si>
  <si>
    <t>Available for sale securities</t>
  </si>
  <si>
    <t>Foreign exchange derivative contracts, Current assets</t>
  </si>
  <si>
    <t>Fair Value, Measurements, Recurring [Member]</t>
  </si>
  <si>
    <t>Foreign exchange derivative contracts, Noncurrent assets</t>
  </si>
  <si>
    <t>Other Liabilities</t>
  </si>
  <si>
    <t>Fair valuation of swaps and options</t>
  </si>
  <si>
    <t>Total Liabilities</t>
  </si>
  <si>
    <t>Fair Value, Measurements, Recurring [Member] | Quoted Prices in Active Markets for Identical Assets (Level 1) [Member]</t>
  </si>
  <si>
    <t>Fair Value, Measurements, Recurring [Member] | Significant Other Observable Inputs (Level 2) [Member]</t>
  </si>
  <si>
    <t>Fair Value Measurements - Schedule of Carrying Value and Fair Value of Fixed Rate Project Financing Term Loans (Detail) ₨ in Thousands, $ in Thousands</t>
  </si>
  <si>
    <t>Fair Value, Balance Sheet Grouping, Financial Statement Captions [Line Items]</t>
  </si>
  <si>
    <t>Carrying value</t>
  </si>
  <si>
    <t>Fair Value, Measurements, Recurring [Member] | Secured Foreign Currency Term Loans [Member]</t>
  </si>
  <si>
    <t>Fair value</t>
  </si>
  <si>
    <t>Fair Value Measurements - Schedule of Carrying Value and Fair Value of Investments Classified as Held to Maturity (Detail) ₨ in Thousands, $ in Thousands</t>
  </si>
  <si>
    <t>Non-current investments, carrying value</t>
  </si>
  <si>
    <t>Fixed Rate Bank of Mauritius Notes [Member]</t>
  </si>
  <si>
    <t>Non-current investments, fair value</t>
  </si>
  <si>
    <t>Derivative Instruments and Hedging Activities - Schedule of Outstanding Notional Amount and Balance Sheet Location Information Related to Foreign Exchange Derivative Contracts (Detail) - Foreign Currency Option Contracts [Member] ₨ in Thousands, $ in Thousands</t>
  </si>
  <si>
    <t>Derivatives, Fair Value [Line Items]</t>
  </si>
  <si>
    <t>Notional Amount | $</t>
  </si>
  <si>
    <t>March 31, 2018 Current Liabilities (INR)</t>
  </si>
  <si>
    <t>Foreign exchange derivative contracts, notional amount | $</t>
  </si>
  <si>
    <t>Prepaid Expenses and Other Current Asset [Member] | Not Designated as Hedging Instrument [Member]</t>
  </si>
  <si>
    <t>Foreign exchange derivative contracts, value</t>
  </si>
  <si>
    <t>Other Assets [Member] | Not Designated as Hedging Instrument [Member]</t>
  </si>
  <si>
    <t>Other Liabilities [Member] | Cash Flow Hedging [Member]</t>
  </si>
  <si>
    <t>Derivative Instruments and Hedging Activities - Additional Information (Detail) ₨ in Thousands, $ in Thousands</t>
  </si>
  <si>
    <t>(Gains)/Losses on derivative contracts</t>
  </si>
  <si>
    <t>Cost of hedge</t>
  </si>
  <si>
    <t>Expense</t>
  </si>
  <si>
    <t>Foreign Currency Option Contracts [Member]</t>
  </si>
  <si>
    <t>Foreign Currency Option Contracts [Member] | Minimum [Member]</t>
  </si>
  <si>
    <t>Foreign exchange derivative contracts maturity period</t>
  </si>
  <si>
    <t>1 month</t>
  </si>
  <si>
    <t>Foreign Currency Option Contracts [Member] | Maximum [Member]</t>
  </si>
  <si>
    <t>11 months</t>
  </si>
  <si>
    <t>Currency Options [Member] | Cash Flow Hedging [Member]</t>
  </si>
  <si>
    <t>Fair value of currency option liability</t>
  </si>
  <si>
    <t>Concentrations of Credit Risk - Schedule of Customers Account for More than 10% of Company's Accounts Receivable and Sale of Power (Detail) - Customer Concentration Risk [Member]</t>
  </si>
  <si>
    <t>Percentage of Accounts Receivable [Member] | NTPC Vidyut Vyapar Nigam Limited [Member]</t>
  </si>
  <si>
    <t>Concentration Risk [Line Items]</t>
  </si>
  <si>
    <t>Concentration risk, percentage</t>
  </si>
  <si>
    <t>15.40%</t>
  </si>
  <si>
    <t>5.60%</t>
  </si>
  <si>
    <t>Percentage of Accounts Receivable [Member] | Punjab State Power Corporation Limited [Member]</t>
  </si>
  <si>
    <t>17.10%</t>
  </si>
  <si>
    <t>39.30%</t>
  </si>
  <si>
    <t>Percentage of Accounts Receivable [Member] | Solar Energy Corporation of India [Member]</t>
  </si>
  <si>
    <t>11.40%</t>
  </si>
  <si>
    <t>21.90%</t>
  </si>
  <si>
    <t>Percentage of Accounts Receivable [Member] | Gulbarga Electricity Supply Company [Member]</t>
  </si>
  <si>
    <t>16.30%</t>
  </si>
  <si>
    <t>Percentage of Accounts Receivable [Member] | Chamundeshwari Electricity Supply Company [Member]</t>
  </si>
  <si>
    <t>Percentage of Sale of Power [Member] | NTPC Vidyut Vyapar Nigam Limited [Member]</t>
  </si>
  <si>
    <t>21.20%</t>
  </si>
  <si>
    <t>15.60%</t>
  </si>
  <si>
    <t>Percentage of Sale of Power [Member] | Punjab State Power Corporation Limited [Member]</t>
  </si>
  <si>
    <t>27.10%</t>
  </si>
  <si>
    <t>24.10%</t>
  </si>
  <si>
    <t>Percentage of Sale of Power [Member] | Solar Energy Corporation of India [Member]</t>
  </si>
  <si>
    <t>13.00%</t>
  </si>
  <si>
    <t>23.40%</t>
  </si>
  <si>
    <t>Percentage of Sale of Power [Member] | Gulbarga Electricity Supply Company [Member]</t>
  </si>
  <si>
    <t>Percentage of Sale of Power [Member] | Chamundeshwari Electricity Supply Company [Member]</t>
  </si>
  <si>
    <t>6.80%</t>
  </si>
  <si>
    <t>Subsequent events - Additional Information (Detail) ₨ in Thousands, $ in Thousands</t>
  </si>
  <si>
    <t>Jun. 15, 2018INR (₨)</t>
  </si>
  <si>
    <t>Jun. 15, 2018USD ($)</t>
  </si>
  <si>
    <t>May 31, 2018MW</t>
  </si>
  <si>
    <t>Apr. 30, 2018MW</t>
  </si>
  <si>
    <t>Subsequent Event [Line Items]</t>
  </si>
  <si>
    <t>Additional borrowings under project level term loan</t>
  </si>
  <si>
    <t>Subsequent Event [Member]</t>
  </si>
  <si>
    <t>Additional borrowings under bridge loan</t>
  </si>
  <si>
    <t>Subsequent Event [Member] | Uttar Pradesh [Member]</t>
  </si>
  <si>
    <t>Capacity of solar power project</t>
  </si>
  <si>
    <t>Subsequent Event [Member] | Andhra Pradesh [Member]</t>
  </si>
  <si>
    <t>Term Loans [Member] | Subsequent Event [Member]</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00_);_(&quot;$ &quot;(#,##0.000000)" numFmtId="166"/>
    <numFmt formatCode="_(&quot;$ &quot;#,##0.00_);_(&quot;$ &quot;(#,##0.00)" numFmtId="167"/>
    <numFmt formatCode="#,##0.0_);(#,##0.0)" numFmtId="168"/>
    <numFmt formatCode="_(&quot;Fiscal &quot;#,##0_);_(&quot;Fisc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633438</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25996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123</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v>
      </c>
      <c r="B1" s="2" t="s">
        <v>1</v>
      </c>
    </row>
    <row r="2" spans="1:2">
      <c r="B2" s="2" t="s">
        <v>123</v>
      </c>
    </row>
    <row r="3" spans="1:2">
      <c r="A3" s="3" t="s">
        <v>212</v>
      </c>
    </row>
    <row r="4" spans="1:2">
      <c r="A4" s="4" t="s">
        <v>3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v>
      </c>
      <c r="B1" s="2" t="s">
        <v>1</v>
      </c>
    </row>
    <row r="2" spans="1:2">
      <c r="B2" s="2" t="s">
        <v>123</v>
      </c>
    </row>
    <row r="3" spans="1:2">
      <c r="A3" s="3" t="s">
        <v>212</v>
      </c>
    </row>
    <row r="4" spans="1:2">
      <c r="A4" s="4" t="s">
        <v>34</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123</v>
      </c>
    </row>
    <row r="3" spans="1:2">
      <c r="A3" s="3" t="s">
        <v>215</v>
      </c>
    </row>
    <row r="4" spans="1:2">
      <c r="A4" s="4" t="s">
        <v>17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v>
      </c>
      <c r="B1" s="2" t="s">
        <v>1</v>
      </c>
    </row>
    <row r="2" spans="1:2">
      <c r="B2" s="2" t="s">
        <v>123</v>
      </c>
    </row>
    <row r="3" spans="1:2">
      <c r="A3" s="3" t="s">
        <v>217</v>
      </c>
    </row>
    <row r="4" spans="1:2">
      <c r="A4" s="4" t="s">
        <v>3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123</v>
      </c>
    </row>
    <row r="3" spans="1:2">
      <c r="A3" s="3" t="s">
        <v>219</v>
      </c>
    </row>
    <row r="4" spans="1:2">
      <c r="A4" s="4" t="s">
        <v>3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123</v>
      </c>
    </row>
    <row r="3" spans="1:2">
      <c r="A3" s="3" t="s">
        <v>221</v>
      </c>
    </row>
    <row r="4" spans="1:2">
      <c r="A4" s="4" t="s">
        <v>4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v>
      </c>
      <c r="B1" s="2" t="s">
        <v>1</v>
      </c>
    </row>
    <row r="2" spans="1:2">
      <c r="B2" s="2" t="s">
        <v>123</v>
      </c>
    </row>
    <row r="3" spans="1:2">
      <c r="A3" s="3" t="s">
        <v>217</v>
      </c>
    </row>
    <row r="4" spans="1:2">
      <c r="A4" s="4" t="s">
        <v>4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123</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123</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7</v>
      </c>
      <c r="C1" s="2" t="s">
        <v>28</v>
      </c>
      <c r="D1" s="2" t="s">
        <v>29</v>
      </c>
      <c r="E1" s="2" t="s">
        <v>30</v>
      </c>
    </row>
    <row r="2" spans="1:5">
      <c r="A2" s="3" t="s">
        <v>31</v>
      </c>
    </row>
    <row r="3" spans="1:5">
      <c r="A3" s="4" t="s">
        <v>32</v>
      </c>
      <c r="C3" s="6" t="n">
        <v>8346526</v>
      </c>
      <c r="D3" s="7" t="n">
        <v>128191</v>
      </c>
      <c r="E3" s="6" t="n">
        <v>5460670</v>
      </c>
    </row>
    <row r="4" spans="1:5">
      <c r="A4" s="4" t="s">
        <v>33</v>
      </c>
      <c r="C4" s="5" t="n">
        <v>1383573</v>
      </c>
      <c r="D4" s="5" t="n">
        <v>21250</v>
      </c>
      <c r="E4" s="5" t="n">
        <v>3296797</v>
      </c>
    </row>
    <row r="5" spans="1:5">
      <c r="A5" s="4" t="s">
        <v>34</v>
      </c>
      <c r="C5" s="5" t="n">
        <v>2406569</v>
      </c>
      <c r="D5" s="5" t="n">
        <v>36962</v>
      </c>
      <c r="E5" s="5" t="n">
        <v>3629037</v>
      </c>
    </row>
    <row r="6" spans="1:5">
      <c r="A6" s="4" t="s">
        <v>35</v>
      </c>
      <c r="C6" s="5" t="n">
        <v>2223455</v>
      </c>
      <c r="D6" s="5" t="n">
        <v>34149</v>
      </c>
      <c r="E6" s="5" t="n">
        <v>1138605</v>
      </c>
    </row>
    <row r="7" spans="1:5">
      <c r="A7" s="4" t="s">
        <v>36</v>
      </c>
      <c r="B7" s="4" t="s">
        <v>37</v>
      </c>
      <c r="C7" s="5" t="n">
        <v>1114482</v>
      </c>
      <c r="D7" s="5" t="n">
        <v>17117</v>
      </c>
      <c r="E7" s="5" t="n">
        <v>495937</v>
      </c>
    </row>
    <row r="8" spans="1:5">
      <c r="A8" s="4" t="s">
        <v>38</v>
      </c>
      <c r="C8" s="5" t="n">
        <v>15474605</v>
      </c>
      <c r="D8" s="5" t="n">
        <v>237669</v>
      </c>
      <c r="E8" s="5" t="n">
        <v>14021046</v>
      </c>
    </row>
    <row r="9" spans="1:5">
      <c r="A9" s="4" t="s">
        <v>34</v>
      </c>
      <c r="C9" s="5" t="n">
        <v>329926</v>
      </c>
      <c r="D9" s="5" t="n">
        <v>5067</v>
      </c>
      <c r="E9" s="5" t="n">
        <v>1383414</v>
      </c>
    </row>
    <row r="10" spans="1:5">
      <c r="A10" s="4" t="s">
        <v>39</v>
      </c>
      <c r="C10" s="5" t="n">
        <v>56580700</v>
      </c>
      <c r="D10" s="5" t="n">
        <v>869002</v>
      </c>
      <c r="E10" s="5" t="n">
        <v>40942608</v>
      </c>
    </row>
    <row r="11" spans="1:5">
      <c r="A11" s="4" t="s">
        <v>40</v>
      </c>
      <c r="C11" s="5" t="n">
        <v>39802</v>
      </c>
      <c r="D11" s="5" t="n">
        <v>611</v>
      </c>
      <c r="E11" s="5" t="n">
        <v>15272</v>
      </c>
    </row>
    <row r="12" spans="1:5">
      <c r="A12" s="4" t="s">
        <v>41</v>
      </c>
      <c r="C12" s="5" t="n">
        <v>1052393</v>
      </c>
      <c r="D12" s="5" t="n">
        <v>16163</v>
      </c>
      <c r="E12" s="5" t="n">
        <v>196773</v>
      </c>
    </row>
    <row r="13" spans="1:5">
      <c r="A13" s="4" t="s">
        <v>42</v>
      </c>
      <c r="B13" s="4" t="s">
        <v>43</v>
      </c>
      <c r="C13" s="5" t="n">
        <v>499653</v>
      </c>
      <c r="D13" s="5" t="n">
        <v>7674</v>
      </c>
      <c r="E13" s="5" t="n">
        <v>928221</v>
      </c>
    </row>
    <row r="14" spans="1:5">
      <c r="A14" s="4" t="s">
        <v>44</v>
      </c>
      <c r="C14" s="5" t="n">
        <v>7041</v>
      </c>
      <c r="D14" s="5" t="n">
        <v>108</v>
      </c>
      <c r="E14" s="5" t="n">
        <v>6631</v>
      </c>
    </row>
    <row r="15" spans="1:5">
      <c r="A15" s="4" t="s">
        <v>45</v>
      </c>
      <c r="C15" s="5" t="n">
        <v>73984120</v>
      </c>
      <c r="D15" s="5" t="n">
        <v>1136294</v>
      </c>
      <c r="E15" s="5" t="n">
        <v>57493965</v>
      </c>
    </row>
    <row r="16" spans="1:5">
      <c r="A16" s="3" t="s">
        <v>46</v>
      </c>
    </row>
    <row r="17" spans="1:5">
      <c r="A17" s="4" t="s">
        <v>47</v>
      </c>
      <c r="C17" s="5" t="n">
        <v>835000</v>
      </c>
      <c r="D17" s="5" t="n">
        <v>12824</v>
      </c>
      <c r="E17" s="5" t="n">
        <v>2460240</v>
      </c>
    </row>
    <row r="18" spans="1:5">
      <c r="A18" s="4" t="s">
        <v>48</v>
      </c>
      <c r="C18" s="5" t="n">
        <v>1521854</v>
      </c>
      <c r="D18" s="5" t="n">
        <v>23374</v>
      </c>
      <c r="E18" s="5" t="n">
        <v>3618251</v>
      </c>
    </row>
    <row r="19" spans="1:5">
      <c r="A19" s="4" t="s">
        <v>49</v>
      </c>
      <c r="C19" s="5" t="n">
        <v>873883</v>
      </c>
      <c r="D19" s="5" t="n">
        <v>13422</v>
      </c>
      <c r="E19" s="5" t="n">
        <v>1554806</v>
      </c>
    </row>
    <row r="20" spans="1:5">
      <c r="A20" s="4" t="s">
        <v>50</v>
      </c>
      <c r="C20" s="5" t="n">
        <v>5878</v>
      </c>
      <c r="D20" s="5" t="n">
        <v>90</v>
      </c>
      <c r="E20" s="5" t="n">
        <v>232420</v>
      </c>
    </row>
    <row r="21" spans="1:5">
      <c r="A21" s="4" t="s">
        <v>51</v>
      </c>
      <c r="C21" s="5" t="n">
        <v>1220463</v>
      </c>
      <c r="D21" s="5" t="n">
        <v>18745</v>
      </c>
      <c r="E21" s="5" t="n">
        <v>189309</v>
      </c>
    </row>
    <row r="22" spans="1:5">
      <c r="A22" s="4" t="s">
        <v>52</v>
      </c>
      <c r="C22" s="5" t="n">
        <v>79192</v>
      </c>
      <c r="D22" s="5" t="n">
        <v>1216</v>
      </c>
      <c r="E22" s="5" t="n">
        <v>79937</v>
      </c>
    </row>
    <row r="23" spans="1:5">
      <c r="A23" s="4" t="s">
        <v>53</v>
      </c>
      <c r="C23" s="5" t="n">
        <v>611598</v>
      </c>
      <c r="D23" s="5" t="n">
        <v>9393</v>
      </c>
      <c r="E23" s="5" t="n">
        <v>484477</v>
      </c>
    </row>
    <row r="24" spans="1:5">
      <c r="A24" s="4" t="s">
        <v>54</v>
      </c>
      <c r="C24" s="5" t="n">
        <v>5147868</v>
      </c>
      <c r="D24" s="5" t="n">
        <v>79064</v>
      </c>
      <c r="E24" s="5" t="n">
        <v>8619440</v>
      </c>
    </row>
    <row r="25" spans="1:5">
      <c r="A25" s="3" t="s">
        <v>55</v>
      </c>
    </row>
    <row r="26" spans="1:5">
      <c r="A26" s="4" t="s">
        <v>56</v>
      </c>
      <c r="C26" s="5" t="n">
        <v>52234940</v>
      </c>
      <c r="D26" s="5" t="n">
        <v>802257</v>
      </c>
      <c r="E26" s="5" t="n">
        <v>31142762</v>
      </c>
    </row>
    <row r="27" spans="1:5">
      <c r="A27" s="4" t="s">
        <v>52</v>
      </c>
      <c r="C27" s="5" t="n">
        <v>1563732</v>
      </c>
      <c r="D27" s="5" t="n">
        <v>24017</v>
      </c>
      <c r="E27" s="5" t="n">
        <v>1383691</v>
      </c>
    </row>
    <row r="28" spans="1:5">
      <c r="A28" s="4" t="s">
        <v>41</v>
      </c>
      <c r="C28" s="5" t="n">
        <v>892138</v>
      </c>
      <c r="D28" s="5" t="n">
        <v>13702</v>
      </c>
      <c r="E28" s="5" t="n">
        <v>1078255</v>
      </c>
    </row>
    <row r="29" spans="1:5">
      <c r="A29" s="4" t="s">
        <v>57</v>
      </c>
      <c r="C29" s="5" t="n">
        <v>356649</v>
      </c>
      <c r="D29" s="5" t="n">
        <v>5478</v>
      </c>
      <c r="E29" s="5" t="n">
        <v>242980</v>
      </c>
    </row>
    <row r="30" spans="1:5">
      <c r="A30" s="4" t="s">
        <v>53</v>
      </c>
      <c r="C30" s="5" t="n">
        <v>513344</v>
      </c>
      <c r="D30" s="5" t="n">
        <v>7883</v>
      </c>
      <c r="E30" s="5" t="n">
        <v>109151</v>
      </c>
    </row>
    <row r="31" spans="1:5">
      <c r="A31" s="4" t="s">
        <v>58</v>
      </c>
      <c r="C31" s="5" t="n">
        <v>60708671</v>
      </c>
      <c r="D31" s="5" t="n">
        <v>932401</v>
      </c>
      <c r="E31" s="5" t="n">
        <v>42576279</v>
      </c>
    </row>
    <row r="32" spans="1:5">
      <c r="A32" s="4" t="s">
        <v>59</v>
      </c>
      <c r="E32" s="5" t="n">
        <v>390827</v>
      </c>
    </row>
    <row r="33" spans="1:5">
      <c r="A33" s="3" t="s">
        <v>60</v>
      </c>
    </row>
    <row r="34" spans="1:5">
      <c r="A34" s="4" t="s">
        <v>61</v>
      </c>
      <c r="C34" s="5" t="n">
        <v>1076</v>
      </c>
      <c r="D34" s="5" t="n">
        <v>17</v>
      </c>
      <c r="E34" s="5" t="n">
        <v>1073</v>
      </c>
    </row>
    <row r="35" spans="1:5">
      <c r="A35" s="4" t="s">
        <v>62</v>
      </c>
      <c r="C35" s="5" t="n">
        <v>19004604</v>
      </c>
      <c r="D35" s="5" t="n">
        <v>291885</v>
      </c>
      <c r="E35" s="5" t="n">
        <v>18904151</v>
      </c>
    </row>
    <row r="36" spans="1:5">
      <c r="A36" s="4" t="s">
        <v>63</v>
      </c>
      <c r="C36" s="5" t="n">
        <v>-6593471</v>
      </c>
      <c r="D36" s="5" t="n">
        <v>-101267</v>
      </c>
      <c r="E36" s="5" t="n">
        <v>-5723420</v>
      </c>
    </row>
    <row r="37" spans="1:5">
      <c r="A37" s="4" t="s">
        <v>64</v>
      </c>
      <c r="C37" s="5" t="n">
        <v>-294672</v>
      </c>
      <c r="D37" s="5" t="n">
        <v>-4526</v>
      </c>
      <c r="E37" s="5" t="n">
        <v>40326</v>
      </c>
    </row>
    <row r="38" spans="1:5">
      <c r="A38" s="4" t="s">
        <v>65</v>
      </c>
      <c r="C38" s="5" t="n">
        <v>12117537</v>
      </c>
      <c r="D38" s="5" t="n">
        <v>186109</v>
      </c>
      <c r="E38" s="5" t="n">
        <v>13222130</v>
      </c>
    </row>
    <row r="39" spans="1:5">
      <c r="A39" s="4" t="s">
        <v>66</v>
      </c>
      <c r="C39" s="5" t="n">
        <v>1157912</v>
      </c>
      <c r="D39" s="5" t="n">
        <v>17784</v>
      </c>
      <c r="E39" s="5" t="n">
        <v>1304729</v>
      </c>
    </row>
    <row r="40" spans="1:5">
      <c r="A40" s="4" t="s">
        <v>67</v>
      </c>
      <c r="C40" s="5" t="n">
        <v>13275449</v>
      </c>
      <c r="D40" s="5" t="n">
        <v>203893</v>
      </c>
      <c r="E40" s="5" t="n">
        <v>14526859</v>
      </c>
    </row>
    <row r="41" spans="1:5">
      <c r="A41" s="4" t="s">
        <v>68</v>
      </c>
      <c r="C41" s="6" t="n">
        <v>73984120</v>
      </c>
      <c r="D41" s="7" t="n">
        <v>1136294</v>
      </c>
      <c r="E41" s="6" t="n">
        <v>57493965</v>
      </c>
    </row>
    <row r="42" spans="1:5"/>
    <row r="43" spans="1:5">
      <c r="A43" s="4" t="s">
        <v>37</v>
      </c>
      <c r="B43" s="4" t="s">
        <v>69</v>
      </c>
    </row>
    <row r="44" spans="1:5">
      <c r="A44" s="4" t="s">
        <v>43</v>
      </c>
      <c r="B44" s="4" t="s">
        <v>70</v>
      </c>
    </row>
  </sheetData>
  <mergeCells count="4">
    <mergeCell ref="A1:B1"/>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6</v>
      </c>
      <c r="B1" s="2" t="s">
        <v>1</v>
      </c>
    </row>
    <row r="2" spans="1:2">
      <c r="B2" s="2" t="s">
        <v>123</v>
      </c>
    </row>
    <row r="3" spans="1:2">
      <c r="A3" s="3" t="s">
        <v>230</v>
      </c>
    </row>
    <row r="4" spans="1:2">
      <c r="A4" s="4" t="s">
        <v>96</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123</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123</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123</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123</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123</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123</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123</v>
      </c>
    </row>
    <row r="3" spans="1:2">
      <c r="A3" s="3" t="s">
        <v>250</v>
      </c>
    </row>
    <row r="4" spans="1:2">
      <c r="A4" s="4" t="s">
        <v>153</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123</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123</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 customWidth="1" max="5" min="5" width="27"/>
    <col customWidth="1" max="6" min="6" width="20"/>
  </cols>
  <sheetData>
    <row r="1" spans="1:6">
      <c r="A1" s="1" t="s">
        <v>71</v>
      </c>
      <c r="B1" s="2" t="s">
        <v>72</v>
      </c>
      <c r="C1" s="2" t="s">
        <v>73</v>
      </c>
      <c r="D1" s="2" t="s">
        <v>74</v>
      </c>
      <c r="E1" s="2" t="s">
        <v>75</v>
      </c>
      <c r="F1" s="2" t="s">
        <v>76</v>
      </c>
    </row>
    <row r="2" spans="1:6">
      <c r="A2" s="4" t="s">
        <v>77</v>
      </c>
      <c r="C2" s="8" t="n">
        <v>0.000625</v>
      </c>
    </row>
    <row r="3" spans="1:6">
      <c r="A3" s="4" t="s">
        <v>78</v>
      </c>
      <c r="B3" s="5" t="n">
        <v>25996932</v>
      </c>
      <c r="C3" s="5" t="n">
        <v>25996932</v>
      </c>
      <c r="D3" s="5" t="n">
        <v>25915956</v>
      </c>
      <c r="E3" s="5" t="n">
        <v>25915956</v>
      </c>
    </row>
    <row r="4" spans="1:6">
      <c r="A4" s="4" t="s">
        <v>79</v>
      </c>
      <c r="B4" s="5" t="n">
        <v>25996932</v>
      </c>
      <c r="C4" s="5" t="n">
        <v>25996932</v>
      </c>
      <c r="D4" s="5" t="n">
        <v>25915956</v>
      </c>
      <c r="E4" s="5" t="n">
        <v>25915956</v>
      </c>
      <c r="F4" s="5" t="n">
        <v>1758080</v>
      </c>
    </row>
    <row r="5" spans="1:6">
      <c r="A5" s="4" t="s">
        <v>80</v>
      </c>
      <c r="B5" s="6" t="n">
        <v>2160</v>
      </c>
      <c r="C5" s="7" t="n">
        <v>33</v>
      </c>
      <c r="D5" s="6" t="n">
        <v>2160</v>
      </c>
    </row>
    <row r="6" spans="1:6">
      <c r="A6" s="4" t="s">
        <v>81</v>
      </c>
    </row>
    <row r="7" spans="1:6">
      <c r="A7" s="4" t="s">
        <v>80</v>
      </c>
      <c r="D7" s="5" t="n">
        <v>6407</v>
      </c>
      <c r="E7" s="7" t="n">
        <v>99</v>
      </c>
    </row>
    <row r="8" spans="1:6">
      <c r="A8" s="4" t="s">
        <v>82</v>
      </c>
    </row>
    <row r="9" spans="1:6">
      <c r="A9" s="4" t="s">
        <v>80</v>
      </c>
      <c r="B9" s="6" t="n">
        <v>2160</v>
      </c>
      <c r="C9" s="7" t="n">
        <v>33</v>
      </c>
      <c r="D9" s="6" t="n">
        <v>2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123</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123</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123</v>
      </c>
    </row>
    <row r="3" spans="1:2">
      <c r="A3" s="3" t="s">
        <v>210</v>
      </c>
    </row>
    <row r="4" spans="1:2">
      <c r="A4" s="4" t="s">
        <v>265</v>
      </c>
      <c r="B4" s="4" t="s">
        <v>266</v>
      </c>
    </row>
    <row r="5" spans="1:2">
      <c r="A5" s="4" t="s">
        <v>267</v>
      </c>
      <c r="B5" s="4" t="s">
        <v>268</v>
      </c>
    </row>
    <row r="6" spans="1:2">
      <c r="A6" s="4" t="s">
        <v>269</v>
      </c>
      <c r="B6" s="4" t="s">
        <v>270</v>
      </c>
    </row>
    <row r="7" spans="1:2">
      <c r="A7" s="4" t="s">
        <v>271</v>
      </c>
      <c r="B7" s="4" t="s">
        <v>272</v>
      </c>
    </row>
    <row r="8" spans="1:2">
      <c r="A8" s="4" t="s">
        <v>32</v>
      </c>
      <c r="B8" s="4" t="s">
        <v>273</v>
      </c>
    </row>
    <row r="9" spans="1:2">
      <c r="A9" s="4" t="s">
        <v>34</v>
      </c>
      <c r="B9" s="4" t="s">
        <v>274</v>
      </c>
    </row>
    <row r="10" spans="1:2">
      <c r="A10" s="4" t="s">
        <v>275</v>
      </c>
      <c r="B10" s="4" t="s">
        <v>276</v>
      </c>
    </row>
    <row r="11" spans="1:2">
      <c r="A11" s="4" t="s">
        <v>175</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153</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66</v>
      </c>
      <c r="B28" s="4" t="s">
        <v>309</v>
      </c>
    </row>
    <row r="29" spans="1:2">
      <c r="A29" s="4" t="s">
        <v>59</v>
      </c>
      <c r="B29" s="4" t="s">
        <v>310</v>
      </c>
    </row>
    <row r="30" spans="1:2">
      <c r="A30" s="4" t="s">
        <v>311</v>
      </c>
      <c r="B30"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123</v>
      </c>
    </row>
    <row r="3" spans="1:2">
      <c r="A3" s="3" t="s">
        <v>21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123</v>
      </c>
    </row>
    <row r="3" spans="1:2">
      <c r="A3" s="3" t="s">
        <v>212</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123</v>
      </c>
    </row>
    <row r="3" spans="1:2">
      <c r="A3" s="3" t="s">
        <v>212</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123</v>
      </c>
    </row>
    <row r="3" spans="1:2">
      <c r="A3" s="3" t="s">
        <v>21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123</v>
      </c>
    </row>
    <row r="3" spans="1:2">
      <c r="A3" s="3" t="s">
        <v>217</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123</v>
      </c>
    </row>
    <row r="3" spans="1:2">
      <c r="A3" s="3" t="s">
        <v>219</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123</v>
      </c>
    </row>
    <row r="3" spans="1:2">
      <c r="A3" s="3" t="s">
        <v>221</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3</v>
      </c>
      <c r="B1" s="2" t="s">
        <v>1</v>
      </c>
    </row>
    <row r="2" spans="1:5">
      <c r="B2" s="2" t="s">
        <v>84</v>
      </c>
      <c r="C2" s="2" t="s">
        <v>73</v>
      </c>
      <c r="D2" s="2" t="s">
        <v>85</v>
      </c>
      <c r="E2" s="2" t="s">
        <v>86</v>
      </c>
    </row>
    <row r="3" spans="1:5">
      <c r="A3" s="3" t="s">
        <v>87</v>
      </c>
    </row>
    <row r="4" spans="1:5">
      <c r="A4" s="4" t="s">
        <v>88</v>
      </c>
      <c r="B4" s="6" t="n">
        <v>7700600</v>
      </c>
      <c r="C4" s="7" t="n">
        <v>118271</v>
      </c>
      <c r="D4" s="6" t="n">
        <v>4182985</v>
      </c>
      <c r="E4" s="6" t="n">
        <v>2626148</v>
      </c>
    </row>
    <row r="5" spans="1:5">
      <c r="A5" s="3" t="s">
        <v>89</v>
      </c>
    </row>
    <row r="6" spans="1:5">
      <c r="A6" s="4" t="s">
        <v>90</v>
      </c>
      <c r="B6" s="5" t="n">
        <v>691947</v>
      </c>
      <c r="C6" s="5" t="n">
        <v>10627</v>
      </c>
      <c r="D6" s="5" t="n">
        <v>375787</v>
      </c>
      <c r="E6" s="5" t="n">
        <v>190648</v>
      </c>
    </row>
    <row r="7" spans="1:5">
      <c r="A7" s="4" t="s">
        <v>91</v>
      </c>
      <c r="B7" s="5" t="n">
        <v>1187379</v>
      </c>
      <c r="C7" s="5" t="n">
        <v>18237</v>
      </c>
      <c r="D7" s="5" t="n">
        <v>797161</v>
      </c>
      <c r="E7" s="5" t="n">
        <v>672841</v>
      </c>
    </row>
    <row r="8" spans="1:5">
      <c r="A8" s="4" t="s">
        <v>92</v>
      </c>
      <c r="B8" s="5" t="n">
        <v>1882451</v>
      </c>
      <c r="C8" s="5" t="n">
        <v>28912</v>
      </c>
      <c r="D8" s="5" t="n">
        <v>1046565</v>
      </c>
      <c r="E8" s="5" t="n">
        <v>687781</v>
      </c>
    </row>
    <row r="9" spans="1:5">
      <c r="A9" s="4" t="s">
        <v>93</v>
      </c>
      <c r="B9" s="5" t="n">
        <v>3761777</v>
      </c>
      <c r="C9" s="5" t="n">
        <v>57776</v>
      </c>
      <c r="D9" s="5" t="n">
        <v>2219513</v>
      </c>
      <c r="E9" s="5" t="n">
        <v>1551270</v>
      </c>
    </row>
    <row r="10" spans="1:5">
      <c r="A10" s="4" t="s">
        <v>94</v>
      </c>
      <c r="B10" s="5" t="n">
        <v>3938823</v>
      </c>
      <c r="C10" s="5" t="n">
        <v>60495</v>
      </c>
      <c r="D10" s="5" t="n">
        <v>1963472</v>
      </c>
      <c r="E10" s="5" t="n">
        <v>1074878</v>
      </c>
    </row>
    <row r="11" spans="1:5">
      <c r="A11" s="3" t="s">
        <v>95</v>
      </c>
    </row>
    <row r="12" spans="1:5">
      <c r="A12" s="4" t="s">
        <v>96</v>
      </c>
      <c r="B12" s="5" t="n">
        <v>5168218</v>
      </c>
      <c r="C12" s="5" t="n">
        <v>79377</v>
      </c>
      <c r="D12" s="5" t="n">
        <v>2371836</v>
      </c>
      <c r="E12" s="5" t="n">
        <v>2058836</v>
      </c>
    </row>
    <row r="13" spans="1:5">
      <c r="A13" s="4" t="s">
        <v>97</v>
      </c>
      <c r="B13" s="5" t="n">
        <v>45716</v>
      </c>
      <c r="C13" s="5" t="n">
        <v>702</v>
      </c>
      <c r="D13" s="5" t="n">
        <v>-109128</v>
      </c>
      <c r="E13" s="5" t="n">
        <v>343137</v>
      </c>
    </row>
    <row r="14" spans="1:5">
      <c r="A14" s="4" t="s">
        <v>98</v>
      </c>
      <c r="B14" s="5" t="n">
        <v>5213934</v>
      </c>
      <c r="C14" s="5" t="n">
        <v>80079</v>
      </c>
      <c r="D14" s="5" t="n">
        <v>2262708</v>
      </c>
      <c r="E14" s="5" t="n">
        <v>2401973</v>
      </c>
    </row>
    <row r="15" spans="1:5">
      <c r="A15" s="4" t="s">
        <v>99</v>
      </c>
      <c r="B15" s="5" t="n">
        <v>-1275111</v>
      </c>
      <c r="C15" s="5" t="n">
        <v>-19584</v>
      </c>
      <c r="D15" s="5" t="n">
        <v>-299236</v>
      </c>
      <c r="E15" s="5" t="n">
        <v>-1327095</v>
      </c>
    </row>
    <row r="16" spans="1:5">
      <c r="A16" s="4" t="s">
        <v>100</v>
      </c>
      <c r="B16" s="5" t="n">
        <v>252882</v>
      </c>
      <c r="C16" s="5" t="n">
        <v>3884</v>
      </c>
      <c r="D16" s="5" t="n">
        <v>-892333</v>
      </c>
      <c r="E16" s="5" t="n">
        <v>-327745</v>
      </c>
    </row>
    <row r="17" spans="1:5">
      <c r="A17" s="4" t="s">
        <v>101</v>
      </c>
      <c r="B17" s="5" t="n">
        <v>-1022229</v>
      </c>
      <c r="C17" s="5" t="n">
        <v>-15700</v>
      </c>
      <c r="D17" s="5" t="n">
        <v>-1191569</v>
      </c>
      <c r="E17" s="5" t="n">
        <v>-1654840</v>
      </c>
    </row>
    <row r="18" spans="1:5">
      <c r="A18" s="4" t="s">
        <v>102</v>
      </c>
      <c r="B18" s="5" t="n">
        <v>-201547</v>
      </c>
      <c r="C18" s="5" t="n">
        <v>-3094</v>
      </c>
      <c r="D18" s="5" t="n">
        <v>-18924</v>
      </c>
      <c r="E18" s="5" t="n">
        <v>-4651</v>
      </c>
    </row>
    <row r="19" spans="1:5">
      <c r="A19" s="4" t="s">
        <v>103</v>
      </c>
      <c r="B19" s="5" t="n">
        <v>-820682</v>
      </c>
      <c r="C19" s="5" t="n">
        <v>-12606</v>
      </c>
      <c r="D19" s="5" t="n">
        <v>-1172645</v>
      </c>
      <c r="E19" s="5" t="n">
        <v>-1650189</v>
      </c>
    </row>
    <row r="20" spans="1:5">
      <c r="A20" s="4" t="s">
        <v>104</v>
      </c>
      <c r="B20" s="6" t="n">
        <v>-827079</v>
      </c>
      <c r="C20" s="7" t="n">
        <v>-12704</v>
      </c>
      <c r="D20" s="6" t="n">
        <v>-1452571</v>
      </c>
      <c r="E20" s="6" t="n">
        <v>-3027937</v>
      </c>
    </row>
    <row r="21" spans="1:5">
      <c r="A21" s="4" t="s">
        <v>105</v>
      </c>
      <c r="B21" s="6" t="n">
        <v>-32</v>
      </c>
      <c r="C21" s="9" t="n">
        <v>-0.49</v>
      </c>
      <c r="D21" s="6" t="n">
        <v>-111</v>
      </c>
      <c r="E21" s="6" t="n">
        <v>-1722</v>
      </c>
    </row>
    <row r="22" spans="1:5">
      <c r="A22" s="4" t="s">
        <v>106</v>
      </c>
      <c r="B22" s="5" t="n">
        <v>25974111</v>
      </c>
      <c r="C22" s="5" t="n">
        <v>25974111</v>
      </c>
      <c r="D22" s="5" t="n">
        <v>13040618</v>
      </c>
      <c r="E22" s="5" t="n">
        <v>1758080</v>
      </c>
    </row>
    <row r="23" spans="1:5">
      <c r="A23" s="4" t="s">
        <v>107</v>
      </c>
    </row>
    <row r="24" spans="1:5">
      <c r="A24" s="3" t="s">
        <v>95</v>
      </c>
    </row>
    <row r="25" spans="1:5">
      <c r="A25" s="4" t="s">
        <v>108</v>
      </c>
      <c r="D25" s="6" t="n">
        <v>-235853</v>
      </c>
      <c r="E25" s="6" t="n">
        <v>-1347923</v>
      </c>
    </row>
    <row r="26" spans="1:5">
      <c r="A26" s="4" t="s">
        <v>109</v>
      </c>
    </row>
    <row r="27" spans="1:5">
      <c r="A27" s="3" t="s">
        <v>95</v>
      </c>
    </row>
    <row r="28" spans="1:5">
      <c r="A28" s="4" t="s">
        <v>110</v>
      </c>
      <c r="B28" s="6" t="n">
        <v>-6397</v>
      </c>
      <c r="C28" s="7" t="n">
        <v>-98</v>
      </c>
      <c r="D28" s="6" t="n">
        <v>-44073</v>
      </c>
      <c r="E28" s="6" t="n">
        <v>-2982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123</v>
      </c>
    </row>
    <row r="3" spans="1:2">
      <c r="A3" s="3" t="s">
        <v>217</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123</v>
      </c>
    </row>
    <row r="3" spans="1:2">
      <c r="A3" s="3" t="s">
        <v>22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123</v>
      </c>
    </row>
    <row r="3" spans="1:2">
      <c r="A3" s="3" t="s">
        <v>22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123</v>
      </c>
    </row>
    <row r="3" spans="1:2">
      <c r="A3" s="3" t="s">
        <v>230</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123</v>
      </c>
    </row>
    <row r="3" spans="1:2">
      <c r="A3" s="3" t="s">
        <v>233</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5</v>
      </c>
      <c r="B1" s="2" t="s">
        <v>1</v>
      </c>
    </row>
    <row r="2" spans="1:2">
      <c r="B2" s="2" t="s">
        <v>123</v>
      </c>
    </row>
    <row r="3" spans="1:2">
      <c r="A3" s="3" t="s">
        <v>239</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123</v>
      </c>
    </row>
    <row r="3" spans="1:2">
      <c r="A3" s="3" t="s">
        <v>242</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1</v>
      </c>
      <c r="B1" s="2" t="s">
        <v>1</v>
      </c>
    </row>
    <row r="2" spans="1:2">
      <c r="B2" s="2" t="s">
        <v>123</v>
      </c>
    </row>
    <row r="3" spans="1:2">
      <c r="A3" s="4" t="s">
        <v>372</v>
      </c>
      <c r="B3" s="4" t="s">
        <v>373</v>
      </c>
    </row>
    <row r="4" spans="1:2">
      <c r="A4" s="4" t="s">
        <v>374</v>
      </c>
      <c r="B4" s="4" t="s">
        <v>375</v>
      </c>
    </row>
    <row r="5" spans="1:2">
      <c r="A5" s="4" t="s">
        <v>376</v>
      </c>
    </row>
    <row r="6" spans="1:2">
      <c r="A6" s="4" t="s">
        <v>377</v>
      </c>
      <c r="B6"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123</v>
      </c>
    </row>
    <row r="3" spans="1:2">
      <c r="A3" s="3" t="s">
        <v>253</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123</v>
      </c>
    </row>
    <row r="3" spans="1:2">
      <c r="A3" s="4" t="s">
        <v>387</v>
      </c>
    </row>
    <row r="4" spans="1:2">
      <c r="A4" s="4" t="s">
        <v>388</v>
      </c>
      <c r="B4" s="4" t="s">
        <v>389</v>
      </c>
    </row>
    <row r="5" spans="1:2">
      <c r="A5" s="4" t="s">
        <v>390</v>
      </c>
    </row>
    <row r="6" spans="1:2">
      <c r="A6" s="4" t="s">
        <v>388</v>
      </c>
      <c r="B6"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v>
      </c>
      <c r="B1" s="2" t="s">
        <v>1</v>
      </c>
    </row>
    <row r="2" spans="1:5">
      <c r="B2" s="2" t="s">
        <v>28</v>
      </c>
      <c r="C2" s="2" t="s">
        <v>29</v>
      </c>
      <c r="D2" s="2" t="s">
        <v>30</v>
      </c>
      <c r="E2" s="2" t="s">
        <v>112</v>
      </c>
    </row>
    <row r="3" spans="1:5">
      <c r="A3" s="3" t="s">
        <v>113</v>
      </c>
    </row>
    <row r="4" spans="1:5">
      <c r="A4" s="4" t="s">
        <v>104</v>
      </c>
      <c r="B4" s="6" t="n">
        <v>-827079</v>
      </c>
      <c r="C4" s="7" t="n">
        <v>-12704</v>
      </c>
      <c r="D4" s="6" t="n">
        <v>-1452571</v>
      </c>
      <c r="E4" s="6" t="n">
        <v>-3027937</v>
      </c>
    </row>
    <row r="5" spans="1:5">
      <c r="A5" s="4" t="s">
        <v>114</v>
      </c>
      <c r="B5" s="5" t="n">
        <v>-201547</v>
      </c>
      <c r="C5" s="5" t="n">
        <v>-3094</v>
      </c>
      <c r="D5" s="5" t="n">
        <v>-18924</v>
      </c>
      <c r="E5" s="5" t="n">
        <v>-4651</v>
      </c>
    </row>
    <row r="6" spans="1:5">
      <c r="A6" s="3" t="s">
        <v>115</v>
      </c>
    </row>
    <row r="7" spans="1:5">
      <c r="A7" s="4" t="s">
        <v>116</v>
      </c>
      <c r="B7" s="5" t="n">
        <v>546198</v>
      </c>
      <c r="C7" s="5" t="n">
        <v>8389</v>
      </c>
      <c r="D7" s="5" t="n">
        <v>10228</v>
      </c>
      <c r="E7" s="5" t="n">
        <v>-5615</v>
      </c>
    </row>
    <row r="8" spans="1:5">
      <c r="A8" s="4" t="s">
        <v>117</v>
      </c>
      <c r="B8" s="5" t="n">
        <v>-210316</v>
      </c>
      <c r="C8" s="5" t="n">
        <v>-3230</v>
      </c>
    </row>
    <row r="9" spans="1:5">
      <c r="A9" s="4" t="s">
        <v>118</v>
      </c>
      <c r="B9" s="5" t="n">
        <v>-884</v>
      </c>
      <c r="C9" s="5" t="n">
        <v>-14</v>
      </c>
      <c r="D9" s="5" t="n">
        <v>-21746</v>
      </c>
    </row>
    <row r="10" spans="1:5">
      <c r="A10" s="4" t="s">
        <v>119</v>
      </c>
      <c r="B10" s="5" t="n">
        <v>334997</v>
      </c>
      <c r="C10" s="5" t="n">
        <v>5145</v>
      </c>
      <c r="D10" s="5" t="n">
        <v>-11518</v>
      </c>
      <c r="E10" s="5" t="n">
        <v>-5615</v>
      </c>
    </row>
    <row r="11" spans="1:5">
      <c r="A11" s="4" t="s">
        <v>120</v>
      </c>
      <c r="B11" s="5" t="n">
        <v>0</v>
      </c>
      <c r="C11" s="5" t="n">
        <v>0</v>
      </c>
      <c r="D11" s="5" t="n">
        <v>0</v>
      </c>
      <c r="E11" s="5" t="n">
        <v>0</v>
      </c>
    </row>
    <row r="12" spans="1:5">
      <c r="A12" s="4" t="s">
        <v>121</v>
      </c>
      <c r="B12" s="6" t="n">
        <v>-693629</v>
      </c>
      <c r="C12" s="7" t="n">
        <v>-10653</v>
      </c>
      <c r="D12" s="6" t="n">
        <v>-1483013</v>
      </c>
      <c r="E12" s="6" t="n">
        <v>-3038203</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123</v>
      </c>
    </row>
    <row r="3" spans="1:2">
      <c r="A3" s="3" t="s">
        <v>259</v>
      </c>
    </row>
    <row r="4" spans="1:2">
      <c r="A4" s="4" t="s">
        <v>393</v>
      </c>
      <c r="B4"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95</v>
      </c>
      <c r="B1" s="2" t="s">
        <v>396</v>
      </c>
      <c r="C1" s="2" t="s">
        <v>28</v>
      </c>
      <c r="D1" s="2" t="s">
        <v>29</v>
      </c>
      <c r="E1" s="2" t="s">
        <v>30</v>
      </c>
      <c r="F1" s="2" t="s">
        <v>112</v>
      </c>
      <c r="G1" s="2" t="s">
        <v>29</v>
      </c>
      <c r="H1" s="2" t="s">
        <v>397</v>
      </c>
      <c r="I1" s="2" t="s">
        <v>398</v>
      </c>
    </row>
    <row r="2" spans="1:9">
      <c r="A2" s="3" t="s">
        <v>399</v>
      </c>
    </row>
    <row r="3" spans="1:9">
      <c r="A3" s="4" t="s">
        <v>400</v>
      </c>
      <c r="B3" s="5" t="n">
        <v>16</v>
      </c>
    </row>
    <row r="4" spans="1:9">
      <c r="A4" s="4" t="s">
        <v>401</v>
      </c>
      <c r="C4" s="10" t="n">
        <v>65.11</v>
      </c>
      <c r="G4" s="10" t="n">
        <v>65.11</v>
      </c>
    </row>
    <row r="5" spans="1:9">
      <c r="A5" s="4" t="s">
        <v>402</v>
      </c>
      <c r="C5" s="6" t="n">
        <v>8346526000</v>
      </c>
      <c r="E5" s="6" t="n">
        <v>5460670000</v>
      </c>
      <c r="F5" s="6" t="n">
        <v>3090386000</v>
      </c>
      <c r="G5" s="7" t="n">
        <v>128191000</v>
      </c>
      <c r="H5" s="7" t="n">
        <v>83868000</v>
      </c>
      <c r="I5" s="6" t="n">
        <v>2044290000</v>
      </c>
    </row>
    <row r="6" spans="1:9">
      <c r="A6" s="4" t="s">
        <v>403</v>
      </c>
      <c r="C6" s="5" t="n">
        <v>167520000</v>
      </c>
      <c r="D6" s="7" t="n">
        <v>2573000</v>
      </c>
      <c r="E6" s="5" t="n">
        <v>72179000</v>
      </c>
      <c r="F6" s="5" t="n">
        <v>45375000</v>
      </c>
    </row>
    <row r="7" spans="1:9">
      <c r="A7" s="4" t="s">
        <v>404</v>
      </c>
      <c r="C7" s="6" t="n">
        <v>7041000</v>
      </c>
      <c r="E7" s="5" t="n">
        <v>6631000</v>
      </c>
      <c r="G7" s="5" t="n">
        <v>108000</v>
      </c>
    </row>
    <row r="8" spans="1:9">
      <c r="A8" s="4" t="s">
        <v>405</v>
      </c>
      <c r="C8" s="4" t="s">
        <v>406</v>
      </c>
      <c r="D8" s="4" t="s">
        <v>406</v>
      </c>
    </row>
    <row r="9" spans="1:9">
      <c r="A9" s="4" t="s">
        <v>171</v>
      </c>
      <c r="C9" s="6" t="n">
        <v>128559000</v>
      </c>
      <c r="E9" s="5" t="n">
        <v>44478000</v>
      </c>
      <c r="F9" s="5" t="n">
        <v>44478000</v>
      </c>
      <c r="G9" s="5" t="n">
        <v>1974000</v>
      </c>
      <c r="H9" s="5" t="n">
        <v>683000</v>
      </c>
    </row>
    <row r="10" spans="1:9">
      <c r="A10" s="4" t="s">
        <v>407</v>
      </c>
      <c r="C10" s="4" t="s">
        <v>408</v>
      </c>
      <c r="D10" s="4" t="s">
        <v>408</v>
      </c>
    </row>
    <row r="11" spans="1:9">
      <c r="A11" s="4" t="s">
        <v>409</v>
      </c>
      <c r="C11" s="6" t="n">
        <v>383884000</v>
      </c>
      <c r="D11" s="7" t="n">
        <v>5896000</v>
      </c>
      <c r="E11" s="5" t="n">
        <v>256802000</v>
      </c>
      <c r="F11" s="5" t="n">
        <v>219166000</v>
      </c>
    </row>
    <row r="12" spans="1:9">
      <c r="A12" s="4" t="s">
        <v>410</v>
      </c>
      <c r="C12" s="5" t="n">
        <v>0</v>
      </c>
      <c r="D12" s="5" t="n">
        <v>0</v>
      </c>
      <c r="E12" s="5" t="n">
        <v>0</v>
      </c>
    </row>
    <row r="13" spans="1:9">
      <c r="A13" s="4" t="s">
        <v>411</v>
      </c>
      <c r="C13" s="5" t="n">
        <v>0</v>
      </c>
      <c r="G13" s="5" t="n">
        <v>0</v>
      </c>
    </row>
    <row r="14" spans="1:9">
      <c r="A14" s="4" t="s">
        <v>57</v>
      </c>
      <c r="C14" s="5" t="n">
        <v>356649000</v>
      </c>
      <c r="E14" s="5" t="n">
        <v>242980000</v>
      </c>
      <c r="F14" s="5" t="n">
        <v>94301000</v>
      </c>
      <c r="G14" s="5" t="n">
        <v>5478000</v>
      </c>
      <c r="H14" s="7" t="n">
        <v>3732000</v>
      </c>
    </row>
    <row r="15" spans="1:9">
      <c r="A15" s="4" t="s">
        <v>412</v>
      </c>
      <c r="C15" s="5" t="n">
        <v>18369000</v>
      </c>
      <c r="D15" s="5" t="n">
        <v>282000</v>
      </c>
      <c r="E15" s="5" t="n">
        <v>9329000</v>
      </c>
      <c r="F15" s="5" t="n">
        <v>6109000</v>
      </c>
    </row>
    <row r="16" spans="1:9">
      <c r="A16" s="4" t="s">
        <v>413</v>
      </c>
      <c r="C16" s="5" t="n">
        <v>0</v>
      </c>
      <c r="D16" s="5" t="n">
        <v>0</v>
      </c>
      <c r="E16" s="5" t="n">
        <v>0</v>
      </c>
    </row>
    <row r="17" spans="1:9">
      <c r="A17" s="4" t="s">
        <v>414</v>
      </c>
      <c r="C17" s="6" t="n">
        <v>0</v>
      </c>
      <c r="D17" s="7" t="n">
        <v>0</v>
      </c>
    </row>
    <row r="18" spans="1:9">
      <c r="A18" s="4" t="s">
        <v>415</v>
      </c>
      <c r="C18" s="4" t="s">
        <v>416</v>
      </c>
      <c r="D18" s="4" t="s">
        <v>416</v>
      </c>
    </row>
    <row r="19" spans="1:9">
      <c r="A19" s="4" t="s">
        <v>417</v>
      </c>
      <c r="C19" s="4" t="s">
        <v>408</v>
      </c>
      <c r="D19" s="4" t="s">
        <v>408</v>
      </c>
    </row>
    <row r="20" spans="1:9">
      <c r="A20" s="4" t="s">
        <v>168</v>
      </c>
      <c r="C20" s="6" t="n">
        <v>747520000</v>
      </c>
      <c r="D20" s="7" t="n">
        <v>11481000</v>
      </c>
      <c r="E20" s="5" t="n">
        <v>114085000</v>
      </c>
      <c r="F20" s="5" t="n">
        <v>52762000</v>
      </c>
    </row>
    <row r="21" spans="1:9">
      <c r="A21" s="4" t="s">
        <v>418</v>
      </c>
      <c r="C21" s="5" t="n">
        <v>614468000</v>
      </c>
      <c r="D21" s="5" t="n">
        <v>437000</v>
      </c>
    </row>
    <row r="22" spans="1:9">
      <c r="A22" s="4" t="s">
        <v>419</v>
      </c>
      <c r="C22" s="5" t="n">
        <v>827539000</v>
      </c>
      <c r="E22" s="5" t="n">
        <v>909131000</v>
      </c>
      <c r="G22" s="5" t="n">
        <v>12709000</v>
      </c>
    </row>
    <row r="23" spans="1:9">
      <c r="A23" s="4" t="s">
        <v>420</v>
      </c>
      <c r="C23" s="6" t="n">
        <v>26201000</v>
      </c>
      <c r="D23" s="7" t="n">
        <v>402000</v>
      </c>
      <c r="E23" s="5" t="n">
        <v>15734000</v>
      </c>
      <c r="F23" s="5" t="n">
        <v>10350000</v>
      </c>
    </row>
    <row r="24" spans="1:9">
      <c r="A24" s="4" t="s">
        <v>421</v>
      </c>
      <c r="C24" s="4" t="s">
        <v>422</v>
      </c>
      <c r="D24" s="4" t="s">
        <v>422</v>
      </c>
    </row>
    <row r="25" spans="1:9">
      <c r="A25" s="4" t="s">
        <v>423</v>
      </c>
      <c r="C25" s="6" t="n">
        <v>23145000</v>
      </c>
      <c r="D25" s="7" t="n">
        <v>355000</v>
      </c>
      <c r="E25" s="5" t="n">
        <v>11077000</v>
      </c>
    </row>
    <row r="26" spans="1:9">
      <c r="A26" s="4" t="s">
        <v>66</v>
      </c>
      <c r="C26" s="5" t="n">
        <v>1157912000</v>
      </c>
      <c r="E26" s="5" t="n">
        <v>1304729000</v>
      </c>
      <c r="F26" s="5" t="n">
        <v>-330000</v>
      </c>
      <c r="G26" s="7" t="n">
        <v>17784000</v>
      </c>
    </row>
    <row r="27" spans="1:9">
      <c r="A27" s="4" t="s">
        <v>424</v>
      </c>
      <c r="C27" s="6" t="n">
        <v>201547000</v>
      </c>
      <c r="D27" s="5" t="n">
        <v>3094000</v>
      </c>
      <c r="E27" s="6" t="n">
        <v>18924000</v>
      </c>
      <c r="F27" s="5" t="n">
        <v>4651000</v>
      </c>
    </row>
    <row r="28" spans="1:9">
      <c r="A28" s="4" t="s">
        <v>425</v>
      </c>
    </row>
    <row r="29" spans="1:9">
      <c r="A29" s="3" t="s">
        <v>399</v>
      </c>
    </row>
    <row r="30" spans="1:9">
      <c r="A30" s="4" t="s">
        <v>426</v>
      </c>
      <c r="C30" s="4" t="s">
        <v>427</v>
      </c>
      <c r="G30" s="4" t="s">
        <v>427</v>
      </c>
    </row>
    <row r="31" spans="1:9">
      <c r="A31" s="4" t="s">
        <v>428</v>
      </c>
    </row>
    <row r="32" spans="1:9">
      <c r="A32" s="3" t="s">
        <v>399</v>
      </c>
    </row>
    <row r="33" spans="1:9">
      <c r="A33" s="4" t="s">
        <v>426</v>
      </c>
      <c r="C33" s="4" t="s">
        <v>429</v>
      </c>
      <c r="G33" s="4" t="s">
        <v>429</v>
      </c>
    </row>
    <row r="34" spans="1:9">
      <c r="A34" s="4" t="s">
        <v>430</v>
      </c>
    </row>
    <row r="35" spans="1:9">
      <c r="A35" s="3" t="s">
        <v>399</v>
      </c>
    </row>
    <row r="36" spans="1:9">
      <c r="A36" s="4" t="s">
        <v>426</v>
      </c>
      <c r="C36" s="4" t="s">
        <v>431</v>
      </c>
      <c r="G36" s="4" t="s">
        <v>431</v>
      </c>
    </row>
    <row r="37" spans="1:9">
      <c r="A37" s="4" t="s">
        <v>432</v>
      </c>
    </row>
    <row r="38" spans="1:9">
      <c r="A38" s="3" t="s">
        <v>399</v>
      </c>
    </row>
    <row r="39" spans="1:9">
      <c r="A39" s="4" t="s">
        <v>426</v>
      </c>
      <c r="C39" s="4" t="s">
        <v>433</v>
      </c>
      <c r="G39" s="4" t="s">
        <v>433</v>
      </c>
    </row>
    <row r="40" spans="1:9">
      <c r="A40" s="4" t="s">
        <v>434</v>
      </c>
    </row>
    <row r="41" spans="1:9">
      <c r="A41" s="3" t="s">
        <v>399</v>
      </c>
    </row>
    <row r="42" spans="1:9">
      <c r="A42" s="4" t="s">
        <v>426</v>
      </c>
      <c r="E42" s="4" t="s">
        <v>435</v>
      </c>
      <c r="H42" s="4" t="s">
        <v>435</v>
      </c>
    </row>
    <row r="43" spans="1:9">
      <c r="A43" s="4" t="s">
        <v>436</v>
      </c>
      <c r="C43" s="6" t="n">
        <v>397312000</v>
      </c>
      <c r="D43" s="5" t="n">
        <v>6102000</v>
      </c>
    </row>
    <row r="44" spans="1:9">
      <c r="A44" s="4" t="s">
        <v>437</v>
      </c>
      <c r="C44" s="4" t="s">
        <v>438</v>
      </c>
      <c r="G44" s="4" t="s">
        <v>438</v>
      </c>
    </row>
    <row r="45" spans="1:9">
      <c r="A45" s="4" t="s">
        <v>439</v>
      </c>
    </row>
    <row r="46" spans="1:9">
      <c r="A46" s="3" t="s">
        <v>399</v>
      </c>
    </row>
    <row r="47" spans="1:9">
      <c r="A47" s="4" t="s">
        <v>403</v>
      </c>
      <c r="C47" s="6" t="n">
        <v>167520000</v>
      </c>
      <c r="D47" s="5" t="n">
        <v>2573000</v>
      </c>
      <c r="E47" s="6" t="n">
        <v>72179000</v>
      </c>
    </row>
    <row r="48" spans="1:9">
      <c r="A48" s="4" t="s">
        <v>440</v>
      </c>
      <c r="C48" s="6" t="n">
        <v>12499038000</v>
      </c>
      <c r="D48" s="7" t="n">
        <v>191968000</v>
      </c>
      <c r="E48" s="5" t="n">
        <v>9744735000</v>
      </c>
    </row>
    <row r="49" spans="1:9">
      <c r="A49" s="4" t="s">
        <v>441</v>
      </c>
    </row>
    <row r="50" spans="1:9">
      <c r="A50" s="3" t="s">
        <v>399</v>
      </c>
    </row>
    <row r="51" spans="1:9">
      <c r="A51" s="4" t="s">
        <v>442</v>
      </c>
      <c r="C51" s="4" t="s">
        <v>443</v>
      </c>
      <c r="D51" s="4" t="s">
        <v>443</v>
      </c>
    </row>
    <row r="52" spans="1:9">
      <c r="A52" s="4" t="s">
        <v>444</v>
      </c>
    </row>
    <row r="53" spans="1:9">
      <c r="A53" s="3" t="s">
        <v>399</v>
      </c>
    </row>
    <row r="54" spans="1:9">
      <c r="A54" s="4" t="s">
        <v>445</v>
      </c>
      <c r="C54" s="6" t="n">
        <v>156220000</v>
      </c>
      <c r="D54" s="7" t="n">
        <v>2400000</v>
      </c>
      <c r="E54" s="5" t="n">
        <v>161760000</v>
      </c>
      <c r="F54" s="6" t="n">
        <v>168552000</v>
      </c>
    </row>
    <row r="55" spans="1:9">
      <c r="A55" s="4" t="s">
        <v>446</v>
      </c>
    </row>
    <row r="56" spans="1:9">
      <c r="A56" s="3" t="s">
        <v>399</v>
      </c>
    </row>
    <row r="57" spans="1:9">
      <c r="A57" s="4" t="s">
        <v>402</v>
      </c>
      <c r="C57" s="6" t="n">
        <v>6714665000</v>
      </c>
      <c r="E57" s="6" t="n">
        <v>846394000</v>
      </c>
      <c r="G57" s="7" t="n">
        <v>10312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123</v>
      </c>
    </row>
    <row r="3" spans="1:2">
      <c r="A3" s="4" t="s">
        <v>448</v>
      </c>
    </row>
    <row r="4" spans="1:2">
      <c r="A4" s="3" t="s">
        <v>449</v>
      </c>
    </row>
    <row r="5" spans="1:2">
      <c r="A5" s="4" t="s">
        <v>450</v>
      </c>
      <c r="B5" s="4" t="s">
        <v>451</v>
      </c>
    </row>
    <row r="6" spans="1:2">
      <c r="A6" s="4" t="s">
        <v>452</v>
      </c>
    </row>
    <row r="7" spans="1:2">
      <c r="A7" s="3" t="s">
        <v>449</v>
      </c>
    </row>
    <row r="8" spans="1:2">
      <c r="A8" s="4" t="s">
        <v>450</v>
      </c>
      <c r="B8" s="4" t="s">
        <v>453</v>
      </c>
    </row>
    <row r="9" spans="1:2">
      <c r="A9" s="4" t="s">
        <v>454</v>
      </c>
    </row>
    <row r="10" spans="1:2">
      <c r="A10" s="3" t="s">
        <v>449</v>
      </c>
    </row>
    <row r="11" spans="1:2">
      <c r="A11" s="4" t="s">
        <v>450</v>
      </c>
      <c r="B11" s="4" t="s">
        <v>453</v>
      </c>
    </row>
    <row r="12" spans="1:2">
      <c r="A12" s="4" t="s">
        <v>455</v>
      </c>
    </row>
    <row r="13" spans="1:2">
      <c r="A13" s="3" t="s">
        <v>449</v>
      </c>
    </row>
    <row r="14" spans="1:2">
      <c r="A14" s="4" t="s">
        <v>450</v>
      </c>
      <c r="B14" s="4" t="s">
        <v>453</v>
      </c>
    </row>
    <row r="15" spans="1:2">
      <c r="A15" s="4" t="s">
        <v>456</v>
      </c>
    </row>
    <row r="16" spans="1:2">
      <c r="A16" s="3" t="s">
        <v>449</v>
      </c>
    </row>
    <row r="17" spans="1:2">
      <c r="A17" s="4" t="s">
        <v>450</v>
      </c>
      <c r="B17"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7</v>
      </c>
      <c r="B1" s="2" t="s">
        <v>1</v>
      </c>
    </row>
    <row r="2" spans="1:5">
      <c r="B2" s="2" t="s">
        <v>28</v>
      </c>
      <c r="C2" s="2" t="s">
        <v>29</v>
      </c>
      <c r="D2" s="2" t="s">
        <v>30</v>
      </c>
      <c r="E2" s="2" t="s">
        <v>112</v>
      </c>
    </row>
    <row r="3" spans="1:5">
      <c r="A3" s="3" t="s">
        <v>458</v>
      </c>
    </row>
    <row r="4" spans="1:5">
      <c r="A4" s="4" t="s">
        <v>459</v>
      </c>
      <c r="B4" s="6" t="n">
        <v>242980</v>
      </c>
      <c r="C4" s="7" t="n">
        <v>3732</v>
      </c>
      <c r="D4" s="6" t="n">
        <v>94301</v>
      </c>
    </row>
    <row r="5" spans="1:5">
      <c r="A5" s="4" t="s">
        <v>460</v>
      </c>
      <c r="B5" s="5" t="n">
        <v>95300</v>
      </c>
      <c r="C5" s="5" t="n">
        <v>1464</v>
      </c>
      <c r="D5" s="5" t="n">
        <v>139350</v>
      </c>
    </row>
    <row r="6" spans="1:5">
      <c r="A6" s="4" t="s">
        <v>461</v>
      </c>
      <c r="B6" s="5" t="n">
        <v>0</v>
      </c>
      <c r="C6" s="5" t="n">
        <v>0</v>
      </c>
      <c r="D6" s="5" t="n">
        <v>0</v>
      </c>
    </row>
    <row r="7" spans="1:5">
      <c r="A7" s="4" t="s">
        <v>462</v>
      </c>
      <c r="B7" s="5" t="n">
        <v>18369</v>
      </c>
      <c r="C7" s="5" t="n">
        <v>282</v>
      </c>
      <c r="D7" s="5" t="n">
        <v>9329</v>
      </c>
      <c r="E7" s="6" t="n">
        <v>6109</v>
      </c>
    </row>
    <row r="8" spans="1:5">
      <c r="A8" s="4" t="s">
        <v>463</v>
      </c>
      <c r="B8" s="6" t="n">
        <v>356649</v>
      </c>
      <c r="C8" s="7" t="n">
        <v>5478</v>
      </c>
      <c r="D8" s="6" t="n">
        <v>242980</v>
      </c>
      <c r="E8" s="6" t="n">
        <v>94301</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4</v>
      </c>
      <c r="B1" s="2" t="s">
        <v>28</v>
      </c>
      <c r="C1" s="2" t="s">
        <v>29</v>
      </c>
      <c r="D1" s="2" t="s">
        <v>30</v>
      </c>
      <c r="E1" s="2" t="s">
        <v>397</v>
      </c>
      <c r="F1" s="2" t="s">
        <v>112</v>
      </c>
      <c r="G1" s="2" t="s">
        <v>398</v>
      </c>
    </row>
    <row r="2" spans="1:7">
      <c r="A2" s="3" t="s">
        <v>465</v>
      </c>
    </row>
    <row r="3" spans="1:7">
      <c r="A3" s="4" t="s">
        <v>32</v>
      </c>
      <c r="B3" s="6" t="n">
        <v>8346526</v>
      </c>
      <c r="C3" s="7" t="n">
        <v>128191</v>
      </c>
      <c r="D3" s="6" t="n">
        <v>5460670</v>
      </c>
      <c r="E3" s="7" t="n">
        <v>83868</v>
      </c>
      <c r="F3" s="6" t="n">
        <v>3090386</v>
      </c>
      <c r="G3" s="6" t="n">
        <v>2044290</v>
      </c>
    </row>
    <row r="4" spans="1:7">
      <c r="A4" s="4" t="s">
        <v>466</v>
      </c>
    </row>
    <row r="5" spans="1:7">
      <c r="A5" s="3" t="s">
        <v>465</v>
      </c>
    </row>
    <row r="6" spans="1:7">
      <c r="A6" s="4" t="s">
        <v>32</v>
      </c>
      <c r="B6" s="5" t="n">
        <v>1631861</v>
      </c>
      <c r="C6" s="5" t="n">
        <v>25063</v>
      </c>
      <c r="D6" s="5" t="n">
        <v>4614158</v>
      </c>
    </row>
    <row r="7" spans="1:7">
      <c r="A7" s="4" t="s">
        <v>446</v>
      </c>
    </row>
    <row r="8" spans="1:7">
      <c r="A8" s="3" t="s">
        <v>465</v>
      </c>
    </row>
    <row r="9" spans="1:7">
      <c r="A9" s="4" t="s">
        <v>32</v>
      </c>
      <c r="B9" s="6" t="n">
        <v>6714665</v>
      </c>
      <c r="C9" s="7" t="n">
        <v>103128</v>
      </c>
      <c r="D9" s="5" t="n">
        <v>846394</v>
      </c>
    </row>
    <row r="10" spans="1:7">
      <c r="A10" s="4" t="s">
        <v>467</v>
      </c>
    </row>
    <row r="11" spans="1:7">
      <c r="A11" s="3" t="s">
        <v>465</v>
      </c>
    </row>
    <row r="12" spans="1:7">
      <c r="A12" s="4" t="s">
        <v>32</v>
      </c>
      <c r="D12" s="6" t="n">
        <v>1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8</v>
      </c>
      <c r="B1" s="2" t="s">
        <v>28</v>
      </c>
      <c r="C1" s="2" t="s">
        <v>29</v>
      </c>
      <c r="D1" s="2" t="s">
        <v>30</v>
      </c>
    </row>
    <row r="2" spans="1:4">
      <c r="A2" s="3" t="s">
        <v>469</v>
      </c>
    </row>
    <row r="3" spans="1:4">
      <c r="A3" s="4" t="s">
        <v>34</v>
      </c>
      <c r="B3" s="6" t="n">
        <v>2736495</v>
      </c>
      <c r="C3" s="7" t="n">
        <v>42029</v>
      </c>
      <c r="D3" s="6" t="n">
        <v>5012451</v>
      </c>
    </row>
    <row r="4" spans="1:4">
      <c r="A4" s="4" t="s">
        <v>470</v>
      </c>
      <c r="B4" s="5" t="n">
        <v>2406569</v>
      </c>
      <c r="C4" s="5" t="n">
        <v>36962</v>
      </c>
      <c r="D4" s="5" t="n">
        <v>3629037</v>
      </c>
    </row>
    <row r="5" spans="1:4">
      <c r="A5" s="4" t="s">
        <v>471</v>
      </c>
      <c r="B5" s="5" t="n">
        <v>329926</v>
      </c>
      <c r="C5" s="5" t="n">
        <v>5067</v>
      </c>
      <c r="D5" s="5" t="n">
        <v>1383414</v>
      </c>
    </row>
    <row r="6" spans="1:4">
      <c r="A6" s="4" t="s">
        <v>466</v>
      </c>
    </row>
    <row r="7" spans="1:4">
      <c r="A7" s="3" t="s">
        <v>469</v>
      </c>
    </row>
    <row r="8" spans="1:4">
      <c r="A8" s="4" t="s">
        <v>34</v>
      </c>
      <c r="B8" s="5" t="n">
        <v>2406569</v>
      </c>
      <c r="C8" s="5" t="n">
        <v>36962</v>
      </c>
      <c r="D8" s="5" t="n">
        <v>3629037</v>
      </c>
    </row>
    <row r="9" spans="1:4">
      <c r="A9" s="4" t="s">
        <v>446</v>
      </c>
    </row>
    <row r="10" spans="1:4">
      <c r="A10" s="3" t="s">
        <v>469</v>
      </c>
    </row>
    <row r="11" spans="1:4">
      <c r="A11" s="4" t="s">
        <v>34</v>
      </c>
      <c r="B11" s="6" t="n">
        <v>329926</v>
      </c>
      <c r="C11" s="7" t="n">
        <v>5067</v>
      </c>
      <c r="D11" s="6" t="n">
        <v>13834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2</v>
      </c>
      <c r="B1" s="2" t="s">
        <v>28</v>
      </c>
      <c r="C1" s="2" t="s">
        <v>29</v>
      </c>
      <c r="D1" s="2" t="s">
        <v>30</v>
      </c>
      <c r="E1" s="2" t="s">
        <v>397</v>
      </c>
      <c r="F1" s="2" t="s">
        <v>112</v>
      </c>
    </row>
    <row r="2" spans="1:6">
      <c r="A2" s="3" t="s">
        <v>473</v>
      </c>
    </row>
    <row r="3" spans="1:6">
      <c r="A3" s="4" t="s">
        <v>175</v>
      </c>
      <c r="B3" s="6" t="n">
        <v>2352014</v>
      </c>
      <c r="C3" s="7" t="n">
        <v>36124</v>
      </c>
      <c r="D3" s="6" t="n">
        <v>1183083</v>
      </c>
    </row>
    <row r="4" spans="1:6">
      <c r="A4" s="4" t="s">
        <v>474</v>
      </c>
      <c r="B4" s="5" t="n">
        <v>-128559</v>
      </c>
      <c r="C4" s="5" t="n">
        <v>-1974</v>
      </c>
      <c r="D4" s="5" t="n">
        <v>-44478</v>
      </c>
      <c r="E4" s="7" t="n">
        <v>-683</v>
      </c>
      <c r="F4" s="6" t="n">
        <v>-44478</v>
      </c>
    </row>
    <row r="5" spans="1:6">
      <c r="A5" s="4" t="s">
        <v>475</v>
      </c>
      <c r="B5" s="6" t="n">
        <v>2223455</v>
      </c>
      <c r="C5" s="7" t="n">
        <v>34149</v>
      </c>
      <c r="D5" s="6" t="n">
        <v>11386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6</v>
      </c>
      <c r="B1" s="2" t="s">
        <v>1</v>
      </c>
    </row>
    <row r="2" spans="1:5">
      <c r="B2" s="2" t="s">
        <v>28</v>
      </c>
      <c r="C2" s="2" t="s">
        <v>29</v>
      </c>
      <c r="D2" s="2" t="s">
        <v>30</v>
      </c>
      <c r="E2" s="2" t="s">
        <v>112</v>
      </c>
    </row>
    <row r="3" spans="1:5">
      <c r="A3" s="3" t="s">
        <v>477</v>
      </c>
    </row>
    <row r="4" spans="1:5">
      <c r="A4" s="4" t="s">
        <v>478</v>
      </c>
      <c r="B4" s="6" t="n">
        <v>44478</v>
      </c>
      <c r="C4" s="7" t="n">
        <v>683</v>
      </c>
      <c r="D4" s="6" t="n">
        <v>44478</v>
      </c>
    </row>
    <row r="5" spans="1:5">
      <c r="A5" s="4" t="s">
        <v>479</v>
      </c>
      <c r="B5" s="5" t="n">
        <v>84081</v>
      </c>
      <c r="C5" s="5" t="n">
        <v>1291</v>
      </c>
      <c r="D5" s="5" t="n">
        <v>0</v>
      </c>
      <c r="E5" s="6" t="n">
        <v>34478</v>
      </c>
    </row>
    <row r="6" spans="1:5">
      <c r="A6" s="4" t="s">
        <v>480</v>
      </c>
      <c r="B6" s="6" t="n">
        <v>128559</v>
      </c>
      <c r="C6" s="7" t="n">
        <v>1974</v>
      </c>
      <c r="D6" s="6" t="n">
        <v>44478</v>
      </c>
      <c r="E6" s="6" t="n">
        <v>44478</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81</v>
      </c>
      <c r="C1" s="2" t="s">
        <v>28</v>
      </c>
      <c r="D1" s="2" t="s">
        <v>29</v>
      </c>
      <c r="E1" s="2" t="s">
        <v>30</v>
      </c>
    </row>
    <row r="2" spans="1:5">
      <c r="A2" s="3" t="s">
        <v>217</v>
      </c>
    </row>
    <row r="3" spans="1:5">
      <c r="A3" s="4" t="s">
        <v>482</v>
      </c>
      <c r="E3" s="6" t="n">
        <v>156728</v>
      </c>
    </row>
    <row r="4" spans="1:5">
      <c r="A4" s="4" t="s">
        <v>483</v>
      </c>
      <c r="C4" s="6" t="n">
        <v>48837</v>
      </c>
      <c r="D4" s="7" t="n">
        <v>750</v>
      </c>
      <c r="E4" s="5" t="n">
        <v>63818</v>
      </c>
    </row>
    <row r="5" spans="1:5">
      <c r="A5" s="4" t="s">
        <v>484</v>
      </c>
      <c r="C5" s="5" t="n">
        <v>251273</v>
      </c>
      <c r="D5" s="5" t="n">
        <v>3859</v>
      </c>
      <c r="E5" s="5" t="n">
        <v>63352</v>
      </c>
    </row>
    <row r="6" spans="1:5">
      <c r="A6" s="4" t="s">
        <v>485</v>
      </c>
      <c r="C6" s="5" t="n">
        <v>814372</v>
      </c>
      <c r="D6" s="5" t="n">
        <v>12508</v>
      </c>
      <c r="E6" s="5" t="n">
        <v>212039</v>
      </c>
    </row>
    <row r="7" spans="1:5">
      <c r="A7" s="4" t="s">
        <v>475</v>
      </c>
      <c r="B7" s="4" t="s">
        <v>37</v>
      </c>
      <c r="C7" s="6" t="n">
        <v>1114482</v>
      </c>
      <c r="D7" s="7" t="n">
        <v>17117</v>
      </c>
      <c r="E7" s="6" t="n">
        <v>495937</v>
      </c>
    </row>
    <row r="8" spans="1:5"/>
    <row r="9" spans="1:5">
      <c r="A9" s="4" t="s">
        <v>37</v>
      </c>
      <c r="B9" s="4" t="s">
        <v>69</v>
      </c>
    </row>
  </sheetData>
  <mergeCells count="3">
    <mergeCell ref="A1:B1"/>
    <mergeCell ref="A8:D8"/>
    <mergeCell ref="B9:D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6</v>
      </c>
      <c r="B1" s="2" t="s">
        <v>1</v>
      </c>
    </row>
    <row r="2" spans="1:4">
      <c r="B2" s="2" t="s">
        <v>28</v>
      </c>
      <c r="C2" s="2" t="s">
        <v>29</v>
      </c>
      <c r="D2" s="2" t="s">
        <v>30</v>
      </c>
    </row>
    <row r="3" spans="1:4">
      <c r="A3" s="3" t="s">
        <v>449</v>
      </c>
    </row>
    <row r="4" spans="1:4">
      <c r="A4" s="4" t="s">
        <v>487</v>
      </c>
      <c r="B4" s="6" t="n">
        <v>51407031</v>
      </c>
      <c r="C4" s="7" t="n">
        <v>789541</v>
      </c>
      <c r="D4" s="6" t="n">
        <v>38183198</v>
      </c>
    </row>
    <row r="5" spans="1:4">
      <c r="A5" s="4" t="s">
        <v>488</v>
      </c>
      <c r="B5" s="5" t="n">
        <v>4346546</v>
      </c>
      <c r="C5" s="5" t="n">
        <v>66757</v>
      </c>
      <c r="D5" s="5" t="n">
        <v>2484595</v>
      </c>
    </row>
    <row r="6" spans="1:4">
      <c r="A6" s="4" t="s">
        <v>489</v>
      </c>
      <c r="B6" s="5" t="n">
        <v>47060485</v>
      </c>
      <c r="C6" s="5" t="n">
        <v>722784</v>
      </c>
      <c r="D6" s="5" t="n">
        <v>35698603</v>
      </c>
    </row>
    <row r="7" spans="1:4">
      <c r="A7" s="4" t="s">
        <v>490</v>
      </c>
      <c r="B7" s="6" t="n">
        <v>56580700</v>
      </c>
      <c r="C7" s="5" t="n">
        <v>869002</v>
      </c>
      <c r="D7" s="5" t="n">
        <v>40942608</v>
      </c>
    </row>
    <row r="8" spans="1:4">
      <c r="A8" s="4" t="s">
        <v>448</v>
      </c>
    </row>
    <row r="9" spans="1:4">
      <c r="A9" s="3" t="s">
        <v>449</v>
      </c>
    </row>
    <row r="10" spans="1:4">
      <c r="A10" s="4" t="s">
        <v>491</v>
      </c>
      <c r="B10" s="4" t="s">
        <v>451</v>
      </c>
    </row>
    <row r="11" spans="1:4">
      <c r="A11" s="4" t="s">
        <v>487</v>
      </c>
      <c r="B11" s="6" t="n">
        <v>47978808</v>
      </c>
      <c r="C11" s="5" t="n">
        <v>736888</v>
      </c>
      <c r="D11" s="5" t="n">
        <v>35664766</v>
      </c>
    </row>
    <row r="12" spans="1:4">
      <c r="A12" s="4" t="s">
        <v>452</v>
      </c>
    </row>
    <row r="13" spans="1:4">
      <c r="A13" s="3" t="s">
        <v>449</v>
      </c>
    </row>
    <row r="14" spans="1:4">
      <c r="A14" s="4" t="s">
        <v>491</v>
      </c>
      <c r="B14" s="4" t="s">
        <v>453</v>
      </c>
    </row>
    <row r="15" spans="1:4">
      <c r="A15" s="4" t="s">
        <v>487</v>
      </c>
      <c r="B15" s="6" t="n">
        <v>8648</v>
      </c>
      <c r="C15" s="5" t="n">
        <v>133</v>
      </c>
      <c r="D15" s="5" t="n">
        <v>6043</v>
      </c>
    </row>
    <row r="16" spans="1:4">
      <c r="A16" s="4" t="s">
        <v>454</v>
      </c>
    </row>
    <row r="17" spans="1:4">
      <c r="A17" s="3" t="s">
        <v>449</v>
      </c>
    </row>
    <row r="18" spans="1:4">
      <c r="A18" s="4" t="s">
        <v>491</v>
      </c>
      <c r="B18" s="4" t="s">
        <v>453</v>
      </c>
    </row>
    <row r="19" spans="1:4">
      <c r="A19" s="4" t="s">
        <v>487</v>
      </c>
      <c r="B19" s="6" t="n">
        <v>46815</v>
      </c>
      <c r="C19" s="5" t="n">
        <v>719</v>
      </c>
      <c r="D19" s="5" t="n">
        <v>13177</v>
      </c>
    </row>
    <row r="20" spans="1:4">
      <c r="A20" s="4" t="s">
        <v>455</v>
      </c>
    </row>
    <row r="21" spans="1:4">
      <c r="A21" s="3" t="s">
        <v>449</v>
      </c>
    </row>
    <row r="22" spans="1:4">
      <c r="A22" s="4" t="s">
        <v>491</v>
      </c>
      <c r="B22" s="4" t="s">
        <v>453</v>
      </c>
    </row>
    <row r="23" spans="1:4">
      <c r="A23" s="4" t="s">
        <v>487</v>
      </c>
      <c r="B23" s="6" t="n">
        <v>18789</v>
      </c>
      <c r="C23" s="5" t="n">
        <v>289</v>
      </c>
      <c r="D23" s="5" t="n">
        <v>15926</v>
      </c>
    </row>
    <row r="24" spans="1:4">
      <c r="A24" s="4" t="s">
        <v>456</v>
      </c>
    </row>
    <row r="25" spans="1:4">
      <c r="A25" s="3" t="s">
        <v>449</v>
      </c>
    </row>
    <row r="26" spans="1:4">
      <c r="A26" s="4" t="s">
        <v>491</v>
      </c>
      <c r="B26" s="4" t="s">
        <v>416</v>
      </c>
    </row>
    <row r="27" spans="1:4">
      <c r="A27" s="4" t="s">
        <v>487</v>
      </c>
      <c r="B27" s="6" t="n">
        <v>51238</v>
      </c>
      <c r="C27" s="5" t="n">
        <v>787</v>
      </c>
      <c r="D27" s="5" t="n">
        <v>29827</v>
      </c>
    </row>
    <row r="28" spans="1:4">
      <c r="A28" s="4" t="s">
        <v>492</v>
      </c>
    </row>
    <row r="29" spans="1:4">
      <c r="A29" s="3" t="s">
        <v>449</v>
      </c>
    </row>
    <row r="30" spans="1:4">
      <c r="A30" s="4" t="s">
        <v>491</v>
      </c>
      <c r="B30" s="4" t="s">
        <v>451</v>
      </c>
    </row>
    <row r="31" spans="1:4">
      <c r="A31" s="4" t="s">
        <v>487</v>
      </c>
      <c r="B31" s="6" t="n">
        <v>3192794</v>
      </c>
      <c r="C31" s="5" t="n">
        <v>49037</v>
      </c>
      <c r="D31" s="5" t="n">
        <v>2434449</v>
      </c>
    </row>
    <row r="32" spans="1:4">
      <c r="A32" s="4" t="s">
        <v>493</v>
      </c>
    </row>
    <row r="33" spans="1:4">
      <c r="A33" s="3" t="s">
        <v>449</v>
      </c>
    </row>
    <row r="34" spans="1:4">
      <c r="A34" s="4" t="s">
        <v>487</v>
      </c>
      <c r="B34" s="6" t="n">
        <v>109940</v>
      </c>
      <c r="C34" s="5" t="n">
        <v>1689</v>
      </c>
      <c r="D34" s="5" t="n">
        <v>19010</v>
      </c>
    </row>
    <row r="35" spans="1:4">
      <c r="A35" s="4" t="s">
        <v>494</v>
      </c>
    </row>
    <row r="36" spans="1:4">
      <c r="A36" s="3" t="s">
        <v>449</v>
      </c>
    </row>
    <row r="37" spans="1:4">
      <c r="A37" s="4" t="s">
        <v>491</v>
      </c>
      <c r="B37" s="4" t="s">
        <v>495</v>
      </c>
    </row>
    <row r="38" spans="1:4">
      <c r="A38" s="4" t="s">
        <v>496</v>
      </c>
    </row>
    <row r="39" spans="1:4">
      <c r="A39" s="3" t="s">
        <v>449</v>
      </c>
    </row>
    <row r="40" spans="1:4">
      <c r="A40" s="4" t="s">
        <v>491</v>
      </c>
      <c r="B40" s="4" t="s">
        <v>416</v>
      </c>
    </row>
    <row r="41" spans="1:4">
      <c r="A41" s="4" t="s">
        <v>497</v>
      </c>
    </row>
    <row r="42" spans="1:4">
      <c r="A42" s="3" t="s">
        <v>449</v>
      </c>
    </row>
    <row r="43" spans="1:4">
      <c r="A43" s="4" t="s">
        <v>490</v>
      </c>
      <c r="B43" s="6" t="n">
        <v>2176920</v>
      </c>
      <c r="C43" s="5" t="n">
        <v>33434</v>
      </c>
      <c r="D43" s="5" t="n">
        <v>1421912</v>
      </c>
    </row>
    <row r="44" spans="1:4">
      <c r="A44" s="4" t="s">
        <v>498</v>
      </c>
    </row>
    <row r="45" spans="1:4">
      <c r="A45" s="3" t="s">
        <v>449</v>
      </c>
    </row>
    <row r="46" spans="1:4">
      <c r="A46" s="4" t="s">
        <v>490</v>
      </c>
      <c r="B46" s="6" t="n">
        <v>7343295</v>
      </c>
      <c r="C46" s="7" t="n">
        <v>112783</v>
      </c>
      <c r="D46" s="6" t="n">
        <v>38220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123</v>
      </c>
      <c r="C2" s="2" t="s">
        <v>124</v>
      </c>
    </row>
    <row r="3" spans="1:3">
      <c r="A3" s="3" t="s">
        <v>113</v>
      </c>
    </row>
    <row r="4" spans="1:3">
      <c r="A4" s="4" t="s">
        <v>125</v>
      </c>
      <c r="B4" s="6" t="n">
        <v>36579</v>
      </c>
      <c r="C4" s="6" t="n">
        <v>0</v>
      </c>
    </row>
    <row r="5" spans="1:3">
      <c r="A5" s="4" t="s">
        <v>126</v>
      </c>
      <c r="B5" s="6" t="n">
        <v>11940</v>
      </c>
      <c r="C5" s="6" t="n">
        <v>100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9</v>
      </c>
      <c r="B1" s="2" t="s">
        <v>1</v>
      </c>
    </row>
    <row r="2" spans="1:5">
      <c r="B2" s="2" t="s">
        <v>28</v>
      </c>
      <c r="C2" s="2" t="s">
        <v>29</v>
      </c>
      <c r="D2" s="2" t="s">
        <v>30</v>
      </c>
      <c r="E2" s="2" t="s">
        <v>112</v>
      </c>
    </row>
    <row r="3" spans="1:5">
      <c r="A3" s="3" t="s">
        <v>449</v>
      </c>
    </row>
    <row r="4" spans="1:5">
      <c r="A4" s="4" t="s">
        <v>500</v>
      </c>
      <c r="B4" s="6" t="n">
        <v>1861951</v>
      </c>
      <c r="C4" s="7" t="n">
        <v>28597</v>
      </c>
      <c r="D4" s="6" t="n">
        <v>1036029</v>
      </c>
      <c r="E4" s="6" t="n">
        <v>679698</v>
      </c>
    </row>
    <row r="5" spans="1:5">
      <c r="A5" s="4" t="s">
        <v>501</v>
      </c>
    </row>
    <row r="6" spans="1:5">
      <c r="A6" s="3" t="s">
        <v>449</v>
      </c>
    </row>
    <row r="7" spans="1:5">
      <c r="A7" s="4" t="s">
        <v>502</v>
      </c>
      <c r="B7" s="6" t="n">
        <v>50378</v>
      </c>
      <c r="C7" s="7" t="n">
        <v>774</v>
      </c>
      <c r="D7" s="6" t="n">
        <v>0</v>
      </c>
      <c r="E7" s="6" t="n">
        <v>169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3</v>
      </c>
      <c r="B1" s="2" t="s">
        <v>1</v>
      </c>
    </row>
    <row r="2" spans="1:4">
      <c r="B2" s="2" t="s">
        <v>28</v>
      </c>
      <c r="C2" s="2" t="s">
        <v>29</v>
      </c>
      <c r="D2" s="2" t="s">
        <v>30</v>
      </c>
    </row>
    <row r="3" spans="1:4">
      <c r="A3" s="3" t="s">
        <v>504</v>
      </c>
    </row>
    <row r="4" spans="1:4">
      <c r="A4" s="4" t="s">
        <v>475</v>
      </c>
      <c r="B4" s="6" t="n">
        <v>39802</v>
      </c>
      <c r="C4" s="7" t="n">
        <v>611</v>
      </c>
      <c r="D4" s="6" t="n">
        <v>15272</v>
      </c>
    </row>
    <row r="5" spans="1:4">
      <c r="A5" s="4" t="s">
        <v>505</v>
      </c>
    </row>
    <row r="6" spans="1:4">
      <c r="A6" s="3" t="s">
        <v>504</v>
      </c>
    </row>
    <row r="7" spans="1:4">
      <c r="A7" s="4" t="s">
        <v>491</v>
      </c>
      <c r="B7" s="4" t="s">
        <v>416</v>
      </c>
    </row>
    <row r="8" spans="1:4">
      <c r="A8" s="4" t="s">
        <v>506</v>
      </c>
      <c r="B8" s="6" t="n">
        <v>75053</v>
      </c>
      <c r="C8" s="5" t="n">
        <v>1152</v>
      </c>
      <c r="D8" s="5" t="n">
        <v>38839</v>
      </c>
    </row>
    <row r="9" spans="1:4">
      <c r="A9" s="4" t="s">
        <v>507</v>
      </c>
      <c r="B9" s="5" t="n">
        <v>35251</v>
      </c>
      <c r="C9" s="5" t="n">
        <v>541</v>
      </c>
      <c r="D9" s="5" t="n">
        <v>23567</v>
      </c>
    </row>
    <row r="10" spans="1:4">
      <c r="A10" s="4" t="s">
        <v>475</v>
      </c>
      <c r="B10" s="6" t="n">
        <v>39802</v>
      </c>
      <c r="C10" s="7" t="n">
        <v>611</v>
      </c>
      <c r="D10" s="6" t="n">
        <v>152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8</v>
      </c>
      <c r="B1" s="2" t="s">
        <v>1</v>
      </c>
    </row>
    <row r="2" spans="1:5">
      <c r="B2" s="2" t="s">
        <v>28</v>
      </c>
      <c r="C2" s="2" t="s">
        <v>29</v>
      </c>
      <c r="D2" s="2" t="s">
        <v>30</v>
      </c>
      <c r="E2" s="2" t="s">
        <v>112</v>
      </c>
    </row>
    <row r="3" spans="1:5">
      <c r="A3" s="3" t="s">
        <v>504</v>
      </c>
    </row>
    <row r="4" spans="1:5">
      <c r="A4" s="4" t="s">
        <v>509</v>
      </c>
      <c r="B4" s="6" t="n">
        <v>11684</v>
      </c>
      <c r="C4" s="7" t="n">
        <v>179</v>
      </c>
      <c r="D4" s="6" t="n">
        <v>10536</v>
      </c>
      <c r="E4" s="6" t="n">
        <v>8083</v>
      </c>
    </row>
    <row r="5" spans="1:5">
      <c r="A5" s="4" t="s">
        <v>510</v>
      </c>
      <c r="B5" s="5" t="n">
        <v>16642</v>
      </c>
    </row>
    <row r="6" spans="1:5">
      <c r="A6" s="4" t="s">
        <v>511</v>
      </c>
      <c r="B6" s="5" t="n">
        <v>14633</v>
      </c>
    </row>
    <row r="7" spans="1:5">
      <c r="A7" s="4" t="s">
        <v>512</v>
      </c>
      <c r="B7" s="6" t="n">
        <v>8527</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13</v>
      </c>
      <c r="C1" s="2" t="s">
        <v>28</v>
      </c>
      <c r="D1" s="2" t="s">
        <v>29</v>
      </c>
      <c r="E1" s="2" t="s">
        <v>30</v>
      </c>
    </row>
    <row r="2" spans="1:5">
      <c r="A2" s="3" t="s">
        <v>514</v>
      </c>
    </row>
    <row r="3" spans="1:5">
      <c r="A3" s="4" t="s">
        <v>482</v>
      </c>
      <c r="C3" s="6" t="n">
        <v>171304</v>
      </c>
      <c r="D3" s="7" t="n">
        <v>2631</v>
      </c>
      <c r="E3" s="6" t="n">
        <v>501230</v>
      </c>
    </row>
    <row r="4" spans="1:5">
      <c r="A4" s="4" t="s">
        <v>483</v>
      </c>
      <c r="E4" s="5" t="n">
        <v>61120</v>
      </c>
    </row>
    <row r="5" spans="1:5">
      <c r="A5" s="4" t="s">
        <v>515</v>
      </c>
      <c r="C5" s="5" t="n">
        <v>2160</v>
      </c>
      <c r="D5" s="5" t="n">
        <v>33</v>
      </c>
      <c r="E5" s="5" t="n">
        <v>2160</v>
      </c>
    </row>
    <row r="6" spans="1:5">
      <c r="A6" s="4" t="s">
        <v>516</v>
      </c>
      <c r="C6" s="5" t="n">
        <v>156308</v>
      </c>
      <c r="D6" s="5" t="n">
        <v>2401</v>
      </c>
      <c r="E6" s="5" t="n">
        <v>120855</v>
      </c>
    </row>
    <row r="7" spans="1:5">
      <c r="A7" s="4" t="s">
        <v>517</v>
      </c>
      <c r="C7" s="5" t="n">
        <v>113209</v>
      </c>
      <c r="D7" s="5" t="n">
        <v>1739</v>
      </c>
      <c r="E7" s="5" t="n">
        <v>114178</v>
      </c>
    </row>
    <row r="8" spans="1:5">
      <c r="A8" s="4" t="s">
        <v>518</v>
      </c>
      <c r="E8" s="5" t="n">
        <v>32806</v>
      </c>
    </row>
    <row r="9" spans="1:5">
      <c r="A9" s="4" t="s">
        <v>485</v>
      </c>
      <c r="C9" s="5" t="n">
        <v>56672</v>
      </c>
      <c r="D9" s="5" t="n">
        <v>870</v>
      </c>
      <c r="E9" s="5" t="n">
        <v>95872</v>
      </c>
    </row>
    <row r="10" spans="1:5">
      <c r="A10" s="4" t="s">
        <v>475</v>
      </c>
      <c r="B10" s="4" t="s">
        <v>37</v>
      </c>
      <c r="C10" s="6" t="n">
        <v>499653</v>
      </c>
      <c r="D10" s="7" t="n">
        <v>7674</v>
      </c>
      <c r="E10" s="6" t="n">
        <v>928221</v>
      </c>
    </row>
    <row r="11" spans="1:5"/>
    <row r="12" spans="1:5">
      <c r="A12" s="4" t="s">
        <v>37</v>
      </c>
      <c r="B12" s="4" t="s">
        <v>70</v>
      </c>
    </row>
  </sheetData>
  <mergeCells count="3">
    <mergeCell ref="A1:B1"/>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9</v>
      </c>
      <c r="B1" s="2" t="s">
        <v>28</v>
      </c>
      <c r="C1" s="2" t="s">
        <v>29</v>
      </c>
      <c r="D1" s="2" t="s">
        <v>30</v>
      </c>
    </row>
    <row r="2" spans="1:4">
      <c r="A2" s="3" t="s">
        <v>224</v>
      </c>
    </row>
    <row r="3" spans="1:4">
      <c r="A3" s="4" t="s">
        <v>520</v>
      </c>
      <c r="B3" s="6" t="n">
        <v>53097937</v>
      </c>
      <c r="C3" s="7" t="n">
        <v>815511</v>
      </c>
      <c r="D3" s="6" t="n">
        <v>32697568</v>
      </c>
    </row>
    <row r="4" spans="1:4">
      <c r="A4" s="4" t="s">
        <v>521</v>
      </c>
      <c r="B4" s="5" t="n">
        <v>10886</v>
      </c>
      <c r="C4" s="5" t="n">
        <v>167</v>
      </c>
    </row>
    <row r="5" spans="1:4">
      <c r="A5" s="4" t="s">
        <v>522</v>
      </c>
      <c r="B5" s="5" t="n">
        <v>53108823</v>
      </c>
      <c r="C5" s="5" t="n">
        <v>815678</v>
      </c>
      <c r="D5" s="5" t="n">
        <v>32697568</v>
      </c>
    </row>
    <row r="6" spans="1:4">
      <c r="A6" s="3" t="s">
        <v>523</v>
      </c>
    </row>
    <row r="7" spans="1:4">
      <c r="A7" s="4" t="s">
        <v>524</v>
      </c>
      <c r="B7" s="5" t="n">
        <v>873883</v>
      </c>
      <c r="C7" s="5" t="n">
        <v>13422</v>
      </c>
      <c r="D7" s="5" t="n">
        <v>1554806</v>
      </c>
    </row>
    <row r="8" spans="1:4">
      <c r="A8" s="4" t="s">
        <v>525</v>
      </c>
      <c r="B8" s="5" t="n">
        <v>52234940</v>
      </c>
      <c r="C8" s="5" t="n">
        <v>802257</v>
      </c>
      <c r="D8" s="5" t="n">
        <v>31142762</v>
      </c>
    </row>
    <row r="9" spans="1:4">
      <c r="A9" s="4" t="s">
        <v>522</v>
      </c>
      <c r="B9" s="5" t="n">
        <v>53108823</v>
      </c>
      <c r="C9" s="5" t="n">
        <v>815678</v>
      </c>
      <c r="D9" s="5" t="n">
        <v>32697568</v>
      </c>
    </row>
    <row r="10" spans="1:4">
      <c r="A10" s="4" t="s">
        <v>526</v>
      </c>
    </row>
    <row r="11" spans="1:4">
      <c r="A11" s="3" t="s">
        <v>224</v>
      </c>
    </row>
    <row r="12" spans="1:4">
      <c r="A12" s="4" t="s">
        <v>520</v>
      </c>
      <c r="B12" s="5" t="n">
        <v>35524189</v>
      </c>
      <c r="C12" s="5" t="n">
        <v>545603</v>
      </c>
      <c r="D12" s="5" t="n">
        <v>5385949</v>
      </c>
    </row>
    <row r="13" spans="1:4">
      <c r="A13" s="4" t="s">
        <v>527</v>
      </c>
    </row>
    <row r="14" spans="1:4">
      <c r="A14" s="3" t="s">
        <v>224</v>
      </c>
    </row>
    <row r="15" spans="1:4">
      <c r="A15" s="4" t="s">
        <v>520</v>
      </c>
      <c r="B15" s="6" t="n">
        <v>17573746</v>
      </c>
      <c r="C15" s="7" t="n">
        <v>269909</v>
      </c>
      <c r="D15" s="6" t="n">
        <v>273116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8</v>
      </c>
      <c r="B1" s="2" t="s">
        <v>529</v>
      </c>
      <c r="D1" s="2" t="s">
        <v>1</v>
      </c>
    </row>
    <row r="2" spans="1:8">
      <c r="B2" s="2" t="s">
        <v>530</v>
      </c>
      <c r="C2" s="2" t="s">
        <v>531</v>
      </c>
      <c r="D2" s="2" t="s">
        <v>28</v>
      </c>
      <c r="E2" s="2" t="s">
        <v>29</v>
      </c>
      <c r="F2" s="2" t="s">
        <v>29</v>
      </c>
      <c r="G2" s="2" t="s">
        <v>531</v>
      </c>
      <c r="H2" s="2" t="s">
        <v>30</v>
      </c>
    </row>
    <row r="3" spans="1:8">
      <c r="A3" s="3" t="s">
        <v>532</v>
      </c>
    </row>
    <row r="4" spans="1:8">
      <c r="A4" s="4" t="s">
        <v>533</v>
      </c>
      <c r="D4" s="6" t="n">
        <v>31260069</v>
      </c>
      <c r="E4" s="7" t="n">
        <v>480112</v>
      </c>
    </row>
    <row r="5" spans="1:8">
      <c r="A5" s="4" t="s">
        <v>534</v>
      </c>
      <c r="D5" s="5" t="n">
        <v>53108823</v>
      </c>
      <c r="F5" s="7" t="n">
        <v>815678</v>
      </c>
      <c r="H5" s="6" t="n">
        <v>32697568</v>
      </c>
    </row>
    <row r="6" spans="1:8">
      <c r="A6" s="4" t="s">
        <v>535</v>
      </c>
    </row>
    <row r="7" spans="1:8">
      <c r="A7" s="3" t="s">
        <v>532</v>
      </c>
    </row>
    <row r="8" spans="1:8">
      <c r="A8" s="4" t="s">
        <v>536</v>
      </c>
      <c r="B8" s="4" t="s">
        <v>537</v>
      </c>
      <c r="G8" s="4" t="s">
        <v>537</v>
      </c>
    </row>
    <row r="9" spans="1:8">
      <c r="A9" s="4" t="s">
        <v>533</v>
      </c>
      <c r="B9" s="6" t="n">
        <v>31260118</v>
      </c>
      <c r="C9" s="7" t="n">
        <v>490669</v>
      </c>
    </row>
    <row r="10" spans="1:8">
      <c r="A10" s="4" t="s">
        <v>538</v>
      </c>
      <c r="B10" s="6" t="n">
        <v>8601</v>
      </c>
      <c r="G10" s="7" t="n">
        <v>135</v>
      </c>
    </row>
    <row r="11" spans="1:8">
      <c r="A11" s="4" t="s">
        <v>539</v>
      </c>
      <c r="B11" s="4" t="s">
        <v>540</v>
      </c>
      <c r="C11" s="4" t="s">
        <v>540</v>
      </c>
    </row>
    <row r="12" spans="1:8">
      <c r="A12" s="4" t="s">
        <v>541</v>
      </c>
      <c r="B12" s="6" t="n">
        <v>585832</v>
      </c>
      <c r="D12" s="5" t="n">
        <v>540687</v>
      </c>
      <c r="F12" s="5" t="n">
        <v>8304</v>
      </c>
      <c r="G12" s="7" t="n">
        <v>9195</v>
      </c>
    </row>
    <row r="13" spans="1:8">
      <c r="A13" s="4" t="s">
        <v>542</v>
      </c>
      <c r="B13" s="4" t="s">
        <v>543</v>
      </c>
      <c r="C13" s="4" t="s">
        <v>543</v>
      </c>
    </row>
    <row r="14" spans="1:8">
      <c r="A14" s="4" t="s">
        <v>534</v>
      </c>
      <c r="D14" s="6" t="n">
        <v>31981466</v>
      </c>
      <c r="F14" s="7" t="n">
        <v>49119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44</v>
      </c>
      <c r="B1" s="2" t="s">
        <v>1</v>
      </c>
    </row>
    <row r="2" spans="1:6">
      <c r="B2" s="2" t="s">
        <v>28</v>
      </c>
      <c r="C2" s="2" t="s">
        <v>29</v>
      </c>
      <c r="D2" s="2" t="s">
        <v>545</v>
      </c>
      <c r="E2" s="2" t="s">
        <v>546</v>
      </c>
      <c r="F2" s="2" t="s">
        <v>30</v>
      </c>
    </row>
    <row r="3" spans="1:6">
      <c r="A3" s="3" t="s">
        <v>532</v>
      </c>
    </row>
    <row r="4" spans="1:6">
      <c r="A4" s="4" t="s">
        <v>534</v>
      </c>
      <c r="B4" s="6" t="n">
        <v>53108823</v>
      </c>
      <c r="C4" s="7" t="n">
        <v>815678</v>
      </c>
      <c r="F4" s="6" t="n">
        <v>32697568</v>
      </c>
    </row>
    <row r="5" spans="1:6">
      <c r="A5" s="4" t="s">
        <v>547</v>
      </c>
    </row>
    <row r="6" spans="1:6">
      <c r="A6" s="3" t="s">
        <v>532</v>
      </c>
    </row>
    <row r="7" spans="1:6">
      <c r="A7" s="4" t="s">
        <v>548</v>
      </c>
      <c r="D7" s="6" t="n">
        <v>1864584</v>
      </c>
      <c r="E7" s="7" t="n">
        <v>28530</v>
      </c>
    </row>
    <row r="8" spans="1:6">
      <c r="A8" s="4" t="s">
        <v>541</v>
      </c>
      <c r="B8" s="6" t="n">
        <v>33902</v>
      </c>
      <c r="C8" s="5" t="n">
        <v>521</v>
      </c>
      <c r="D8" s="6" t="n">
        <v>35416</v>
      </c>
      <c r="E8" s="7" t="n">
        <v>542</v>
      </c>
    </row>
    <row r="9" spans="1:6">
      <c r="A9" s="4" t="s">
        <v>536</v>
      </c>
      <c r="D9" s="4" t="s">
        <v>549</v>
      </c>
      <c r="E9" s="4" t="s">
        <v>549</v>
      </c>
    </row>
    <row r="10" spans="1:6">
      <c r="A10" s="4" t="s">
        <v>550</v>
      </c>
      <c r="B10" s="4" t="s">
        <v>551</v>
      </c>
    </row>
    <row r="11" spans="1:6">
      <c r="A11" s="4" t="s">
        <v>534</v>
      </c>
      <c r="B11" s="6" t="n">
        <v>1866098</v>
      </c>
      <c r="C11" s="7" t="n">
        <v>28661</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21"/>
    <col customWidth="1" max="5" min="5" width="21"/>
    <col customWidth="1" max="6" min="6" width="34"/>
    <col customWidth="1" max="7" min="7" width="21"/>
    <col customWidth="1" max="8" min="8" width="21"/>
    <col customWidth="1" max="9" min="9" width="21"/>
    <col customWidth="1" max="10" min="10" width="21"/>
    <col customWidth="1" max="11" min="11" width="23"/>
    <col customWidth="1" max="12" min="12" width="23"/>
  </cols>
  <sheetData>
    <row r="1" spans="1:12">
      <c r="A1" s="1" t="s">
        <v>552</v>
      </c>
      <c r="B1" s="2" t="s">
        <v>553</v>
      </c>
      <c r="C1" s="2" t="s">
        <v>554</v>
      </c>
      <c r="D1" s="2" t="s">
        <v>28</v>
      </c>
      <c r="E1" s="2" t="s">
        <v>398</v>
      </c>
      <c r="F1" s="2" t="s">
        <v>555</v>
      </c>
      <c r="G1" s="2" t="s">
        <v>29</v>
      </c>
      <c r="H1" s="2" t="s">
        <v>30</v>
      </c>
      <c r="I1" s="2" t="s">
        <v>397</v>
      </c>
      <c r="J1" s="2" t="s">
        <v>556</v>
      </c>
      <c r="K1" s="2" t="s">
        <v>557</v>
      </c>
      <c r="L1" s="2" t="s">
        <v>558</v>
      </c>
    </row>
    <row r="2" spans="1:12">
      <c r="A2" s="3" t="s">
        <v>532</v>
      </c>
    </row>
    <row r="3" spans="1:12">
      <c r="A3" s="4" t="s">
        <v>559</v>
      </c>
      <c r="D3" s="6" t="n">
        <v>53108823</v>
      </c>
      <c r="G3" s="7" t="n">
        <v>815678</v>
      </c>
      <c r="H3" s="6" t="n">
        <v>32697568</v>
      </c>
    </row>
    <row r="4" spans="1:12">
      <c r="A4" s="4" t="s">
        <v>560</v>
      </c>
      <c r="D4" s="5" t="n">
        <v>329926</v>
      </c>
      <c r="G4" s="5" t="n">
        <v>5067</v>
      </c>
      <c r="H4" s="5" t="n">
        <v>1383414</v>
      </c>
    </row>
    <row r="5" spans="1:12">
      <c r="A5" s="4" t="s">
        <v>561</v>
      </c>
    </row>
    <row r="6" spans="1:12">
      <c r="A6" s="3" t="s">
        <v>532</v>
      </c>
    </row>
    <row r="7" spans="1:12">
      <c r="A7" s="4" t="s">
        <v>562</v>
      </c>
      <c r="C7" s="5" t="n">
        <v>5</v>
      </c>
      <c r="L7" s="5" t="n">
        <v>5</v>
      </c>
    </row>
    <row r="8" spans="1:12">
      <c r="A8" s="4" t="s">
        <v>559</v>
      </c>
      <c r="C8" s="6" t="n">
        <v>782793</v>
      </c>
      <c r="L8" s="7" t="n">
        <v>15777</v>
      </c>
    </row>
    <row r="9" spans="1:12">
      <c r="A9" s="4" t="s">
        <v>536</v>
      </c>
      <c r="C9" s="4" t="s">
        <v>563</v>
      </c>
      <c r="L9" s="4" t="s">
        <v>563</v>
      </c>
    </row>
    <row r="10" spans="1:12">
      <c r="A10" s="4" t="s">
        <v>564</v>
      </c>
      <c r="C10" s="5" t="n">
        <v>66</v>
      </c>
    </row>
    <row r="11" spans="1:12">
      <c r="A11" s="4" t="s">
        <v>565</v>
      </c>
      <c r="C11" s="4" t="s">
        <v>566</v>
      </c>
    </row>
    <row r="12" spans="1:12">
      <c r="A12" s="4" t="s">
        <v>567</v>
      </c>
      <c r="D12" s="5" t="n">
        <v>588244</v>
      </c>
      <c r="G12" s="5" t="n">
        <v>9035</v>
      </c>
    </row>
    <row r="13" spans="1:12">
      <c r="A13" s="4" t="s">
        <v>568</v>
      </c>
    </row>
    <row r="14" spans="1:12">
      <c r="A14" s="3" t="s">
        <v>532</v>
      </c>
    </row>
    <row r="15" spans="1:12">
      <c r="A15" s="4" t="s">
        <v>562</v>
      </c>
      <c r="F15" s="5" t="n">
        <v>35</v>
      </c>
      <c r="K15" s="5" t="n">
        <v>35</v>
      </c>
    </row>
    <row r="16" spans="1:12">
      <c r="A16" s="4" t="s">
        <v>559</v>
      </c>
      <c r="F16" s="6" t="n">
        <v>3503984</v>
      </c>
      <c r="K16" s="7" t="n">
        <v>63709</v>
      </c>
    </row>
    <row r="17" spans="1:12">
      <c r="A17" s="4" t="s">
        <v>536</v>
      </c>
      <c r="F17" s="4" t="s">
        <v>569</v>
      </c>
      <c r="K17" s="4" t="s">
        <v>569</v>
      </c>
    </row>
    <row r="18" spans="1:12">
      <c r="A18" s="4" t="s">
        <v>564</v>
      </c>
      <c r="F18" s="5" t="n">
        <v>36</v>
      </c>
    </row>
    <row r="19" spans="1:12">
      <c r="A19" s="4" t="s">
        <v>565</v>
      </c>
      <c r="F19" s="4" t="s">
        <v>570</v>
      </c>
    </row>
    <row r="20" spans="1:12">
      <c r="A20" s="4" t="s">
        <v>567</v>
      </c>
      <c r="D20" s="5" t="n">
        <v>2766115</v>
      </c>
      <c r="G20" s="5" t="n">
        <v>42484</v>
      </c>
    </row>
    <row r="21" spans="1:12">
      <c r="A21" s="4" t="s">
        <v>571</v>
      </c>
    </row>
    <row r="22" spans="1:12">
      <c r="A22" s="3" t="s">
        <v>532</v>
      </c>
    </row>
    <row r="23" spans="1:12">
      <c r="A23" s="4" t="s">
        <v>559</v>
      </c>
      <c r="E23" s="6" t="n">
        <v>1326658</v>
      </c>
      <c r="H23" s="5" t="n">
        <v>49077</v>
      </c>
      <c r="I23" s="7" t="n">
        <v>757</v>
      </c>
      <c r="J23" s="7" t="n">
        <v>20000</v>
      </c>
    </row>
    <row r="24" spans="1:12">
      <c r="A24" s="4" t="s">
        <v>564</v>
      </c>
      <c r="B24" s="5" t="n">
        <v>54</v>
      </c>
    </row>
    <row r="25" spans="1:12">
      <c r="A25" s="4" t="s">
        <v>567</v>
      </c>
      <c r="D25" s="6" t="n">
        <v>56370</v>
      </c>
      <c r="G25" s="5" t="n">
        <v>866</v>
      </c>
    </row>
    <row r="26" spans="1:12">
      <c r="A26" s="4" t="s">
        <v>536</v>
      </c>
      <c r="D26" s="4" t="s">
        <v>572</v>
      </c>
    </row>
    <row r="27" spans="1:12">
      <c r="A27" s="4" t="s">
        <v>573</v>
      </c>
      <c r="D27" s="6" t="n">
        <v>17640</v>
      </c>
      <c r="G27" s="5" t="n">
        <v>272</v>
      </c>
    </row>
    <row r="28" spans="1:12">
      <c r="A28" s="4" t="s">
        <v>560</v>
      </c>
      <c r="D28" s="6" t="n">
        <v>268464</v>
      </c>
      <c r="G28" s="7" t="n">
        <v>4123</v>
      </c>
      <c r="H28" s="6" t="n">
        <v>436239</v>
      </c>
    </row>
    <row r="29" spans="1:12">
      <c r="A29" s="4" t="s">
        <v>574</v>
      </c>
    </row>
    <row r="30" spans="1:12">
      <c r="A30" s="3" t="s">
        <v>532</v>
      </c>
    </row>
    <row r="31" spans="1:12">
      <c r="A31" s="4" t="s">
        <v>536</v>
      </c>
      <c r="E31" s="4" t="s">
        <v>5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V11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34"/>
    <col customWidth="1" max="5" min="5" width="34"/>
    <col customWidth="1" max="6" min="6" width="34"/>
    <col customWidth="1" max="7" min="7" width="33"/>
    <col customWidth="1" max="8" min="8" width="34"/>
    <col customWidth="1" max="9" min="9" width="34"/>
    <col customWidth="1" max="10" min="10" width="34"/>
    <col customWidth="1" max="11" min="11" width="34"/>
    <col customWidth="1" max="12" min="12" width="80"/>
    <col customWidth="1" max="13" min="13" width="34"/>
    <col customWidth="1" max="14" min="14" width="34"/>
    <col customWidth="1" max="15" min="15" width="23"/>
    <col customWidth="1" max="16" min="16" width="23"/>
    <col customWidth="1" max="17" min="17" width="23"/>
    <col customWidth="1" max="18" min="18" width="22"/>
    <col customWidth="1" max="19" min="19" width="21"/>
    <col customWidth="1" max="20" min="20" width="23"/>
    <col customWidth="1" max="21" min="21" width="23"/>
    <col customWidth="1" max="22" min="22" width="23"/>
  </cols>
  <sheetData>
    <row r="1" spans="1:22">
      <c r="A1" s="1" t="s">
        <v>576</v>
      </c>
      <c r="B1" s="2" t="s">
        <v>529</v>
      </c>
      <c r="F1" s="2" t="s">
        <v>577</v>
      </c>
      <c r="G1" s="2" t="s">
        <v>578</v>
      </c>
      <c r="H1" s="2" t="s">
        <v>579</v>
      </c>
      <c r="I1" s="2" t="s">
        <v>580</v>
      </c>
      <c r="J1" s="2" t="s">
        <v>581</v>
      </c>
      <c r="K1" s="2" t="s">
        <v>582</v>
      </c>
      <c r="L1" s="2" t="s">
        <v>1</v>
      </c>
      <c r="M1" s="2" t="s">
        <v>583</v>
      </c>
      <c r="N1" s="2" t="s">
        <v>584</v>
      </c>
    </row>
    <row r="2" spans="1:22">
      <c r="B2" s="2" t="s">
        <v>585</v>
      </c>
      <c r="C2" s="2" t="s">
        <v>546</v>
      </c>
      <c r="D2" s="2" t="s">
        <v>586</v>
      </c>
      <c r="E2" s="2" t="s">
        <v>587</v>
      </c>
      <c r="F2" s="2" t="s">
        <v>588</v>
      </c>
      <c r="G2" s="2" t="s">
        <v>589</v>
      </c>
      <c r="H2" s="2" t="s">
        <v>590</v>
      </c>
      <c r="I2" s="2" t="s">
        <v>591</v>
      </c>
      <c r="J2" s="2" t="s">
        <v>591</v>
      </c>
      <c r="K2" s="2" t="s">
        <v>592</v>
      </c>
      <c r="L2" s="2" t="s">
        <v>593</v>
      </c>
      <c r="M2" s="2" t="s">
        <v>591</v>
      </c>
      <c r="N2" s="2" t="s">
        <v>591</v>
      </c>
      <c r="O2" s="2" t="s">
        <v>594</v>
      </c>
      <c r="P2" s="2" t="s">
        <v>595</v>
      </c>
      <c r="Q2" s="2" t="s">
        <v>596</v>
      </c>
      <c r="R2" s="2" t="s">
        <v>597</v>
      </c>
      <c r="S2" s="2" t="s">
        <v>30</v>
      </c>
      <c r="T2" s="2" t="s">
        <v>598</v>
      </c>
      <c r="U2" s="2" t="s">
        <v>599</v>
      </c>
      <c r="V2" s="2" t="s">
        <v>600</v>
      </c>
    </row>
    <row r="3" spans="1:22">
      <c r="A3" s="3" t="s">
        <v>532</v>
      </c>
    </row>
    <row r="4" spans="1:22">
      <c r="A4" s="4" t="s">
        <v>601</v>
      </c>
      <c r="L4" s="4" t="s">
        <v>602</v>
      </c>
    </row>
    <row r="5" spans="1:22">
      <c r="A5" s="4" t="s">
        <v>559</v>
      </c>
      <c r="I5" s="6" t="n">
        <v>53108823</v>
      </c>
      <c r="J5" s="6" t="n">
        <v>53108823</v>
      </c>
      <c r="L5" s="6" t="n">
        <v>53108823</v>
      </c>
      <c r="M5" s="6" t="n">
        <v>53108823</v>
      </c>
      <c r="N5" s="6" t="n">
        <v>53108823</v>
      </c>
      <c r="O5" s="7" t="n">
        <v>815678</v>
      </c>
      <c r="S5" s="6" t="n">
        <v>32697568</v>
      </c>
    </row>
    <row r="6" spans="1:22">
      <c r="A6" s="4" t="s">
        <v>603</v>
      </c>
    </row>
    <row r="7" spans="1:22">
      <c r="A7" s="3" t="s">
        <v>532</v>
      </c>
    </row>
    <row r="8" spans="1:22">
      <c r="A8" s="4" t="s">
        <v>604</v>
      </c>
      <c r="I8" s="6" t="n">
        <v>3398601</v>
      </c>
      <c r="J8" s="6" t="n">
        <v>3398601</v>
      </c>
      <c r="L8" s="6" t="n">
        <v>3398601</v>
      </c>
      <c r="M8" s="6" t="n">
        <v>3398601</v>
      </c>
      <c r="N8" s="6" t="n">
        <v>3398601</v>
      </c>
      <c r="O8" s="7" t="n">
        <v>52198</v>
      </c>
    </row>
    <row r="9" spans="1:22">
      <c r="A9" s="4" t="s">
        <v>605</v>
      </c>
    </row>
    <row r="10" spans="1:22">
      <c r="A10" s="3" t="s">
        <v>532</v>
      </c>
    </row>
    <row r="11" spans="1:22">
      <c r="A11" s="4" t="s">
        <v>559</v>
      </c>
      <c r="E11" s="6" t="n">
        <v>143740</v>
      </c>
      <c r="V11" s="7" t="n">
        <v>2195</v>
      </c>
    </row>
    <row r="12" spans="1:22">
      <c r="A12" s="4" t="s">
        <v>562</v>
      </c>
      <c r="E12" s="11" t="n">
        <v>2.5</v>
      </c>
      <c r="V12" s="11" t="n">
        <v>2.5</v>
      </c>
    </row>
    <row r="13" spans="1:22">
      <c r="A13" s="4" t="s">
        <v>606</v>
      </c>
      <c r="E13" s="4" t="s">
        <v>607</v>
      </c>
      <c r="L13" s="4" t="s">
        <v>608</v>
      </c>
    </row>
    <row r="14" spans="1:22">
      <c r="A14" s="4" t="s">
        <v>609</v>
      </c>
      <c r="E14" s="4" t="s">
        <v>607</v>
      </c>
      <c r="I14" s="4" t="s">
        <v>608</v>
      </c>
      <c r="J14" s="4" t="s">
        <v>608</v>
      </c>
      <c r="L14" s="4" t="s">
        <v>608</v>
      </c>
      <c r="M14" s="4" t="s">
        <v>608</v>
      </c>
      <c r="N14" s="4" t="s">
        <v>608</v>
      </c>
      <c r="O14" s="4" t="s">
        <v>608</v>
      </c>
      <c r="V14" s="4" t="s">
        <v>607</v>
      </c>
    </row>
    <row r="15" spans="1:22">
      <c r="A15" s="4" t="s">
        <v>610</v>
      </c>
      <c r="E15" s="5" t="n">
        <v>29</v>
      </c>
    </row>
    <row r="16" spans="1:22">
      <c r="A16" s="4" t="s">
        <v>565</v>
      </c>
      <c r="L16" s="4" t="s">
        <v>611</v>
      </c>
    </row>
    <row r="17" spans="1:22">
      <c r="A17" s="4" t="s">
        <v>612</v>
      </c>
      <c r="I17" s="6" t="n">
        <v>135245</v>
      </c>
      <c r="J17" s="6" t="n">
        <v>135245</v>
      </c>
      <c r="L17" s="6" t="n">
        <v>135245</v>
      </c>
      <c r="M17" s="6" t="n">
        <v>135245</v>
      </c>
      <c r="N17" s="6" t="n">
        <v>135245</v>
      </c>
      <c r="O17" s="7" t="n">
        <v>2077</v>
      </c>
    </row>
    <row r="18" spans="1:22">
      <c r="A18" s="4" t="s">
        <v>613</v>
      </c>
    </row>
    <row r="19" spans="1:22">
      <c r="A19" s="3" t="s">
        <v>532</v>
      </c>
    </row>
    <row r="20" spans="1:22">
      <c r="A20" s="4" t="s">
        <v>559</v>
      </c>
      <c r="F20" s="6" t="n">
        <v>1601000</v>
      </c>
      <c r="U20" s="7" t="n">
        <v>24188</v>
      </c>
    </row>
    <row r="21" spans="1:22">
      <c r="A21" s="4" t="s">
        <v>562</v>
      </c>
      <c r="F21" s="5" t="n">
        <v>30</v>
      </c>
      <c r="U21" s="5" t="n">
        <v>30</v>
      </c>
    </row>
    <row r="22" spans="1:22">
      <c r="A22" s="4" t="s">
        <v>606</v>
      </c>
      <c r="L22" s="4" t="s">
        <v>614</v>
      </c>
    </row>
    <row r="23" spans="1:22">
      <c r="A23" s="4" t="s">
        <v>609</v>
      </c>
      <c r="I23" s="4" t="s">
        <v>614</v>
      </c>
      <c r="J23" s="4" t="s">
        <v>614</v>
      </c>
      <c r="L23" s="4" t="s">
        <v>614</v>
      </c>
      <c r="M23" s="4" t="s">
        <v>614</v>
      </c>
      <c r="N23" s="4" t="s">
        <v>614</v>
      </c>
      <c r="O23" s="4" t="s">
        <v>614</v>
      </c>
    </row>
    <row r="24" spans="1:22">
      <c r="A24" s="4" t="s">
        <v>610</v>
      </c>
      <c r="F24" s="5" t="n">
        <v>58</v>
      </c>
    </row>
    <row r="25" spans="1:22">
      <c r="A25" s="4" t="s">
        <v>565</v>
      </c>
      <c r="F25" s="4" t="s">
        <v>615</v>
      </c>
    </row>
    <row r="26" spans="1:22">
      <c r="A26" s="4" t="s">
        <v>612</v>
      </c>
      <c r="I26" s="6" t="n">
        <v>1621245</v>
      </c>
      <c r="J26" s="6" t="n">
        <v>1621245</v>
      </c>
      <c r="L26" s="6" t="n">
        <v>1621245</v>
      </c>
      <c r="M26" s="6" t="n">
        <v>1621245</v>
      </c>
      <c r="N26" s="6" t="n">
        <v>1621245</v>
      </c>
      <c r="O26" s="7" t="n">
        <v>24900</v>
      </c>
    </row>
    <row r="27" spans="1:22">
      <c r="A27" s="4" t="s">
        <v>616</v>
      </c>
      <c r="F27" s="4" t="s">
        <v>617</v>
      </c>
    </row>
    <row r="28" spans="1:22">
      <c r="A28" s="4" t="s">
        <v>618</v>
      </c>
    </row>
    <row r="29" spans="1:22">
      <c r="A29" s="3" t="s">
        <v>532</v>
      </c>
    </row>
    <row r="30" spans="1:22">
      <c r="A30" s="4" t="s">
        <v>559</v>
      </c>
      <c r="D30" s="6" t="n">
        <v>1233000</v>
      </c>
      <c r="T30" s="7" t="n">
        <v>18824</v>
      </c>
    </row>
    <row r="31" spans="1:22">
      <c r="A31" s="4" t="s">
        <v>562</v>
      </c>
      <c r="D31" s="5" t="n">
        <v>28</v>
      </c>
      <c r="T31" s="5" t="n">
        <v>28</v>
      </c>
    </row>
    <row r="32" spans="1:22">
      <c r="A32" s="4" t="s">
        <v>606</v>
      </c>
      <c r="L32" s="4" t="s">
        <v>619</v>
      </c>
    </row>
    <row r="33" spans="1:22">
      <c r="A33" s="4" t="s">
        <v>609</v>
      </c>
      <c r="I33" s="4" t="s">
        <v>620</v>
      </c>
      <c r="J33" s="4" t="s">
        <v>620</v>
      </c>
      <c r="L33" s="4" t="s">
        <v>620</v>
      </c>
      <c r="M33" s="4" t="s">
        <v>620</v>
      </c>
      <c r="N33" s="4" t="s">
        <v>620</v>
      </c>
      <c r="O33" s="4" t="s">
        <v>620</v>
      </c>
    </row>
    <row r="34" spans="1:22">
      <c r="A34" s="4" t="s">
        <v>610</v>
      </c>
      <c r="D34" s="5" t="n">
        <v>72</v>
      </c>
    </row>
    <row r="35" spans="1:22">
      <c r="A35" s="4" t="s">
        <v>565</v>
      </c>
      <c r="D35" s="4" t="s">
        <v>621</v>
      </c>
    </row>
    <row r="36" spans="1:22">
      <c r="A36" s="4" t="s">
        <v>612</v>
      </c>
      <c r="I36" s="6" t="n">
        <v>1373521</v>
      </c>
      <c r="J36" s="6" t="n">
        <v>1373521</v>
      </c>
      <c r="L36" s="6" t="n">
        <v>1373521</v>
      </c>
      <c r="M36" s="6" t="n">
        <v>1373521</v>
      </c>
      <c r="N36" s="6" t="n">
        <v>1373521</v>
      </c>
      <c r="O36" s="7" t="n">
        <v>21095</v>
      </c>
    </row>
    <row r="37" spans="1:22">
      <c r="A37" s="4" t="s">
        <v>622</v>
      </c>
    </row>
    <row r="38" spans="1:22">
      <c r="A38" s="3" t="s">
        <v>532</v>
      </c>
    </row>
    <row r="39" spans="1:22">
      <c r="A39" s="4" t="s">
        <v>559</v>
      </c>
      <c r="B39" s="6" t="n">
        <v>413300</v>
      </c>
      <c r="K39" s="6" t="n">
        <v>413300</v>
      </c>
      <c r="P39" s="7" t="n">
        <v>6237</v>
      </c>
    </row>
    <row r="40" spans="1:22">
      <c r="A40" s="4" t="s">
        <v>562</v>
      </c>
      <c r="B40" s="5" t="n">
        <v>14</v>
      </c>
      <c r="K40" s="5" t="n">
        <v>14</v>
      </c>
      <c r="P40" s="5" t="n">
        <v>14</v>
      </c>
    </row>
    <row r="41" spans="1:22">
      <c r="A41" s="4" t="s">
        <v>606</v>
      </c>
      <c r="L41" s="4" t="s">
        <v>623</v>
      </c>
    </row>
    <row r="42" spans="1:22">
      <c r="A42" s="4" t="s">
        <v>609</v>
      </c>
      <c r="I42" s="4" t="s">
        <v>624</v>
      </c>
      <c r="J42" s="4" t="s">
        <v>624</v>
      </c>
      <c r="L42" s="4" t="s">
        <v>624</v>
      </c>
      <c r="M42" s="4" t="s">
        <v>624</v>
      </c>
      <c r="N42" s="4" t="s">
        <v>624</v>
      </c>
      <c r="O42" s="4" t="s">
        <v>624</v>
      </c>
    </row>
    <row r="43" spans="1:22">
      <c r="A43" s="4" t="s">
        <v>610</v>
      </c>
      <c r="K43" s="5" t="n">
        <v>55</v>
      </c>
    </row>
    <row r="44" spans="1:22">
      <c r="A44" s="4" t="s">
        <v>565</v>
      </c>
      <c r="K44" s="4" t="s">
        <v>625</v>
      </c>
    </row>
    <row r="45" spans="1:22">
      <c r="A45" s="4" t="s">
        <v>612</v>
      </c>
      <c r="I45" s="6" t="n">
        <v>511202</v>
      </c>
      <c r="J45" s="6" t="n">
        <v>511202</v>
      </c>
      <c r="L45" s="6" t="n">
        <v>511202</v>
      </c>
      <c r="M45" s="6" t="n">
        <v>511202</v>
      </c>
      <c r="N45" s="6" t="n">
        <v>511202</v>
      </c>
      <c r="O45" s="7" t="n">
        <v>7851</v>
      </c>
    </row>
    <row r="46" spans="1:22">
      <c r="A46" s="4" t="s">
        <v>626</v>
      </c>
    </row>
    <row r="47" spans="1:22">
      <c r="A47" s="3" t="s">
        <v>532</v>
      </c>
    </row>
    <row r="48" spans="1:22">
      <c r="A48" s="4" t="s">
        <v>559</v>
      </c>
      <c r="H48" s="6" t="n">
        <v>2067000</v>
      </c>
      <c r="Q48" s="7" t="n">
        <v>31909</v>
      </c>
    </row>
    <row r="49" spans="1:22">
      <c r="A49" s="4" t="s">
        <v>562</v>
      </c>
      <c r="H49" s="5" t="n">
        <v>50</v>
      </c>
      <c r="Q49" s="5" t="n">
        <v>50</v>
      </c>
    </row>
    <row r="50" spans="1:22">
      <c r="A50" s="4" t="s">
        <v>606</v>
      </c>
      <c r="L50" s="4" t="s">
        <v>627</v>
      </c>
    </row>
    <row r="51" spans="1:22">
      <c r="A51" s="4" t="s">
        <v>609</v>
      </c>
      <c r="I51" s="4" t="s">
        <v>628</v>
      </c>
      <c r="J51" s="4" t="s">
        <v>628</v>
      </c>
      <c r="L51" s="4" t="s">
        <v>628</v>
      </c>
      <c r="M51" s="4" t="s">
        <v>628</v>
      </c>
      <c r="N51" s="4" t="s">
        <v>628</v>
      </c>
      <c r="O51" s="4" t="s">
        <v>628</v>
      </c>
    </row>
    <row r="52" spans="1:22">
      <c r="A52" s="4" t="s">
        <v>610</v>
      </c>
      <c r="H52" s="5" t="n">
        <v>63</v>
      </c>
    </row>
    <row r="53" spans="1:22">
      <c r="A53" s="4" t="s">
        <v>565</v>
      </c>
      <c r="H53" s="4" t="s">
        <v>629</v>
      </c>
    </row>
    <row r="54" spans="1:22">
      <c r="A54" s="4" t="s">
        <v>612</v>
      </c>
      <c r="I54" s="6" t="n">
        <v>2695407</v>
      </c>
      <c r="J54" s="6" t="n">
        <v>2695407</v>
      </c>
      <c r="L54" s="6" t="n">
        <v>2695407</v>
      </c>
      <c r="M54" s="6" t="n">
        <v>2695407</v>
      </c>
      <c r="N54" s="6" t="n">
        <v>2695407</v>
      </c>
      <c r="O54" s="7" t="n">
        <v>41398</v>
      </c>
    </row>
    <row r="55" spans="1:22">
      <c r="A55" s="4" t="s">
        <v>630</v>
      </c>
    </row>
    <row r="56" spans="1:22">
      <c r="A56" s="3" t="s">
        <v>532</v>
      </c>
    </row>
    <row r="57" spans="1:22">
      <c r="A57" s="4" t="s">
        <v>559</v>
      </c>
      <c r="I57" s="6" t="n">
        <v>2058400</v>
      </c>
      <c r="J57" s="6" t="n">
        <v>2058400</v>
      </c>
      <c r="L57" s="6" t="n">
        <v>2058400</v>
      </c>
      <c r="M57" s="6" t="n">
        <v>2058400</v>
      </c>
      <c r="N57" s="6" t="n">
        <v>2058400</v>
      </c>
      <c r="O57" s="7" t="n">
        <v>31614</v>
      </c>
    </row>
    <row r="58" spans="1:22">
      <c r="A58" s="4" t="s">
        <v>562</v>
      </c>
      <c r="I58" s="5" t="n">
        <v>50</v>
      </c>
      <c r="J58" s="5" t="n">
        <v>50</v>
      </c>
      <c r="L58" s="5" t="n">
        <v>50</v>
      </c>
      <c r="M58" s="5" t="n">
        <v>50</v>
      </c>
      <c r="N58" s="5" t="n">
        <v>50</v>
      </c>
      <c r="O58" s="5" t="n">
        <v>50</v>
      </c>
    </row>
    <row r="59" spans="1:22">
      <c r="A59" s="4" t="s">
        <v>606</v>
      </c>
      <c r="L59" s="4" t="s">
        <v>631</v>
      </c>
    </row>
    <row r="60" spans="1:22">
      <c r="A60" s="4" t="s">
        <v>609</v>
      </c>
      <c r="I60" s="4" t="s">
        <v>631</v>
      </c>
      <c r="J60" s="4" t="s">
        <v>631</v>
      </c>
      <c r="L60" s="4" t="s">
        <v>631</v>
      </c>
      <c r="M60" s="4" t="s">
        <v>631</v>
      </c>
      <c r="N60" s="4" t="s">
        <v>631</v>
      </c>
      <c r="O60" s="4" t="s">
        <v>631</v>
      </c>
    </row>
    <row r="61" spans="1:22">
      <c r="A61" s="4" t="s">
        <v>610</v>
      </c>
      <c r="I61" s="5" t="n">
        <v>65</v>
      </c>
    </row>
    <row r="62" spans="1:22">
      <c r="A62" s="4" t="s">
        <v>565</v>
      </c>
      <c r="I62" s="4" t="s">
        <v>632</v>
      </c>
    </row>
    <row r="63" spans="1:22">
      <c r="A63" s="4" t="s">
        <v>612</v>
      </c>
      <c r="I63" s="6" t="n">
        <v>2106328</v>
      </c>
      <c r="J63" s="6" t="n">
        <v>2106328</v>
      </c>
      <c r="L63" s="6" t="n">
        <v>2106328</v>
      </c>
      <c r="M63" s="6" t="n">
        <v>2106328</v>
      </c>
      <c r="N63" s="6" t="n">
        <v>2106328</v>
      </c>
      <c r="O63" s="7" t="n">
        <v>32350</v>
      </c>
    </row>
    <row r="64" spans="1:22">
      <c r="A64" s="4" t="s">
        <v>633</v>
      </c>
    </row>
    <row r="65" spans="1:22">
      <c r="A65" s="3" t="s">
        <v>532</v>
      </c>
    </row>
    <row r="66" spans="1:22">
      <c r="A66" s="4" t="s">
        <v>559</v>
      </c>
      <c r="I66" s="6" t="n">
        <v>538100</v>
      </c>
      <c r="J66" s="6" t="n">
        <v>538100</v>
      </c>
      <c r="L66" s="6" t="n">
        <v>538100</v>
      </c>
      <c r="M66" s="6" t="n">
        <v>538100</v>
      </c>
      <c r="N66" s="6" t="n">
        <v>538100</v>
      </c>
      <c r="O66" s="7" t="n">
        <v>8036</v>
      </c>
    </row>
    <row r="67" spans="1:22">
      <c r="A67" s="4" t="s">
        <v>562</v>
      </c>
      <c r="I67" s="5" t="n">
        <v>10</v>
      </c>
      <c r="J67" s="5" t="n">
        <v>10</v>
      </c>
      <c r="L67" s="5" t="n">
        <v>10</v>
      </c>
      <c r="M67" s="5" t="n">
        <v>10</v>
      </c>
      <c r="N67" s="5" t="n">
        <v>10</v>
      </c>
      <c r="O67" s="5" t="n">
        <v>10</v>
      </c>
    </row>
    <row r="68" spans="1:22">
      <c r="A68" s="4" t="s">
        <v>609</v>
      </c>
      <c r="I68" s="4" t="s">
        <v>627</v>
      </c>
      <c r="J68" s="4" t="s">
        <v>627</v>
      </c>
      <c r="L68" s="4" t="s">
        <v>627</v>
      </c>
      <c r="M68" s="4" t="s">
        <v>627</v>
      </c>
      <c r="N68" s="4" t="s">
        <v>627</v>
      </c>
      <c r="O68" s="4" t="s">
        <v>627</v>
      </c>
    </row>
    <row r="69" spans="1:22">
      <c r="A69" s="4" t="s">
        <v>610</v>
      </c>
      <c r="N69" s="5" t="n">
        <v>60</v>
      </c>
    </row>
    <row r="70" spans="1:22">
      <c r="A70" s="4" t="s">
        <v>565</v>
      </c>
      <c r="N70" s="4" t="s">
        <v>634</v>
      </c>
    </row>
    <row r="71" spans="1:22">
      <c r="A71" s="4" t="s">
        <v>612</v>
      </c>
      <c r="I71" s="6" t="n">
        <v>575521</v>
      </c>
      <c r="J71" s="6" t="n">
        <v>575521</v>
      </c>
      <c r="L71" s="6" t="n">
        <v>575521</v>
      </c>
      <c r="M71" s="6" t="n">
        <v>575521</v>
      </c>
      <c r="N71" s="6" t="n">
        <v>575521</v>
      </c>
      <c r="O71" s="7" t="n">
        <v>8839</v>
      </c>
    </row>
    <row r="72" spans="1:22">
      <c r="A72" s="4" t="s">
        <v>635</v>
      </c>
    </row>
    <row r="73" spans="1:22">
      <c r="A73" s="3" t="s">
        <v>532</v>
      </c>
    </row>
    <row r="74" spans="1:22">
      <c r="A74" s="4" t="s">
        <v>606</v>
      </c>
      <c r="L74" s="4" t="s">
        <v>636</v>
      </c>
    </row>
    <row r="75" spans="1:22">
      <c r="A75" s="4" t="s">
        <v>637</v>
      </c>
    </row>
    <row r="76" spans="1:22">
      <c r="A76" s="3" t="s">
        <v>532</v>
      </c>
    </row>
    <row r="77" spans="1:22">
      <c r="A77" s="4" t="s">
        <v>606</v>
      </c>
      <c r="L77" s="4" t="s">
        <v>638</v>
      </c>
    </row>
    <row r="78" spans="1:22">
      <c r="A78" s="4" t="s">
        <v>639</v>
      </c>
    </row>
    <row r="79" spans="1:22">
      <c r="A79" s="3" t="s">
        <v>532</v>
      </c>
    </row>
    <row r="80" spans="1:22">
      <c r="A80" s="4" t="s">
        <v>559</v>
      </c>
      <c r="G80" s="6" t="n">
        <v>3800000</v>
      </c>
      <c r="R80" s="7" t="n">
        <v>57689</v>
      </c>
    </row>
    <row r="81" spans="1:22">
      <c r="A81" s="4" t="s">
        <v>562</v>
      </c>
      <c r="G81" s="5" t="n">
        <v>100</v>
      </c>
      <c r="R81" s="5" t="n">
        <v>100</v>
      </c>
    </row>
    <row r="82" spans="1:22">
      <c r="A82" s="4" t="s">
        <v>609</v>
      </c>
      <c r="I82" s="4" t="s">
        <v>640</v>
      </c>
      <c r="J82" s="4" t="s">
        <v>640</v>
      </c>
      <c r="L82" s="4" t="s">
        <v>640</v>
      </c>
      <c r="M82" s="4" t="s">
        <v>640</v>
      </c>
      <c r="N82" s="4" t="s">
        <v>640</v>
      </c>
      <c r="O82" s="4" t="s">
        <v>640</v>
      </c>
    </row>
    <row r="83" spans="1:22">
      <c r="A83" s="4" t="s">
        <v>610</v>
      </c>
      <c r="G83" s="5" t="n">
        <v>73</v>
      </c>
    </row>
    <row r="84" spans="1:22">
      <c r="A84" s="4" t="s">
        <v>565</v>
      </c>
      <c r="G84" s="4" t="s">
        <v>625</v>
      </c>
    </row>
    <row r="85" spans="1:22">
      <c r="A85" s="4" t="s">
        <v>612</v>
      </c>
      <c r="I85" s="6" t="n">
        <v>5351388</v>
      </c>
      <c r="J85" s="6" t="n">
        <v>5351388</v>
      </c>
      <c r="L85" s="6" t="n">
        <v>5351388</v>
      </c>
      <c r="M85" s="6" t="n">
        <v>5351388</v>
      </c>
      <c r="N85" s="6" t="n">
        <v>5351388</v>
      </c>
      <c r="O85" s="7" t="n">
        <v>82190</v>
      </c>
    </row>
    <row r="86" spans="1:22">
      <c r="A86" s="4" t="s">
        <v>641</v>
      </c>
      <c r="B86" s="6" t="n">
        <v>5730000</v>
      </c>
      <c r="C86" s="7" t="n">
        <v>89586</v>
      </c>
    </row>
    <row r="87" spans="1:22">
      <c r="A87" s="4" t="s">
        <v>642</v>
      </c>
    </row>
    <row r="88" spans="1:22">
      <c r="A88" s="3" t="s">
        <v>532</v>
      </c>
    </row>
    <row r="89" spans="1:22">
      <c r="A89" s="4" t="s">
        <v>606</v>
      </c>
      <c r="L89" s="4" t="s">
        <v>636</v>
      </c>
    </row>
    <row r="90" spans="1:22">
      <c r="A90" s="4" t="s">
        <v>643</v>
      </c>
    </row>
    <row r="91" spans="1:22">
      <c r="A91" s="3" t="s">
        <v>532</v>
      </c>
    </row>
    <row r="92" spans="1:22">
      <c r="A92" s="4" t="s">
        <v>606</v>
      </c>
      <c r="L92" s="4" t="s">
        <v>644</v>
      </c>
    </row>
    <row r="93" spans="1:22">
      <c r="A93" s="4" t="s">
        <v>645</v>
      </c>
    </row>
    <row r="94" spans="1:22">
      <c r="A94" s="3" t="s">
        <v>532</v>
      </c>
    </row>
    <row r="95" spans="1:22">
      <c r="A95" s="4" t="s">
        <v>559</v>
      </c>
      <c r="I95" s="6" t="n">
        <v>1437300</v>
      </c>
      <c r="J95" s="6" t="n">
        <v>1437300</v>
      </c>
      <c r="L95" s="6" t="n">
        <v>1437300</v>
      </c>
      <c r="M95" s="6" t="n">
        <v>1437300</v>
      </c>
      <c r="N95" s="6" t="n">
        <v>1437300</v>
      </c>
      <c r="O95" s="7" t="n">
        <v>22400</v>
      </c>
    </row>
    <row r="96" spans="1:22">
      <c r="A96" s="4" t="s">
        <v>562</v>
      </c>
      <c r="I96" s="5" t="n">
        <v>40</v>
      </c>
      <c r="J96" s="5" t="n">
        <v>40</v>
      </c>
      <c r="L96" s="5" t="n">
        <v>40</v>
      </c>
      <c r="M96" s="5" t="n">
        <v>40</v>
      </c>
      <c r="N96" s="5" t="n">
        <v>40</v>
      </c>
      <c r="O96" s="5" t="n">
        <v>40</v>
      </c>
    </row>
    <row r="97" spans="1:22">
      <c r="A97" s="4" t="s">
        <v>609</v>
      </c>
      <c r="I97" s="4" t="s">
        <v>646</v>
      </c>
      <c r="J97" s="4" t="s">
        <v>646</v>
      </c>
      <c r="L97" s="4" t="s">
        <v>646</v>
      </c>
      <c r="M97" s="4" t="s">
        <v>646</v>
      </c>
      <c r="N97" s="4" t="s">
        <v>646</v>
      </c>
      <c r="O97" s="4" t="s">
        <v>646</v>
      </c>
    </row>
    <row r="98" spans="1:22">
      <c r="A98" s="4" t="s">
        <v>610</v>
      </c>
      <c r="J98" s="5" t="n">
        <v>60</v>
      </c>
    </row>
    <row r="99" spans="1:22">
      <c r="A99" s="4" t="s">
        <v>612</v>
      </c>
      <c r="I99" s="6" t="n">
        <v>1856714</v>
      </c>
      <c r="J99" s="6" t="n">
        <v>1856714</v>
      </c>
      <c r="L99" s="6" t="n">
        <v>1856714</v>
      </c>
      <c r="M99" s="6" t="n">
        <v>1856714</v>
      </c>
      <c r="N99" s="6" t="n">
        <v>1856714</v>
      </c>
      <c r="O99" s="7" t="n">
        <v>28517</v>
      </c>
    </row>
    <row r="100" spans="1:22">
      <c r="A100" s="4" t="s">
        <v>647</v>
      </c>
    </row>
    <row r="101" spans="1:22">
      <c r="A101" s="3" t="s">
        <v>532</v>
      </c>
    </row>
    <row r="102" spans="1:22">
      <c r="A102" s="4" t="s">
        <v>606</v>
      </c>
      <c r="L102" s="4" t="s">
        <v>646</v>
      </c>
    </row>
    <row r="103" spans="1:22">
      <c r="A103" s="4" t="s">
        <v>648</v>
      </c>
    </row>
    <row r="104" spans="1:22">
      <c r="A104" s="3" t="s">
        <v>532</v>
      </c>
    </row>
    <row r="105" spans="1:22">
      <c r="A105" s="4" t="s">
        <v>606</v>
      </c>
      <c r="L105" s="4" t="s">
        <v>649</v>
      </c>
    </row>
    <row r="106" spans="1:22">
      <c r="A106" s="4" t="s">
        <v>650</v>
      </c>
    </row>
    <row r="107" spans="1:22">
      <c r="A107" s="3" t="s">
        <v>532</v>
      </c>
    </row>
    <row r="108" spans="1:22">
      <c r="A108" s="4" t="s">
        <v>559</v>
      </c>
      <c r="I108" s="6" t="n">
        <v>375000</v>
      </c>
      <c r="J108" s="6" t="n">
        <v>375000</v>
      </c>
      <c r="L108" s="6" t="n">
        <v>375000</v>
      </c>
      <c r="M108" s="6" t="n">
        <v>375000</v>
      </c>
      <c r="N108" s="6" t="n">
        <v>375000</v>
      </c>
      <c r="O108" s="7" t="n">
        <v>5632</v>
      </c>
    </row>
    <row r="109" spans="1:22">
      <c r="A109" s="4" t="s">
        <v>562</v>
      </c>
      <c r="I109" s="5" t="n">
        <v>7</v>
      </c>
      <c r="J109" s="5" t="n">
        <v>7</v>
      </c>
      <c r="L109" s="5" t="n">
        <v>7</v>
      </c>
      <c r="M109" s="5" t="n">
        <v>7</v>
      </c>
      <c r="N109" s="5" t="n">
        <v>7</v>
      </c>
      <c r="O109" s="5" t="n">
        <v>7</v>
      </c>
    </row>
    <row r="110" spans="1:22">
      <c r="A110" s="4" t="s">
        <v>606</v>
      </c>
      <c r="L110" s="4" t="s">
        <v>627</v>
      </c>
    </row>
    <row r="111" spans="1:22">
      <c r="A111" s="4" t="s">
        <v>609</v>
      </c>
      <c r="I111" s="4" t="s">
        <v>651</v>
      </c>
      <c r="J111" s="4" t="s">
        <v>651</v>
      </c>
      <c r="L111" s="4" t="s">
        <v>651</v>
      </c>
      <c r="M111" s="4" t="s">
        <v>651</v>
      </c>
      <c r="N111" s="4" t="s">
        <v>651</v>
      </c>
      <c r="O111" s="4" t="s">
        <v>651</v>
      </c>
    </row>
    <row r="112" spans="1:22">
      <c r="A112" s="4" t="s">
        <v>610</v>
      </c>
      <c r="M112" s="5" t="n">
        <v>63</v>
      </c>
    </row>
    <row r="113" spans="1:22">
      <c r="A113" s="4" t="s">
        <v>565</v>
      </c>
      <c r="M113" s="4" t="s">
        <v>652</v>
      </c>
    </row>
    <row r="114" spans="1:22">
      <c r="A114" s="4" t="s">
        <v>612</v>
      </c>
      <c r="I114" s="6" t="n">
        <v>403003</v>
      </c>
      <c r="J114" s="6" t="n">
        <v>403003</v>
      </c>
      <c r="L114" s="6" t="n">
        <v>403003</v>
      </c>
      <c r="M114" s="6" t="n">
        <v>403003</v>
      </c>
      <c r="N114" s="6" t="n">
        <v>403003</v>
      </c>
      <c r="O114" s="7" t="n">
        <v>619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3</v>
      </c>
      <c r="B1" s="2" t="s">
        <v>529</v>
      </c>
    </row>
    <row r="2" spans="1:6">
      <c r="B2" s="2" t="s">
        <v>654</v>
      </c>
      <c r="C2" s="2" t="s">
        <v>28</v>
      </c>
      <c r="D2" s="2" t="s">
        <v>29</v>
      </c>
      <c r="E2" s="2" t="s">
        <v>30</v>
      </c>
      <c r="F2" s="2" t="s">
        <v>655</v>
      </c>
    </row>
    <row r="3" spans="1:6">
      <c r="A3" s="3" t="s">
        <v>532</v>
      </c>
    </row>
    <row r="4" spans="1:6">
      <c r="A4" s="4" t="s">
        <v>656</v>
      </c>
      <c r="C4" s="6" t="n">
        <v>835000</v>
      </c>
      <c r="D4" s="7" t="n">
        <v>12824</v>
      </c>
      <c r="E4" s="6" t="n">
        <v>2460240</v>
      </c>
    </row>
    <row r="5" spans="1:6">
      <c r="A5" s="4" t="s">
        <v>657</v>
      </c>
    </row>
    <row r="6" spans="1:6">
      <c r="A6" s="3" t="s">
        <v>532</v>
      </c>
    </row>
    <row r="7" spans="1:6">
      <c r="A7" s="4" t="s">
        <v>656</v>
      </c>
      <c r="B7" s="6" t="n">
        <v>2500000</v>
      </c>
      <c r="F7" s="7" t="n">
        <v>39167</v>
      </c>
    </row>
    <row r="8" spans="1:6">
      <c r="A8" s="4" t="s">
        <v>658</v>
      </c>
      <c r="B8" s="4" t="s">
        <v>659</v>
      </c>
    </row>
    <row r="9" spans="1:6">
      <c r="A9" s="4" t="s">
        <v>660</v>
      </c>
      <c r="B9" s="4" t="s">
        <v>661</v>
      </c>
    </row>
    <row r="10" spans="1:6">
      <c r="A10" s="4" t="s">
        <v>606</v>
      </c>
      <c r="B10" s="4" t="s">
        <v>662</v>
      </c>
    </row>
    <row r="11" spans="1:6">
      <c r="A11" s="4" t="s">
        <v>663</v>
      </c>
      <c r="B11" s="4" t="s">
        <v>66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58"/>
    <col customWidth="1" max="5" min="5" width="30"/>
    <col customWidth="1" max="6" min="6" width="30"/>
    <col customWidth="1" max="7" min="7" width="30"/>
    <col customWidth="1" max="8" min="8" width="30"/>
    <col customWidth="1" max="9" min="9" width="43"/>
    <col customWidth="1" max="10" min="10" width="43"/>
    <col customWidth="1" max="11" min="11" width="55"/>
    <col customWidth="1" max="12" min="12" width="55"/>
    <col customWidth="1" max="13" min="13" width="36"/>
    <col customWidth="1" max="14" min="14" width="36"/>
    <col customWidth="1" max="15" min="15" width="49"/>
    <col customWidth="1" max="16" min="16" width="49"/>
    <col customWidth="1" max="17" min="17" width="41"/>
    <col customWidth="1" max="18" min="18" width="41"/>
  </cols>
  <sheetData>
    <row r="1" spans="1:18">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c r="O1" s="2" t="s">
        <v>141</v>
      </c>
      <c r="P1" s="2" t="s">
        <v>142</v>
      </c>
      <c r="Q1" s="2" t="s">
        <v>143</v>
      </c>
      <c r="R1" s="2" t="s">
        <v>144</v>
      </c>
    </row>
    <row r="2" spans="1:18">
      <c r="A2" s="4" t="s">
        <v>145</v>
      </c>
      <c r="D2" s="6" t="n">
        <v>4689942</v>
      </c>
    </row>
    <row r="3" spans="1:18">
      <c r="A3" s="4" t="s">
        <v>146</v>
      </c>
      <c r="E3" s="6" t="n">
        <v>3695407</v>
      </c>
    </row>
    <row r="4" spans="1:18">
      <c r="A4" s="4" t="s">
        <v>147</v>
      </c>
      <c r="D4" s="5" t="n">
        <v>1347923</v>
      </c>
    </row>
    <row r="5" spans="1:18">
      <c r="A5" s="4" t="s">
        <v>148</v>
      </c>
      <c r="D5" s="5" t="n">
        <v>9733272</v>
      </c>
    </row>
    <row r="6" spans="1:18">
      <c r="A6" s="4" t="s">
        <v>145</v>
      </c>
      <c r="B6" s="6" t="n">
        <v>-4442579</v>
      </c>
      <c r="G6" s="6" t="n">
        <v>68</v>
      </c>
      <c r="I6" s="6" t="n">
        <v>-1642112</v>
      </c>
      <c r="K6" s="6" t="n">
        <v>23192</v>
      </c>
      <c r="M6" s="6" t="n">
        <v>-2828302</v>
      </c>
      <c r="O6" s="6" t="n">
        <v>-4447154</v>
      </c>
      <c r="Q6" s="6" t="n">
        <v>4575</v>
      </c>
    </row>
    <row r="7" spans="1:18">
      <c r="A7" s="4" t="s">
        <v>149</v>
      </c>
      <c r="B7" s="5" t="n">
        <v>248</v>
      </c>
      <c r="I7" s="5" t="n">
        <v>342</v>
      </c>
      <c r="M7" s="5" t="n">
        <v>160</v>
      </c>
      <c r="O7" s="5" t="n">
        <v>502</v>
      </c>
      <c r="Q7" s="5" t="n">
        <v>-254</v>
      </c>
    </row>
    <row r="8" spans="1:18">
      <c r="A8" s="4" t="s">
        <v>147</v>
      </c>
      <c r="B8" s="5" t="n">
        <v>-1347923</v>
      </c>
      <c r="I8" s="5" t="n">
        <v>-1347923</v>
      </c>
      <c r="O8" s="5" t="n">
        <v>-1347923</v>
      </c>
    </row>
    <row r="9" spans="1:18">
      <c r="A9" s="4" t="s">
        <v>101</v>
      </c>
      <c r="B9" s="5" t="n">
        <v>-1654840</v>
      </c>
      <c r="M9" s="5" t="n">
        <v>-1650189</v>
      </c>
      <c r="O9" s="5" t="n">
        <v>-1650189</v>
      </c>
      <c r="Q9" s="5" t="n">
        <v>-4651</v>
      </c>
    </row>
    <row r="10" spans="1:18">
      <c r="A10" s="4" t="s">
        <v>150</v>
      </c>
      <c r="B10" s="5" t="n">
        <v>5615</v>
      </c>
      <c r="K10" s="5" t="n">
        <v>5615</v>
      </c>
      <c r="O10" s="5" t="n">
        <v>5615</v>
      </c>
    </row>
    <row r="11" spans="1:18">
      <c r="A11" s="4" t="s">
        <v>151</v>
      </c>
      <c r="B11" s="5" t="n">
        <v>-20205</v>
      </c>
      <c r="I11" s="5" t="n">
        <v>-20205</v>
      </c>
      <c r="O11" s="5" t="n">
        <v>-20205</v>
      </c>
    </row>
    <row r="12" spans="1:18">
      <c r="A12" s="4" t="s">
        <v>152</v>
      </c>
      <c r="B12" s="5" t="n">
        <v>-29825</v>
      </c>
      <c r="M12" s="5" t="n">
        <v>-29825</v>
      </c>
      <c r="O12" s="5" t="n">
        <v>-29825</v>
      </c>
    </row>
    <row r="13" spans="1:18">
      <c r="A13" s="4" t="s">
        <v>153</v>
      </c>
      <c r="B13" s="5" t="n">
        <v>51732</v>
      </c>
      <c r="I13" s="5" t="n">
        <v>51732</v>
      </c>
      <c r="O13" s="5" t="n">
        <v>51732</v>
      </c>
    </row>
    <row r="14" spans="1:18">
      <c r="A14" s="4" t="s">
        <v>148</v>
      </c>
      <c r="B14" s="5" t="n">
        <v>-7437777</v>
      </c>
      <c r="G14" s="5" t="n">
        <v>68</v>
      </c>
      <c r="I14" s="5" t="n">
        <v>-2958166</v>
      </c>
      <c r="K14" s="5" t="n">
        <v>28807</v>
      </c>
      <c r="M14" s="5" t="n">
        <v>-4508156</v>
      </c>
      <c r="O14" s="5" t="n">
        <v>-7437447</v>
      </c>
      <c r="Q14" s="5" t="n">
        <v>-330</v>
      </c>
    </row>
    <row r="15" spans="1:18">
      <c r="A15" s="4" t="s">
        <v>146</v>
      </c>
      <c r="F15" s="6" t="n">
        <v>1658166</v>
      </c>
    </row>
    <row r="16" spans="1:18">
      <c r="A16" s="4" t="s">
        <v>147</v>
      </c>
      <c r="D16" s="6" t="n">
        <v>235852</v>
      </c>
    </row>
    <row r="17" spans="1:18">
      <c r="A17" s="4" t="s">
        <v>149</v>
      </c>
      <c r="B17" s="5" t="n">
        <v>6714643</v>
      </c>
      <c r="G17" s="5" t="n">
        <v>267</v>
      </c>
      <c r="I17" s="5" t="n">
        <v>6714376</v>
      </c>
      <c r="O17" s="5" t="n">
        <v>6714643</v>
      </c>
    </row>
    <row r="18" spans="1:18">
      <c r="A18" s="4" t="s">
        <v>147</v>
      </c>
      <c r="B18" s="5" t="n">
        <v>-235852</v>
      </c>
      <c r="I18" s="5" t="n">
        <v>-235852</v>
      </c>
      <c r="O18" s="5" t="n">
        <v>-235852</v>
      </c>
    </row>
    <row r="19" spans="1:18">
      <c r="A19" s="4" t="s">
        <v>154</v>
      </c>
      <c r="B19" s="5" t="n">
        <v>1337964</v>
      </c>
      <c r="I19" s="5" t="n">
        <v>12527</v>
      </c>
      <c r="M19" s="5" t="n">
        <v>1454</v>
      </c>
      <c r="O19" s="5" t="n">
        <v>13981</v>
      </c>
      <c r="Q19" s="5" t="n">
        <v>1323983</v>
      </c>
    </row>
    <row r="20" spans="1:18">
      <c r="A20" s="4" t="s">
        <v>101</v>
      </c>
      <c r="B20" s="5" t="n">
        <v>-1191569</v>
      </c>
      <c r="M20" s="5" t="n">
        <v>-1172645</v>
      </c>
      <c r="O20" s="5" t="n">
        <v>-1172645</v>
      </c>
      <c r="Q20" s="5" t="n">
        <v>-18924</v>
      </c>
    </row>
    <row r="21" spans="1:18">
      <c r="A21" s="4" t="s">
        <v>150</v>
      </c>
      <c r="B21" s="5" t="n">
        <v>11519</v>
      </c>
      <c r="K21" s="5" t="n">
        <v>11519</v>
      </c>
      <c r="O21" s="5" t="n">
        <v>11519</v>
      </c>
    </row>
    <row r="22" spans="1:18">
      <c r="A22" s="4" t="s">
        <v>155</v>
      </c>
      <c r="B22" s="5" t="n">
        <v>15358230</v>
      </c>
      <c r="G22" s="5" t="n">
        <v>738</v>
      </c>
      <c r="I22" s="5" t="n">
        <v>15357492</v>
      </c>
      <c r="O22" s="5" t="n">
        <v>15358230</v>
      </c>
    </row>
    <row r="23" spans="1:18">
      <c r="A23" s="4" t="s">
        <v>152</v>
      </c>
      <c r="B23" s="5" t="n">
        <v>-44073</v>
      </c>
      <c r="M23" s="5" t="n">
        <v>-44073</v>
      </c>
      <c r="O23" s="5" t="n">
        <v>-44073</v>
      </c>
    </row>
    <row r="24" spans="1:18">
      <c r="A24" s="4" t="s">
        <v>153</v>
      </c>
      <c r="B24" s="5" t="n">
        <v>13774</v>
      </c>
      <c r="I24" s="5" t="n">
        <v>13774</v>
      </c>
      <c r="O24" s="5" t="n">
        <v>13774</v>
      </c>
    </row>
    <row r="25" spans="1:18">
      <c r="A25" s="4" t="s">
        <v>156</v>
      </c>
      <c r="B25" s="5" t="n">
        <v>14526859</v>
      </c>
      <c r="G25" s="5" t="n">
        <v>1073</v>
      </c>
      <c r="I25" s="5" t="n">
        <v>18904151</v>
      </c>
      <c r="K25" s="5" t="n">
        <v>40326</v>
      </c>
      <c r="M25" s="5" t="n">
        <v>-5723420</v>
      </c>
      <c r="O25" s="5" t="n">
        <v>13222130</v>
      </c>
      <c r="Q25" s="5" t="n">
        <v>1304729</v>
      </c>
    </row>
    <row r="26" spans="1:18">
      <c r="A26" s="4" t="s">
        <v>149</v>
      </c>
      <c r="B26" s="5" t="n">
        <v>20223</v>
      </c>
      <c r="G26" s="5" t="n">
        <v>3</v>
      </c>
      <c r="I26" s="5" t="n">
        <v>20220</v>
      </c>
      <c r="O26" s="5" t="n">
        <v>20223</v>
      </c>
    </row>
    <row r="27" spans="1:18">
      <c r="A27" s="4" t="s">
        <v>154</v>
      </c>
      <c r="B27" s="5" t="n">
        <v>64610</v>
      </c>
      <c r="M27" s="5" t="n">
        <v>-234</v>
      </c>
      <c r="O27" s="5" t="n">
        <v>-234</v>
      </c>
      <c r="Q27" s="5" t="n">
        <v>64844</v>
      </c>
    </row>
    <row r="28" spans="1:18">
      <c r="A28" s="4" t="s">
        <v>157</v>
      </c>
      <c r="B28" s="5" t="n">
        <v>-6397</v>
      </c>
      <c r="M28" s="5" t="n">
        <v>-6397</v>
      </c>
      <c r="O28" s="5" t="n">
        <v>-6397</v>
      </c>
    </row>
    <row r="29" spans="1:18">
      <c r="A29" s="4" t="s">
        <v>101</v>
      </c>
      <c r="B29" s="5" t="n">
        <v>-1022229</v>
      </c>
      <c r="C29" s="7" t="n">
        <v>-15700</v>
      </c>
      <c r="M29" s="5" t="n">
        <v>-820682</v>
      </c>
      <c r="O29" s="5" t="n">
        <v>-820682</v>
      </c>
      <c r="Q29" s="5" t="n">
        <v>-201547</v>
      </c>
    </row>
    <row r="30" spans="1:18">
      <c r="A30" s="4" t="s">
        <v>158</v>
      </c>
      <c r="B30" s="5" t="n">
        <v>-17765</v>
      </c>
      <c r="I30" s="5" t="n">
        <v>55173</v>
      </c>
      <c r="M30" s="5" t="n">
        <v>-62824</v>
      </c>
      <c r="O30" s="5" t="n">
        <v>-7651</v>
      </c>
      <c r="Q30" s="5" t="n">
        <v>-10113</v>
      </c>
    </row>
    <row r="31" spans="1:18">
      <c r="A31" s="4" t="s">
        <v>150</v>
      </c>
      <c r="B31" s="5" t="n">
        <v>-334998</v>
      </c>
      <c r="K31" s="5" t="n">
        <v>-334998</v>
      </c>
      <c r="O31" s="5" t="n">
        <v>-334998</v>
      </c>
    </row>
    <row r="32" spans="1:18">
      <c r="A32" s="4" t="s">
        <v>153</v>
      </c>
      <c r="B32" s="5" t="n">
        <v>25060</v>
      </c>
      <c r="I32" s="5" t="n">
        <v>25060</v>
      </c>
      <c r="O32" s="5" t="n">
        <v>25060</v>
      </c>
    </row>
    <row r="33" spans="1:18">
      <c r="A33" s="4" t="s">
        <v>159</v>
      </c>
      <c r="B33" s="5" t="n">
        <v>13275449</v>
      </c>
      <c r="C33" s="7" t="n">
        <v>203893</v>
      </c>
      <c r="G33" s="6" t="n">
        <v>1076</v>
      </c>
      <c r="H33" s="7" t="n">
        <v>17</v>
      </c>
      <c r="I33" s="6" t="n">
        <v>19004604</v>
      </c>
      <c r="J33" s="7" t="n">
        <v>291885</v>
      </c>
      <c r="K33" s="6" t="n">
        <v>-294672</v>
      </c>
      <c r="L33" s="7" t="n">
        <v>-4526</v>
      </c>
      <c r="M33" s="5" t="n">
        <v>-6593471</v>
      </c>
      <c r="N33" s="7" t="n">
        <v>-101267</v>
      </c>
      <c r="O33" s="5" t="n">
        <v>12117537</v>
      </c>
      <c r="P33" s="7" t="n">
        <v>186109</v>
      </c>
      <c r="Q33" s="6" t="n">
        <v>1157912</v>
      </c>
      <c r="R33" s="7" t="n">
        <v>17784</v>
      </c>
    </row>
    <row r="34" spans="1:18">
      <c r="A34" s="4" t="s">
        <v>160</v>
      </c>
      <c r="B34" s="6" t="n">
        <v>20086</v>
      </c>
      <c r="M34" s="6" t="n">
        <v>20086</v>
      </c>
      <c r="O34" s="6" t="n">
        <v>200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1"/>
  </cols>
  <sheetData>
    <row r="1" spans="1:3">
      <c r="A1" s="1" t="s">
        <v>665</v>
      </c>
      <c r="B1" s="2" t="s">
        <v>128</v>
      </c>
      <c r="C1" s="2" t="s">
        <v>129</v>
      </c>
    </row>
    <row r="2" spans="1:3">
      <c r="A2" s="3" t="s">
        <v>225</v>
      </c>
    </row>
    <row r="3" spans="1:3">
      <c r="A3" s="5" t="n">
        <v>2019</v>
      </c>
      <c r="B3" s="6" t="n">
        <v>901200</v>
      </c>
      <c r="C3" s="7" t="n">
        <v>13841</v>
      </c>
    </row>
    <row r="4" spans="1:3">
      <c r="A4" s="5" t="n">
        <v>2020</v>
      </c>
      <c r="B4" s="5" t="n">
        <v>980938</v>
      </c>
      <c r="C4" s="5" t="n">
        <v>15066</v>
      </c>
    </row>
    <row r="5" spans="1:3">
      <c r="A5" s="5" t="n">
        <v>2021</v>
      </c>
      <c r="B5" s="5" t="n">
        <v>1014060</v>
      </c>
      <c r="C5" s="5" t="n">
        <v>15575</v>
      </c>
    </row>
    <row r="6" spans="1:3">
      <c r="A6" s="5" t="n">
        <v>2022</v>
      </c>
      <c r="B6" s="5" t="n">
        <v>1063430</v>
      </c>
      <c r="C6" s="5" t="n">
        <v>16333</v>
      </c>
    </row>
    <row r="7" spans="1:3">
      <c r="A7" s="5" t="n">
        <v>2023</v>
      </c>
      <c r="B7" s="5" t="n">
        <v>33994917</v>
      </c>
      <c r="C7" s="5" t="n">
        <v>522115</v>
      </c>
    </row>
    <row r="8" spans="1:3">
      <c r="A8" s="4" t="s">
        <v>666</v>
      </c>
      <c r="B8" s="5" t="n">
        <v>15983350</v>
      </c>
      <c r="C8" s="5" t="n">
        <v>245482</v>
      </c>
    </row>
    <row r="9" spans="1:3">
      <c r="A9" s="4" t="s">
        <v>475</v>
      </c>
      <c r="B9" s="6" t="n">
        <v>53937895</v>
      </c>
      <c r="C9" s="7" t="n">
        <v>8284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8"/>
    <col customWidth="1" max="2" min="2" width="32"/>
    <col customWidth="1" max="3" min="3" width="21"/>
    <col customWidth="1" max="4" min="4" width="21"/>
    <col customWidth="1" max="5" min="5" width="21"/>
    <col customWidth="1" max="6" min="6" width="21"/>
    <col customWidth="1" max="7" min="7" width="21"/>
  </cols>
  <sheetData>
    <row r="1" spans="1:7">
      <c r="A1" s="1" t="s">
        <v>667</v>
      </c>
      <c r="B1" s="2" t="s">
        <v>1</v>
      </c>
    </row>
    <row r="2" spans="1:7">
      <c r="B2" s="2" t="s">
        <v>28</v>
      </c>
      <c r="C2" s="2" t="s">
        <v>29</v>
      </c>
      <c r="D2" s="2" t="s">
        <v>668</v>
      </c>
      <c r="E2" s="2" t="s">
        <v>669</v>
      </c>
      <c r="F2" s="2" t="s">
        <v>30</v>
      </c>
      <c r="G2" s="2" t="s">
        <v>112</v>
      </c>
    </row>
    <row r="3" spans="1:7">
      <c r="A3" s="3" t="s">
        <v>670</v>
      </c>
    </row>
    <row r="4" spans="1:7">
      <c r="A4" s="4" t="s">
        <v>671</v>
      </c>
      <c r="B4" s="4" t="s">
        <v>672</v>
      </c>
    </row>
    <row r="5" spans="1:7">
      <c r="A5" s="4" t="s">
        <v>673</v>
      </c>
      <c r="B5" s="6" t="n">
        <v>-6593471</v>
      </c>
      <c r="C5" s="7" t="n">
        <v>-101267</v>
      </c>
      <c r="F5" s="6" t="n">
        <v>-5723420</v>
      </c>
    </row>
    <row r="6" spans="1:7">
      <c r="A6" s="4" t="s">
        <v>674</v>
      </c>
      <c r="B6" s="6" t="n">
        <v>1572635</v>
      </c>
      <c r="C6" s="7" t="n">
        <v>24154</v>
      </c>
      <c r="F6" s="6" t="n">
        <v>1315335</v>
      </c>
      <c r="G6" s="6" t="n">
        <v>1217312</v>
      </c>
    </row>
    <row r="7" spans="1:7">
      <c r="A7" s="4" t="s">
        <v>675</v>
      </c>
    </row>
    <row r="8" spans="1:7">
      <c r="A8" s="3" t="s">
        <v>670</v>
      </c>
    </row>
    <row r="9" spans="1:7">
      <c r="A9" s="4" t="s">
        <v>673</v>
      </c>
      <c r="D9" s="6" t="n">
        <v>20086</v>
      </c>
      <c r="E9" s="7" t="n">
        <v>308</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6</v>
      </c>
      <c r="B1" s="2" t="s">
        <v>1</v>
      </c>
    </row>
    <row r="2" spans="1:5">
      <c r="B2" s="2" t="s">
        <v>28</v>
      </c>
      <c r="C2" s="2" t="s">
        <v>29</v>
      </c>
      <c r="D2" s="2" t="s">
        <v>30</v>
      </c>
      <c r="E2" s="2" t="s">
        <v>112</v>
      </c>
    </row>
    <row r="3" spans="1:5">
      <c r="A3" s="3" t="s">
        <v>670</v>
      </c>
    </row>
    <row r="4" spans="1:5">
      <c r="A4" s="4" t="s">
        <v>677</v>
      </c>
      <c r="B4" s="6" t="n">
        <v>16316</v>
      </c>
      <c r="C4" s="7" t="n">
        <v>251</v>
      </c>
      <c r="D4" s="6" t="n">
        <v>509083</v>
      </c>
      <c r="E4" s="6" t="n">
        <v>28667</v>
      </c>
    </row>
    <row r="5" spans="1:5">
      <c r="A5" s="4" t="s">
        <v>678</v>
      </c>
      <c r="B5" s="5" t="n">
        <v>-655229</v>
      </c>
      <c r="C5" s="5" t="n">
        <v>-10063</v>
      </c>
      <c r="D5" s="5" t="n">
        <v>383250</v>
      </c>
      <c r="E5" s="5" t="n">
        <v>299078</v>
      </c>
    </row>
    <row r="6" spans="1:5">
      <c r="A6" s="4" t="s">
        <v>475</v>
      </c>
      <c r="B6" s="5" t="n">
        <v>-252882</v>
      </c>
      <c r="C6" s="5" t="n">
        <v>-3884</v>
      </c>
      <c r="D6" s="5" t="n">
        <v>892333</v>
      </c>
      <c r="E6" s="5" t="n">
        <v>327745</v>
      </c>
    </row>
    <row r="7" spans="1:5">
      <c r="A7" s="4" t="s">
        <v>679</v>
      </c>
    </row>
    <row r="8" spans="1:5">
      <c r="A8" s="3" t="s">
        <v>670</v>
      </c>
    </row>
    <row r="9" spans="1:5">
      <c r="A9" s="4" t="s">
        <v>678</v>
      </c>
      <c r="B9" s="6" t="n">
        <v>-269198</v>
      </c>
      <c r="C9" s="7" t="n">
        <v>-4134</v>
      </c>
      <c r="D9" s="6" t="n">
        <v>383250</v>
      </c>
      <c r="E9" s="6" t="n">
        <v>299078</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0</v>
      </c>
      <c r="B1" s="2" t="s">
        <v>1</v>
      </c>
    </row>
    <row r="2" spans="1:5">
      <c r="B2" s="2" t="s">
        <v>28</v>
      </c>
      <c r="C2" s="2" t="s">
        <v>29</v>
      </c>
      <c r="D2" s="2" t="s">
        <v>30</v>
      </c>
      <c r="E2" s="2" t="s">
        <v>112</v>
      </c>
    </row>
    <row r="3" spans="1:5">
      <c r="A3" s="3" t="s">
        <v>228</v>
      </c>
    </row>
    <row r="4" spans="1:5">
      <c r="A4" s="4" t="s">
        <v>681</v>
      </c>
      <c r="B4" s="6" t="n">
        <v>61995</v>
      </c>
      <c r="C4" s="7" t="n">
        <v>952</v>
      </c>
      <c r="D4" s="6" t="n">
        <v>-28504</v>
      </c>
      <c r="E4" s="6" t="n">
        <v>-56881</v>
      </c>
    </row>
    <row r="5" spans="1:5">
      <c r="A5" s="4" t="s">
        <v>682</v>
      </c>
      <c r="B5" s="5" t="n">
        <v>-1337106</v>
      </c>
      <c r="C5" s="5" t="n">
        <v>-20536</v>
      </c>
      <c r="D5" s="5" t="n">
        <v>-270732</v>
      </c>
      <c r="E5" s="5" t="n">
        <v>-1270214</v>
      </c>
    </row>
    <row r="6" spans="1:5">
      <c r="A6" s="4" t="s">
        <v>99</v>
      </c>
      <c r="B6" s="6" t="n">
        <v>-1275111</v>
      </c>
      <c r="C6" s="7" t="n">
        <v>-19584</v>
      </c>
      <c r="D6" s="6" t="n">
        <v>-299236</v>
      </c>
      <c r="E6" s="6" t="n">
        <v>-1327095</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3</v>
      </c>
      <c r="B1" s="2" t="s">
        <v>28</v>
      </c>
      <c r="C1" s="2" t="s">
        <v>29</v>
      </c>
      <c r="D1" s="2" t="s">
        <v>30</v>
      </c>
    </row>
    <row r="2" spans="1:4">
      <c r="A2" s="3" t="s">
        <v>228</v>
      </c>
    </row>
    <row r="3" spans="1:4">
      <c r="A3" s="4" t="s">
        <v>684</v>
      </c>
      <c r="B3" s="6" t="n">
        <v>1767733</v>
      </c>
      <c r="C3" s="7" t="n">
        <v>27150</v>
      </c>
      <c r="D3" s="6" t="n">
        <v>209618</v>
      </c>
    </row>
    <row r="4" spans="1:4">
      <c r="A4" s="4" t="s">
        <v>685</v>
      </c>
      <c r="B4" s="5" t="n">
        <v>-715340</v>
      </c>
      <c r="C4" s="5" t="n">
        <v>-10987</v>
      </c>
      <c r="D4" s="5" t="n">
        <v>-12845</v>
      </c>
    </row>
    <row r="5" spans="1:4">
      <c r="A5" s="4" t="s">
        <v>686</v>
      </c>
      <c r="B5" s="5" t="n">
        <v>1052393</v>
      </c>
      <c r="C5" s="5" t="n">
        <v>16163</v>
      </c>
      <c r="D5" s="5" t="n">
        <v>196773</v>
      </c>
    </row>
    <row r="6" spans="1:4">
      <c r="A6" s="4" t="s">
        <v>687</v>
      </c>
      <c r="B6" s="6" t="n">
        <v>892138</v>
      </c>
      <c r="C6" s="7" t="n">
        <v>13702</v>
      </c>
      <c r="D6" s="6" t="n">
        <v>10782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8</v>
      </c>
      <c r="B1" s="2" t="s">
        <v>1</v>
      </c>
    </row>
    <row r="2" spans="1:4">
      <c r="B2" s="2" t="s">
        <v>28</v>
      </c>
      <c r="C2" s="2" t="s">
        <v>29</v>
      </c>
      <c r="D2" s="2" t="s">
        <v>30</v>
      </c>
    </row>
    <row r="3" spans="1:4">
      <c r="A3" s="3" t="s">
        <v>689</v>
      </c>
    </row>
    <row r="4" spans="1:4">
      <c r="A4" s="4" t="s">
        <v>690</v>
      </c>
      <c r="B4" s="6" t="n">
        <v>12845</v>
      </c>
      <c r="C4" s="7" t="n">
        <v>197</v>
      </c>
      <c r="D4" s="6" t="n">
        <v>8569</v>
      </c>
    </row>
    <row r="5" spans="1:4">
      <c r="A5" s="4" t="s">
        <v>691</v>
      </c>
      <c r="B5" s="5" t="n">
        <v>-451558</v>
      </c>
      <c r="C5" s="5" t="n">
        <v>-6935</v>
      </c>
      <c r="D5" s="5" t="n">
        <v>4274</v>
      </c>
    </row>
    <row r="6" spans="1:4">
      <c r="A6" s="4" t="s">
        <v>692</v>
      </c>
      <c r="B6" s="5" t="n">
        <v>715340</v>
      </c>
      <c r="C6" s="5" t="n">
        <v>10987</v>
      </c>
      <c r="D6" s="6" t="n">
        <v>12845</v>
      </c>
    </row>
    <row r="7" spans="1:4">
      <c r="A7" s="4" t="s">
        <v>675</v>
      </c>
    </row>
    <row r="8" spans="1:4">
      <c r="A8" s="3" t="s">
        <v>689</v>
      </c>
    </row>
    <row r="9" spans="1:4">
      <c r="A9" s="4" t="s">
        <v>691</v>
      </c>
      <c r="B9" s="6" t="n">
        <v>1154053</v>
      </c>
      <c r="C9" s="7" t="n">
        <v>177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3</v>
      </c>
      <c r="B1" s="2" t="s">
        <v>28</v>
      </c>
      <c r="C1" s="2" t="s">
        <v>29</v>
      </c>
      <c r="D1" s="2" t="s">
        <v>30</v>
      </c>
      <c r="E1" s="2" t="s">
        <v>397</v>
      </c>
      <c r="F1" s="2" t="s">
        <v>112</v>
      </c>
    </row>
    <row r="2" spans="1:6">
      <c r="A2" s="3" t="s">
        <v>694</v>
      </c>
    </row>
    <row r="3" spans="1:6">
      <c r="A3" s="4" t="s">
        <v>695</v>
      </c>
      <c r="B3" s="6" t="n">
        <v>550923</v>
      </c>
      <c r="C3" s="7" t="n">
        <v>8461</v>
      </c>
      <c r="D3" s="6" t="n">
        <v>12845</v>
      </c>
    </row>
    <row r="4" spans="1:6">
      <c r="A4" s="4" t="s">
        <v>696</v>
      </c>
      <c r="B4" s="5" t="n">
        <v>500474</v>
      </c>
      <c r="C4" s="5" t="n">
        <v>7687</v>
      </c>
    </row>
    <row r="5" spans="1:6">
      <c r="A5" s="4" t="s">
        <v>52</v>
      </c>
      <c r="B5" s="5" t="n">
        <v>216225</v>
      </c>
      <c r="C5" s="5" t="n">
        <v>3321</v>
      </c>
      <c r="D5" s="5" t="n">
        <v>192267</v>
      </c>
    </row>
    <row r="6" spans="1:6">
      <c r="A6" s="4" t="s">
        <v>697</v>
      </c>
      <c r="B6" s="5" t="n">
        <v>79325</v>
      </c>
      <c r="C6" s="5" t="n">
        <v>1218</v>
      </c>
      <c r="D6" s="5" t="n">
        <v>6707</v>
      </c>
    </row>
    <row r="7" spans="1:6">
      <c r="A7" s="4" t="s">
        <v>92</v>
      </c>
      <c r="B7" s="5" t="n">
        <v>957272</v>
      </c>
      <c r="C7" s="5" t="n">
        <v>14702</v>
      </c>
    </row>
    <row r="8" spans="1:6">
      <c r="A8" s="4" t="s">
        <v>698</v>
      </c>
      <c r="B8" s="5" t="n">
        <v>456152</v>
      </c>
      <c r="C8" s="5" t="n">
        <v>7006</v>
      </c>
      <c r="D8" s="5" t="n">
        <v>165345</v>
      </c>
    </row>
    <row r="9" spans="1:6">
      <c r="A9" s="4" t="s">
        <v>171</v>
      </c>
      <c r="B9" s="5" t="n">
        <v>15541</v>
      </c>
      <c r="C9" s="5" t="n">
        <v>239</v>
      </c>
      <c r="D9" s="5" t="n">
        <v>415</v>
      </c>
    </row>
    <row r="10" spans="1:6">
      <c r="A10" s="4" t="s">
        <v>699</v>
      </c>
      <c r="B10" s="5" t="n">
        <v>59410</v>
      </c>
      <c r="C10" s="5" t="n">
        <v>912</v>
      </c>
      <c r="D10" s="5" t="n">
        <v>44975</v>
      </c>
    </row>
    <row r="11" spans="1:6">
      <c r="A11" s="4" t="s">
        <v>700</v>
      </c>
      <c r="B11" s="5" t="n">
        <v>2835322</v>
      </c>
      <c r="C11" s="5" t="n">
        <v>43547</v>
      </c>
      <c r="D11" s="5" t="n">
        <v>422554</v>
      </c>
    </row>
    <row r="12" spans="1:6">
      <c r="A12" s="4" t="s">
        <v>701</v>
      </c>
      <c r="B12" s="5" t="n">
        <v>-715340</v>
      </c>
      <c r="C12" s="5" t="n">
        <v>-10987</v>
      </c>
      <c r="D12" s="5" t="n">
        <v>-12845</v>
      </c>
      <c r="E12" s="7" t="n">
        <v>-197</v>
      </c>
      <c r="F12" s="6" t="n">
        <v>-8569</v>
      </c>
    </row>
    <row r="13" spans="1:6">
      <c r="A13" s="4" t="s">
        <v>702</v>
      </c>
      <c r="B13" s="5" t="n">
        <v>2119982</v>
      </c>
      <c r="C13" s="5" t="n">
        <v>32560</v>
      </c>
      <c r="D13" s="5" t="n">
        <v>409709</v>
      </c>
    </row>
    <row r="14" spans="1:6">
      <c r="A14" s="3" t="s">
        <v>703</v>
      </c>
    </row>
    <row r="15" spans="1:6">
      <c r="A15" s="4" t="s">
        <v>92</v>
      </c>
      <c r="B15" s="5" t="n">
        <v>-1911206</v>
      </c>
      <c r="C15" s="5" t="n">
        <v>-29353</v>
      </c>
      <c r="D15" s="5" t="n">
        <v>-1261828</v>
      </c>
    </row>
    <row r="16" spans="1:6">
      <c r="A16" s="4" t="s">
        <v>704</v>
      </c>
      <c r="B16" s="5" t="n">
        <v>-48518</v>
      </c>
      <c r="C16" s="5" t="n">
        <v>-745</v>
      </c>
      <c r="D16" s="5" t="n">
        <v>-10028</v>
      </c>
    </row>
    <row r="17" spans="1:6">
      <c r="A17" s="4" t="s">
        <v>699</v>
      </c>
      <c r="D17" s="5" t="n">
        <v>-19335</v>
      </c>
    </row>
    <row r="18" spans="1:6">
      <c r="A18" s="4" t="s">
        <v>705</v>
      </c>
      <c r="B18" s="5" t="n">
        <v>-1959724</v>
      </c>
      <c r="C18" s="5" t="n">
        <v>-30099</v>
      </c>
      <c r="D18" s="5" t="n">
        <v>-1291191</v>
      </c>
    </row>
    <row r="19" spans="1:6">
      <c r="A19" s="4" t="s">
        <v>706</v>
      </c>
      <c r="D19" s="6" t="n">
        <v>-881482</v>
      </c>
    </row>
    <row r="20" spans="1:6">
      <c r="A20" s="4" t="s">
        <v>707</v>
      </c>
      <c r="B20" s="6" t="n">
        <v>160258</v>
      </c>
      <c r="C20" s="7" t="n">
        <v>24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8</v>
      </c>
      <c r="B1" s="2" t="s">
        <v>1</v>
      </c>
    </row>
    <row r="2" spans="1:5">
      <c r="B2" s="2" t="s">
        <v>28</v>
      </c>
      <c r="C2" s="2" t="s">
        <v>29</v>
      </c>
      <c r="D2" s="2" t="s">
        <v>30</v>
      </c>
      <c r="E2" s="2" t="s">
        <v>112</v>
      </c>
    </row>
    <row r="3" spans="1:5">
      <c r="A3" s="3" t="s">
        <v>709</v>
      </c>
    </row>
    <row r="4" spans="1:5">
      <c r="A4" s="4" t="s">
        <v>710</v>
      </c>
      <c r="B4" s="6" t="n">
        <v>-445523</v>
      </c>
      <c r="C4" s="7" t="n">
        <v>-6843</v>
      </c>
      <c r="D4" s="6" t="n">
        <v>-103494</v>
      </c>
      <c r="E4" s="6" t="n">
        <v>-459308</v>
      </c>
    </row>
    <row r="5" spans="1:5">
      <c r="A5" s="4" t="s">
        <v>711</v>
      </c>
      <c r="B5" s="5" t="n">
        <v>333565</v>
      </c>
      <c r="C5" s="5" t="n">
        <v>5123</v>
      </c>
      <c r="D5" s="5" t="n">
        <v>223897</v>
      </c>
      <c r="E5" s="5" t="n">
        <v>428034</v>
      </c>
    </row>
    <row r="6" spans="1:5">
      <c r="A6" s="4" t="s">
        <v>712</v>
      </c>
      <c r="D6" s="5" t="n">
        <v>741474</v>
      </c>
      <c r="E6" s="5" t="n">
        <v>256143</v>
      </c>
    </row>
    <row r="7" spans="1:5">
      <c r="A7" s="4" t="s">
        <v>713</v>
      </c>
      <c r="B7" s="5" t="n">
        <v>112547</v>
      </c>
      <c r="C7" s="5" t="n">
        <v>1729</v>
      </c>
    </row>
    <row r="8" spans="1:5">
      <c r="A8" s="4" t="s">
        <v>714</v>
      </c>
      <c r="B8" s="5" t="n">
        <v>116739</v>
      </c>
      <c r="C8" s="5" t="n">
        <v>1793</v>
      </c>
    </row>
    <row r="9" spans="1:5">
      <c r="A9" s="4" t="s">
        <v>715</v>
      </c>
      <c r="B9" s="5" t="n">
        <v>-451558</v>
      </c>
      <c r="C9" s="5" t="n">
        <v>-6935</v>
      </c>
      <c r="D9" s="5" t="n">
        <v>4274</v>
      </c>
      <c r="E9" s="5" t="n">
        <v>8532</v>
      </c>
    </row>
    <row r="10" spans="1:5">
      <c r="A10" s="4" t="s">
        <v>716</v>
      </c>
      <c r="B10" s="5" t="n">
        <v>81348</v>
      </c>
      <c r="C10" s="5" t="n">
        <v>1249</v>
      </c>
      <c r="D10" s="5" t="n">
        <v>26180</v>
      </c>
      <c r="E10" s="5" t="n">
        <v>94344</v>
      </c>
    </row>
    <row r="11" spans="1:5">
      <c r="A11" s="4" t="s">
        <v>475</v>
      </c>
      <c r="B11" s="6" t="n">
        <v>-252882</v>
      </c>
      <c r="C11" s="7" t="n">
        <v>-3884</v>
      </c>
      <c r="D11" s="6" t="n">
        <v>892333</v>
      </c>
      <c r="E11" s="6" t="n">
        <v>327745</v>
      </c>
    </row>
    <row r="12" spans="1:5">
      <c r="A12" s="4" t="s">
        <v>717</v>
      </c>
      <c r="B12" s="4" t="s">
        <v>718</v>
      </c>
      <c r="C12" s="4" t="s">
        <v>718</v>
      </c>
      <c r="D12" s="4" t="s">
        <v>719</v>
      </c>
      <c r="E12" s="4" t="s">
        <v>720</v>
      </c>
    </row>
    <row r="13" spans="1:5">
      <c r="A13" s="4" t="s">
        <v>721</v>
      </c>
      <c r="B13" s="4" t="s">
        <v>722</v>
      </c>
      <c r="C13" s="4" t="s">
        <v>722</v>
      </c>
      <c r="D13" s="4" t="s">
        <v>723</v>
      </c>
      <c r="E13" s="4" t="s">
        <v>724</v>
      </c>
    </row>
    <row r="14" spans="1:5">
      <c r="A14" s="4" t="s">
        <v>725</v>
      </c>
      <c r="B14" s="4" t="s">
        <v>726</v>
      </c>
      <c r="C14" s="4" t="s">
        <v>726</v>
      </c>
      <c r="D14" s="4" t="s">
        <v>727</v>
      </c>
      <c r="E14" s="4" t="s">
        <v>728</v>
      </c>
    </row>
    <row r="15" spans="1:5">
      <c r="A15" s="4" t="s">
        <v>729</v>
      </c>
      <c r="B15" s="4" t="s">
        <v>730</v>
      </c>
      <c r="C15" s="4" t="s">
        <v>730</v>
      </c>
    </row>
    <row r="16" spans="1:5">
      <c r="A16" s="4" t="s">
        <v>731</v>
      </c>
      <c r="B16" s="4" t="s">
        <v>732</v>
      </c>
      <c r="C16" s="4" t="s">
        <v>732</v>
      </c>
    </row>
    <row r="17" spans="1:5">
      <c r="A17" s="4" t="s">
        <v>733</v>
      </c>
      <c r="B17" s="4" t="s">
        <v>734</v>
      </c>
      <c r="C17" s="4" t="s">
        <v>734</v>
      </c>
      <c r="D17" s="4" t="s">
        <v>735</v>
      </c>
      <c r="E17" s="4" t="s">
        <v>736</v>
      </c>
    </row>
    <row r="18" spans="1:5">
      <c r="A18" s="4" t="s">
        <v>737</v>
      </c>
      <c r="B18" s="4" t="s">
        <v>738</v>
      </c>
      <c r="C18" s="4" t="s">
        <v>738</v>
      </c>
      <c r="D18" s="4" t="s">
        <v>739</v>
      </c>
      <c r="E18" s="4" t="s">
        <v>740</v>
      </c>
    </row>
    <row r="19" spans="1:5">
      <c r="A19" s="4" t="s">
        <v>475</v>
      </c>
      <c r="B19" s="4" t="s">
        <v>741</v>
      </c>
      <c r="C19" s="4" t="s">
        <v>741</v>
      </c>
      <c r="D19" s="4" t="s">
        <v>742</v>
      </c>
      <c r="E19" s="4" t="s">
        <v>743</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4</v>
      </c>
      <c r="B1" s="2" t="s">
        <v>1</v>
      </c>
    </row>
    <row r="2" spans="1:5">
      <c r="B2" s="2" t="s">
        <v>28</v>
      </c>
      <c r="C2" s="2" t="s">
        <v>29</v>
      </c>
      <c r="D2" s="2" t="s">
        <v>30</v>
      </c>
      <c r="E2" s="2" t="s">
        <v>112</v>
      </c>
    </row>
    <row r="3" spans="1:5">
      <c r="A3" s="3" t="s">
        <v>745</v>
      </c>
    </row>
    <row r="4" spans="1:5">
      <c r="A4" s="4" t="s">
        <v>746</v>
      </c>
      <c r="B4" s="6" t="n">
        <v>739939</v>
      </c>
      <c r="C4" s="7" t="n">
        <v>11365</v>
      </c>
      <c r="D4" s="6" t="n">
        <v>160740</v>
      </c>
      <c r="E4" s="6" t="n">
        <v>106568</v>
      </c>
    </row>
    <row r="5" spans="1:5">
      <c r="A5" s="4" t="s">
        <v>747</v>
      </c>
      <c r="B5" s="5" t="n">
        <v>5844184</v>
      </c>
      <c r="C5" s="5" t="n">
        <v>89759</v>
      </c>
      <c r="D5" s="5" t="n">
        <v>2763992</v>
      </c>
      <c r="E5" s="5" t="n">
        <v>2325776</v>
      </c>
    </row>
    <row r="6" spans="1:5">
      <c r="A6" s="3" t="s">
        <v>748</v>
      </c>
    </row>
    <row r="7" spans="1:5">
      <c r="A7" s="4" t="s">
        <v>749</v>
      </c>
      <c r="B7" s="5" t="n">
        <v>508446</v>
      </c>
      <c r="C7" s="5" t="n">
        <v>7809</v>
      </c>
      <c r="D7" s="5" t="n">
        <v>319823</v>
      </c>
      <c r="E7" s="5" t="n">
        <v>221532</v>
      </c>
    </row>
    <row r="8" spans="1:5">
      <c r="A8" s="4" t="s">
        <v>750</v>
      </c>
      <c r="B8" s="5" t="n">
        <v>167258</v>
      </c>
      <c r="C8" s="5" t="n">
        <v>2569</v>
      </c>
      <c r="D8" s="5" t="n">
        <v>72074</v>
      </c>
      <c r="E8" s="5" t="n">
        <v>45375</v>
      </c>
    </row>
    <row r="9" spans="1:5">
      <c r="A9" s="4" t="s">
        <v>751</v>
      </c>
      <c r="B9" s="5" t="n">
        <v>262</v>
      </c>
      <c r="C9" s="5" t="n">
        <v>4</v>
      </c>
      <c r="D9" s="5" t="n">
        <v>259</v>
      </c>
      <c r="E9" s="5" t="n">
        <v>33</v>
      </c>
    </row>
    <row r="10" spans="1:5">
      <c r="A10" s="4" t="s">
        <v>752</v>
      </c>
      <c r="B10" s="5" t="n">
        <v>675966</v>
      </c>
      <c r="C10" s="5" t="n">
        <v>10382</v>
      </c>
      <c r="D10" s="5" t="n">
        <v>392156</v>
      </c>
      <c r="E10" s="5" t="n">
        <v>266940</v>
      </c>
    </row>
    <row r="11" spans="1:5">
      <c r="A11" s="4" t="s">
        <v>475</v>
      </c>
      <c r="B11" s="5" t="n">
        <v>5168218</v>
      </c>
      <c r="C11" s="5" t="n">
        <v>79377</v>
      </c>
      <c r="D11" s="5" t="n">
        <v>2371836</v>
      </c>
      <c r="E11" s="5" t="n">
        <v>2058836</v>
      </c>
    </row>
    <row r="12" spans="1:5">
      <c r="A12" s="4" t="s">
        <v>753</v>
      </c>
    </row>
    <row r="13" spans="1:5">
      <c r="A13" s="3" t="s">
        <v>745</v>
      </c>
    </row>
    <row r="14" spans="1:5">
      <c r="A14" s="4" t="s">
        <v>747</v>
      </c>
      <c r="D14" s="5" t="n">
        <v>90360</v>
      </c>
      <c r="E14" s="5" t="n">
        <v>408172</v>
      </c>
    </row>
    <row r="15" spans="1:5">
      <c r="A15" s="4" t="s">
        <v>754</v>
      </c>
    </row>
    <row r="16" spans="1:5">
      <c r="A16" s="3" t="s">
        <v>745</v>
      </c>
    </row>
    <row r="17" spans="1:5">
      <c r="A17" s="4" t="s">
        <v>747</v>
      </c>
      <c r="B17" s="6" t="n">
        <v>5104245</v>
      </c>
      <c r="C17" s="7" t="n">
        <v>78394</v>
      </c>
      <c r="D17" s="5" t="n">
        <v>2439052</v>
      </c>
      <c r="E17" s="5" t="n">
        <v>1547382</v>
      </c>
    </row>
    <row r="18" spans="1:5">
      <c r="A18" s="4" t="s">
        <v>755</v>
      </c>
    </row>
    <row r="19" spans="1:5">
      <c r="A19" s="3" t="s">
        <v>745</v>
      </c>
    </row>
    <row r="20" spans="1:5">
      <c r="A20" s="4" t="s">
        <v>756</v>
      </c>
      <c r="D20" s="6" t="n">
        <v>73840</v>
      </c>
      <c r="E20" s="6" t="n">
        <v>263654</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7</v>
      </c>
      <c r="B1" s="2" t="s">
        <v>1</v>
      </c>
    </row>
    <row r="2" spans="1:5">
      <c r="B2" s="2" t="s">
        <v>28</v>
      </c>
      <c r="C2" s="2" t="s">
        <v>29</v>
      </c>
      <c r="D2" s="2" t="s">
        <v>30</v>
      </c>
      <c r="E2" s="2" t="s">
        <v>112</v>
      </c>
    </row>
    <row r="3" spans="1:5">
      <c r="A3" s="3" t="s">
        <v>233</v>
      </c>
    </row>
    <row r="4" spans="1:5">
      <c r="A4" s="4" t="s">
        <v>758</v>
      </c>
      <c r="B4" s="6" t="n">
        <v>12280</v>
      </c>
      <c r="C4" s="7" t="n">
        <v>189</v>
      </c>
      <c r="D4" s="6" t="n">
        <v>-126943</v>
      </c>
      <c r="E4" s="6" t="n">
        <v>338297</v>
      </c>
    </row>
    <row r="5" spans="1:5">
      <c r="A5" s="4" t="s">
        <v>759</v>
      </c>
      <c r="B5" s="5" t="n">
        <v>-74080</v>
      </c>
      <c r="C5" s="5" t="n">
        <v>-1138</v>
      </c>
      <c r="D5" s="5" t="n">
        <v>-106299</v>
      </c>
      <c r="E5" s="5" t="n">
        <v>-80542</v>
      </c>
    </row>
    <row r="6" spans="1:5">
      <c r="A6" s="4" t="s">
        <v>760</v>
      </c>
      <c r="B6" s="5" t="n">
        <v>45623</v>
      </c>
      <c r="C6" s="5" t="n">
        <v>701</v>
      </c>
      <c r="D6" s="5" t="n">
        <v>61862</v>
      </c>
      <c r="E6" s="5" t="n">
        <v>11069</v>
      </c>
    </row>
    <row r="7" spans="1:5">
      <c r="A7" s="4" t="s">
        <v>761</v>
      </c>
      <c r="B7" s="5" t="n">
        <v>32275</v>
      </c>
      <c r="C7" s="5" t="n">
        <v>496</v>
      </c>
      <c r="D7" s="5" t="n">
        <v>123792</v>
      </c>
      <c r="E7" s="5" t="n">
        <v>74313</v>
      </c>
    </row>
    <row r="8" spans="1:5">
      <c r="A8" s="4" t="s">
        <v>762</v>
      </c>
      <c r="B8" s="5" t="n">
        <v>29619</v>
      </c>
      <c r="C8" s="5" t="n">
        <v>454</v>
      </c>
      <c r="D8" s="5" t="n">
        <v>-61540</v>
      </c>
    </row>
    <row r="9" spans="1:5">
      <c r="A9" s="4" t="s">
        <v>763</v>
      </c>
      <c r="B9" s="6" t="n">
        <v>45716</v>
      </c>
      <c r="C9" s="7" t="n">
        <v>702</v>
      </c>
      <c r="D9" s="6" t="n">
        <v>-109128</v>
      </c>
      <c r="E9" s="6" t="n">
        <v>343137</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1</v>
      </c>
      <c r="B1" s="2" t="s">
        <v>1</v>
      </c>
    </row>
    <row r="2" spans="1:5">
      <c r="B2" s="2" t="s">
        <v>28</v>
      </c>
      <c r="C2" s="2" t="s">
        <v>29</v>
      </c>
      <c r="D2" s="2" t="s">
        <v>30</v>
      </c>
      <c r="E2" s="2" t="s">
        <v>112</v>
      </c>
    </row>
    <row r="3" spans="1:5">
      <c r="A3" s="3" t="s">
        <v>162</v>
      </c>
    </row>
    <row r="4" spans="1:5">
      <c r="A4" s="4" t="s">
        <v>101</v>
      </c>
      <c r="B4" s="6" t="n">
        <v>-1022229</v>
      </c>
      <c r="C4" s="7" t="n">
        <v>-15700</v>
      </c>
      <c r="D4" s="6" t="n">
        <v>-1191569</v>
      </c>
      <c r="E4" s="6" t="n">
        <v>-1654840</v>
      </c>
    </row>
    <row r="5" spans="1:5">
      <c r="A5" s="3" t="s">
        <v>163</v>
      </c>
    </row>
    <row r="6" spans="1:5">
      <c r="A6" s="4" t="s">
        <v>164</v>
      </c>
      <c r="B6" s="5" t="n">
        <v>-655229</v>
      </c>
      <c r="C6" s="5" t="n">
        <v>-10063</v>
      </c>
      <c r="D6" s="5" t="n">
        <v>383250</v>
      </c>
      <c r="E6" s="5" t="n">
        <v>299078</v>
      </c>
    </row>
    <row r="7" spans="1:5">
      <c r="A7" s="4" t="s">
        <v>92</v>
      </c>
      <c r="B7" s="5" t="n">
        <v>1882451</v>
      </c>
      <c r="C7" s="5" t="n">
        <v>28912</v>
      </c>
      <c r="D7" s="5" t="n">
        <v>1046565</v>
      </c>
      <c r="E7" s="5" t="n">
        <v>687781</v>
      </c>
    </row>
    <row r="8" spans="1:5">
      <c r="A8" s="4" t="s">
        <v>165</v>
      </c>
      <c r="D8" s="5" t="n">
        <v>164200</v>
      </c>
      <c r="E8" s="5" t="n">
        <v>671826</v>
      </c>
    </row>
    <row r="9" spans="1:5">
      <c r="A9" s="4" t="s">
        <v>166</v>
      </c>
      <c r="B9" s="5" t="n">
        <v>575225</v>
      </c>
      <c r="C9" s="5" t="n">
        <v>8835</v>
      </c>
    </row>
    <row r="10" spans="1:5">
      <c r="A10" s="4" t="s">
        <v>167</v>
      </c>
      <c r="B10" s="5" t="n">
        <v>8955</v>
      </c>
      <c r="C10" s="5" t="n">
        <v>138</v>
      </c>
      <c r="D10" s="5" t="n">
        <v>4340</v>
      </c>
      <c r="E10" s="5" t="n">
        <v>6183</v>
      </c>
    </row>
    <row r="11" spans="1:5">
      <c r="A11" s="4" t="s">
        <v>153</v>
      </c>
      <c r="B11" s="5" t="n">
        <v>25060</v>
      </c>
      <c r="C11" s="5" t="n">
        <v>385</v>
      </c>
      <c r="D11" s="5" t="n">
        <v>13774</v>
      </c>
      <c r="E11" s="5" t="n">
        <v>51732</v>
      </c>
    </row>
    <row r="12" spans="1:5">
      <c r="A12" s="4" t="s">
        <v>168</v>
      </c>
      <c r="B12" s="5" t="n">
        <v>747520</v>
      </c>
      <c r="C12" s="5" t="n">
        <v>11481</v>
      </c>
      <c r="D12" s="5" t="n">
        <v>114085</v>
      </c>
      <c r="E12" s="5" t="n">
        <v>52762</v>
      </c>
    </row>
    <row r="13" spans="1:5">
      <c r="A13" s="4" t="s">
        <v>169</v>
      </c>
      <c r="B13" s="5" t="n">
        <v>-167520</v>
      </c>
      <c r="C13" s="5" t="n">
        <v>-2573</v>
      </c>
      <c r="D13" s="5" t="n">
        <v>-72179</v>
      </c>
      <c r="E13" s="5" t="n">
        <v>-45375</v>
      </c>
    </row>
    <row r="14" spans="1:5">
      <c r="A14" s="4" t="s">
        <v>170</v>
      </c>
      <c r="B14" s="5" t="n">
        <v>56787</v>
      </c>
      <c r="C14" s="5" t="n">
        <v>872</v>
      </c>
      <c r="D14" s="5" t="n">
        <v>59500</v>
      </c>
      <c r="E14" s="5" t="n">
        <v>19914</v>
      </c>
    </row>
    <row r="15" spans="1:5">
      <c r="A15" s="4" t="s">
        <v>171</v>
      </c>
      <c r="B15" s="5" t="n">
        <v>84081</v>
      </c>
      <c r="C15" s="5" t="n">
        <v>1291</v>
      </c>
      <c r="D15" s="5" t="n">
        <v>0</v>
      </c>
      <c r="E15" s="5" t="n">
        <v>34478</v>
      </c>
    </row>
    <row r="16" spans="1:5">
      <c r="A16" s="4" t="s">
        <v>172</v>
      </c>
      <c r="B16" s="5" t="n">
        <v>676043</v>
      </c>
      <c r="C16" s="5" t="n">
        <v>10383</v>
      </c>
    </row>
    <row r="17" spans="1:5">
      <c r="A17" s="4" t="s">
        <v>173</v>
      </c>
      <c r="B17" s="5" t="n">
        <v>45716</v>
      </c>
      <c r="C17" s="5" t="n">
        <v>702</v>
      </c>
      <c r="D17" s="5" t="n">
        <v>-109128</v>
      </c>
      <c r="E17" s="5" t="n">
        <v>343137</v>
      </c>
    </row>
    <row r="18" spans="1:5">
      <c r="A18" s="3" t="s">
        <v>174</v>
      </c>
    </row>
    <row r="19" spans="1:5">
      <c r="A19" s="4" t="s">
        <v>175</v>
      </c>
      <c r="B19" s="5" t="n">
        <v>-1168931</v>
      </c>
      <c r="C19" s="5" t="n">
        <v>-17953</v>
      </c>
      <c r="D19" s="5" t="n">
        <v>-581850</v>
      </c>
      <c r="E19" s="5" t="n">
        <v>-353277</v>
      </c>
    </row>
    <row r="20" spans="1:5">
      <c r="A20" s="4" t="s">
        <v>36</v>
      </c>
      <c r="B20" s="5" t="n">
        <v>-641559</v>
      </c>
      <c r="C20" s="5" t="n">
        <v>-9853</v>
      </c>
      <c r="D20" s="5" t="n">
        <v>-122871</v>
      </c>
      <c r="E20" s="5" t="n">
        <v>-119213</v>
      </c>
    </row>
    <row r="21" spans="1:5">
      <c r="A21" s="4" t="s">
        <v>42</v>
      </c>
      <c r="B21" s="5" t="n">
        <v>141421</v>
      </c>
      <c r="C21" s="5" t="n">
        <v>2172</v>
      </c>
      <c r="D21" s="5" t="n">
        <v>-344562</v>
      </c>
      <c r="E21" s="5" t="n">
        <v>-325400</v>
      </c>
    </row>
    <row r="22" spans="1:5">
      <c r="A22" s="4" t="s">
        <v>48</v>
      </c>
      <c r="B22" s="5" t="n">
        <v>124265</v>
      </c>
      <c r="C22" s="5" t="n">
        <v>1909</v>
      </c>
      <c r="D22" s="5" t="n">
        <v>18902</v>
      </c>
      <c r="E22" s="5" t="n">
        <v>126754</v>
      </c>
    </row>
    <row r="23" spans="1:5">
      <c r="A23" s="4" t="s">
        <v>51</v>
      </c>
      <c r="B23" s="5" t="n">
        <v>1031154</v>
      </c>
      <c r="C23" s="5" t="n">
        <v>15837</v>
      </c>
      <c r="D23" s="5" t="n">
        <v>63187</v>
      </c>
      <c r="E23" s="5" t="n">
        <v>70243</v>
      </c>
    </row>
    <row r="24" spans="1:5">
      <c r="A24" s="4" t="s">
        <v>52</v>
      </c>
      <c r="B24" s="5" t="n">
        <v>179296</v>
      </c>
      <c r="C24" s="5" t="n">
        <v>2754</v>
      </c>
      <c r="D24" s="5" t="n">
        <v>193285</v>
      </c>
      <c r="E24" s="5" t="n">
        <v>952641</v>
      </c>
    </row>
    <row r="25" spans="1:5">
      <c r="A25" s="4" t="s">
        <v>53</v>
      </c>
      <c r="B25" s="5" t="n">
        <v>-83382</v>
      </c>
      <c r="C25" s="5" t="n">
        <v>-1281</v>
      </c>
      <c r="D25" s="5" t="n">
        <v>333881</v>
      </c>
      <c r="E25" s="5" t="n">
        <v>-84556</v>
      </c>
    </row>
    <row r="26" spans="1:5">
      <c r="A26" s="4" t="s">
        <v>176</v>
      </c>
      <c r="B26" s="5" t="n">
        <v>1839125</v>
      </c>
      <c r="C26" s="5" t="n">
        <v>28246</v>
      </c>
      <c r="D26" s="5" t="n">
        <v>-27190</v>
      </c>
      <c r="E26" s="5" t="n">
        <v>733868</v>
      </c>
    </row>
    <row r="27" spans="1:5">
      <c r="A27" s="3" t="s">
        <v>177</v>
      </c>
    </row>
    <row r="28" spans="1:5">
      <c r="A28" s="4" t="s">
        <v>178</v>
      </c>
      <c r="B28" s="5" t="n">
        <v>-19629436</v>
      </c>
      <c r="C28" s="5" t="n">
        <v>-301481</v>
      </c>
      <c r="D28" s="5" t="n">
        <v>-15421498</v>
      </c>
      <c r="E28" s="5" t="n">
        <v>-9096996</v>
      </c>
    </row>
    <row r="29" spans="1:5">
      <c r="A29" s="4" t="s">
        <v>179</v>
      </c>
      <c r="B29" s="5" t="n">
        <v>-36214</v>
      </c>
      <c r="C29" s="5" t="n">
        <v>-556</v>
      </c>
      <c r="D29" s="5" t="n">
        <v>-11151</v>
      </c>
      <c r="E29" s="5" t="n">
        <v>-7020</v>
      </c>
    </row>
    <row r="30" spans="1:5">
      <c r="A30" s="4" t="s">
        <v>180</v>
      </c>
      <c r="B30" s="5" t="n">
        <v>-10484300</v>
      </c>
      <c r="C30" s="5" t="n">
        <v>-161024</v>
      </c>
      <c r="D30" s="5" t="n">
        <v>-12937425</v>
      </c>
      <c r="E30" s="5" t="n">
        <v>-5025639</v>
      </c>
    </row>
    <row r="31" spans="1:5">
      <c r="A31" s="4" t="s">
        <v>181</v>
      </c>
      <c r="E31" s="5" t="n">
        <v>-6859</v>
      </c>
    </row>
    <row r="32" spans="1:5">
      <c r="A32" s="4" t="s">
        <v>182</v>
      </c>
      <c r="B32" s="5" t="n">
        <v>12499038</v>
      </c>
      <c r="C32" s="5" t="n">
        <v>191968</v>
      </c>
      <c r="D32" s="5" t="n">
        <v>9744735</v>
      </c>
      <c r="E32" s="5" t="n">
        <v>5071014</v>
      </c>
    </row>
    <row r="33" spans="1:5">
      <c r="A33" s="4" t="s">
        <v>158</v>
      </c>
      <c r="B33" s="5" t="n">
        <v>-397211</v>
      </c>
      <c r="C33" s="5" t="n">
        <v>-6101</v>
      </c>
      <c r="E33" s="5" t="n">
        <v>-20148</v>
      </c>
    </row>
    <row r="34" spans="1:5">
      <c r="A34" s="4" t="s">
        <v>183</v>
      </c>
      <c r="E34" s="5" t="n">
        <v>316929</v>
      </c>
    </row>
    <row r="35" spans="1:5">
      <c r="A35" s="4" t="s">
        <v>184</v>
      </c>
      <c r="B35" s="5" t="n">
        <v>2275956</v>
      </c>
      <c r="C35" s="5" t="n">
        <v>34956</v>
      </c>
      <c r="D35" s="5" t="n">
        <v>-3318923</v>
      </c>
      <c r="E35" s="5" t="n">
        <v>-390327</v>
      </c>
    </row>
    <row r="36" spans="1:5">
      <c r="A36" s="4" t="s">
        <v>185</v>
      </c>
      <c r="B36" s="5" t="n">
        <v>-15772167</v>
      </c>
      <c r="C36" s="5" t="n">
        <v>-242239</v>
      </c>
      <c r="D36" s="5" t="n">
        <v>-21944262</v>
      </c>
      <c r="E36" s="5" t="n">
        <v>-9159046</v>
      </c>
    </row>
    <row r="37" spans="1:5">
      <c r="A37" s="3" t="s">
        <v>186</v>
      </c>
    </row>
    <row r="38" spans="1:5">
      <c r="A38" s="4" t="s">
        <v>187</v>
      </c>
      <c r="B38" s="5" t="n">
        <v>31260069</v>
      </c>
      <c r="C38" s="5" t="n">
        <v>480112</v>
      </c>
    </row>
    <row r="39" spans="1:5">
      <c r="A39" s="4" t="s">
        <v>188</v>
      </c>
      <c r="B39" s="5" t="n">
        <v>10683246</v>
      </c>
      <c r="C39" s="5" t="n">
        <v>164080</v>
      </c>
      <c r="D39" s="5" t="n">
        <v>20993944</v>
      </c>
      <c r="E39" s="5" t="n">
        <v>8727875</v>
      </c>
    </row>
    <row r="40" spans="1:5">
      <c r="A40" s="4" t="s">
        <v>189</v>
      </c>
      <c r="B40" s="5" t="n">
        <v>1864584</v>
      </c>
      <c r="C40" s="5" t="n">
        <v>28637</v>
      </c>
    </row>
    <row r="41" spans="1:5">
      <c r="A41" s="4" t="s">
        <v>190</v>
      </c>
      <c r="B41" s="5" t="n">
        <v>-26396790</v>
      </c>
      <c r="C41" s="5" t="n">
        <v>-405418</v>
      </c>
      <c r="D41" s="5" t="n">
        <v>-6373210</v>
      </c>
      <c r="E41" s="5" t="n">
        <v>-3490810</v>
      </c>
    </row>
    <row r="42" spans="1:5">
      <c r="A42" s="4" t="s">
        <v>172</v>
      </c>
      <c r="B42" s="5" t="n">
        <v>-676043</v>
      </c>
      <c r="C42" s="5" t="n">
        <v>-10383</v>
      </c>
    </row>
    <row r="43" spans="1:5">
      <c r="A43" s="4" t="s">
        <v>149</v>
      </c>
      <c r="B43" s="5" t="n">
        <v>16405</v>
      </c>
      <c r="C43" s="5" t="n">
        <v>252</v>
      </c>
      <c r="E43" s="5" t="n">
        <v>248</v>
      </c>
    </row>
    <row r="44" spans="1:5">
      <c r="A44" s="4" t="s">
        <v>191</v>
      </c>
      <c r="D44" s="5" t="n">
        <v>7657467</v>
      </c>
    </row>
    <row r="45" spans="1:5">
      <c r="A45" s="4" t="s">
        <v>192</v>
      </c>
      <c r="D45" s="5" t="n">
        <v>-942824</v>
      </c>
      <c r="E45" s="5" t="n">
        <v>-9007</v>
      </c>
    </row>
    <row r="46" spans="1:5">
      <c r="A46" s="4" t="s">
        <v>193</v>
      </c>
      <c r="B46" s="5" t="n">
        <v>64610</v>
      </c>
      <c r="C46" s="5" t="n">
        <v>992</v>
      </c>
      <c r="D46" s="5" t="n">
        <v>1337964</v>
      </c>
    </row>
    <row r="47" spans="1:5">
      <c r="A47" s="4" t="s">
        <v>194</v>
      </c>
      <c r="D47" s="5" t="n">
        <v>1658166</v>
      </c>
    </row>
    <row r="48" spans="1:5">
      <c r="A48" s="4" t="s">
        <v>195</v>
      </c>
      <c r="B48" s="5" t="n">
        <v>16816081</v>
      </c>
      <c r="C48" s="5" t="n">
        <v>258272</v>
      </c>
      <c r="D48" s="5" t="n">
        <v>24331507</v>
      </c>
      <c r="E48" s="5" t="n">
        <v>9465659</v>
      </c>
    </row>
    <row r="49" spans="1:5">
      <c r="A49" s="4" t="s">
        <v>196</v>
      </c>
      <c r="B49" s="5" t="n">
        <v>2816</v>
      </c>
      <c r="C49" s="5" t="n">
        <v>43</v>
      </c>
      <c r="D49" s="5" t="n">
        <v>10229</v>
      </c>
      <c r="E49" s="5" t="n">
        <v>5615</v>
      </c>
    </row>
    <row r="50" spans="1:5">
      <c r="A50" s="4" t="s">
        <v>197</v>
      </c>
      <c r="B50" s="5" t="n">
        <v>2885856</v>
      </c>
      <c r="C50" s="5" t="n">
        <v>44323</v>
      </c>
      <c r="D50" s="5" t="n">
        <v>2370284</v>
      </c>
      <c r="E50" s="5" t="n">
        <v>1046096</v>
      </c>
    </row>
    <row r="51" spans="1:5">
      <c r="A51" s="4" t="s">
        <v>198</v>
      </c>
      <c r="B51" s="5" t="n">
        <v>5460670</v>
      </c>
      <c r="C51" s="5" t="n">
        <v>83868</v>
      </c>
      <c r="D51" s="5" t="n">
        <v>3090386</v>
      </c>
      <c r="E51" s="5" t="n">
        <v>2044290</v>
      </c>
    </row>
    <row r="52" spans="1:5">
      <c r="A52" s="4" t="s">
        <v>199</v>
      </c>
      <c r="B52" s="5" t="n">
        <v>8346526</v>
      </c>
      <c r="C52" s="5" t="n">
        <v>128191</v>
      </c>
      <c r="D52" s="5" t="n">
        <v>5460670</v>
      </c>
      <c r="E52" s="5" t="n">
        <v>3090386</v>
      </c>
    </row>
    <row r="53" spans="1:5">
      <c r="A53" s="3" t="s">
        <v>200</v>
      </c>
    </row>
    <row r="54" spans="1:5">
      <c r="A54" s="4" t="s">
        <v>201</v>
      </c>
      <c r="B54" s="5" t="n">
        <v>3090257</v>
      </c>
      <c r="C54" s="5" t="n">
        <v>47462</v>
      </c>
      <c r="D54" s="5" t="n">
        <v>2632667</v>
      </c>
      <c r="E54" s="5" t="n">
        <v>1613495</v>
      </c>
    </row>
    <row r="55" spans="1:5">
      <c r="A55" s="4" t="s">
        <v>202</v>
      </c>
      <c r="B55" s="6" t="n">
        <v>538796</v>
      </c>
      <c r="C55" s="7" t="n">
        <v>8275</v>
      </c>
      <c r="D55" s="5" t="n">
        <v>546578</v>
      </c>
      <c r="E55" s="5" t="n">
        <v>100857</v>
      </c>
    </row>
    <row r="56" spans="1:5">
      <c r="A56" s="4" t="s">
        <v>203</v>
      </c>
      <c r="D56" s="6" t="n">
        <v>15358230</v>
      </c>
    </row>
    <row r="57" spans="1:5">
      <c r="A57" s="4" t="s">
        <v>204</v>
      </c>
    </row>
    <row r="58" spans="1:5">
      <c r="A58" s="3" t="s">
        <v>186</v>
      </c>
    </row>
    <row r="59" spans="1:5">
      <c r="A59" s="4" t="s">
        <v>194</v>
      </c>
      <c r="E59" s="5" t="n">
        <v>3695407</v>
      </c>
    </row>
    <row r="60" spans="1:5">
      <c r="A60" s="4" t="s">
        <v>205</v>
      </c>
    </row>
    <row r="61" spans="1:5">
      <c r="A61" s="3" t="s">
        <v>186</v>
      </c>
    </row>
    <row r="62" spans="1:5">
      <c r="A62" s="4" t="s">
        <v>194</v>
      </c>
      <c r="E62" s="6" t="n">
        <v>541946</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4</v>
      </c>
      <c r="B1" s="2" t="s">
        <v>1</v>
      </c>
    </row>
    <row r="2" spans="1:4">
      <c r="B2" s="2" t="s">
        <v>123</v>
      </c>
      <c r="C2" s="2" t="s">
        <v>124</v>
      </c>
      <c r="D2" s="2" t="s">
        <v>765</v>
      </c>
    </row>
    <row r="3" spans="1:4">
      <c r="A3" s="3" t="s">
        <v>236</v>
      </c>
    </row>
    <row r="4" spans="1:4">
      <c r="A4" s="4" t="s">
        <v>766</v>
      </c>
      <c r="B4" s="8" t="n">
        <v>0.000625</v>
      </c>
    </row>
    <row r="5" spans="1:4">
      <c r="A5" s="4" t="s">
        <v>78</v>
      </c>
      <c r="B5" s="5" t="n">
        <v>25996932</v>
      </c>
      <c r="C5" s="5" t="n">
        <v>25915956</v>
      </c>
    </row>
    <row r="6" spans="1:4">
      <c r="A6" s="4" t="s">
        <v>79</v>
      </c>
      <c r="B6" s="5" t="n">
        <v>25996932</v>
      </c>
      <c r="C6" s="5" t="n">
        <v>25915956</v>
      </c>
      <c r="D6" s="5" t="n">
        <v>1758080</v>
      </c>
    </row>
    <row r="7" spans="1:4">
      <c r="A7" s="4" t="s">
        <v>767</v>
      </c>
      <c r="B7" s="4" t="s">
        <v>768</v>
      </c>
      <c r="C7" s="4" t="s">
        <v>76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69</v>
      </c>
      <c r="B1" s="2" t="s">
        <v>1</v>
      </c>
    </row>
    <row r="2" spans="1:5">
      <c r="B2" s="2" t="s">
        <v>84</v>
      </c>
      <c r="C2" s="2" t="s">
        <v>73</v>
      </c>
      <c r="D2" s="2" t="s">
        <v>85</v>
      </c>
      <c r="E2" s="2" t="s">
        <v>86</v>
      </c>
    </row>
    <row r="3" spans="1:5">
      <c r="A3" s="3" t="s">
        <v>770</v>
      </c>
    </row>
    <row r="4" spans="1:5">
      <c r="A4" s="4" t="s">
        <v>104</v>
      </c>
      <c r="B4" s="6" t="n">
        <v>-820682</v>
      </c>
      <c r="C4" s="7" t="n">
        <v>-12606</v>
      </c>
      <c r="D4" s="6" t="n">
        <v>-1172645</v>
      </c>
      <c r="E4" s="6" t="n">
        <v>-1650189</v>
      </c>
    </row>
    <row r="5" spans="1:5">
      <c r="A5" s="4" t="s">
        <v>771</v>
      </c>
      <c r="B5" s="6" t="n">
        <v>-827079</v>
      </c>
      <c r="C5" s="7" t="n">
        <v>-12704</v>
      </c>
      <c r="D5" s="6" t="n">
        <v>-1452571</v>
      </c>
      <c r="E5" s="6" t="n">
        <v>-3027937</v>
      </c>
    </row>
    <row r="6" spans="1:5">
      <c r="A6" s="3" t="s">
        <v>772</v>
      </c>
    </row>
    <row r="7" spans="1:5">
      <c r="A7" s="4" t="s">
        <v>773</v>
      </c>
      <c r="B7" s="5" t="n">
        <v>25996932</v>
      </c>
      <c r="C7" s="5" t="n">
        <v>25996932</v>
      </c>
      <c r="D7" s="5" t="n">
        <v>25915956</v>
      </c>
      <c r="E7" s="5" t="n">
        <v>1758080</v>
      </c>
    </row>
    <row r="8" spans="1:5">
      <c r="A8" s="3" t="s">
        <v>774</v>
      </c>
    </row>
    <row r="9" spans="1:5">
      <c r="A9" s="4" t="s">
        <v>775</v>
      </c>
      <c r="B9" s="5" t="n">
        <v>25974111</v>
      </c>
      <c r="C9" s="5" t="n">
        <v>25974111</v>
      </c>
      <c r="D9" s="5" t="n">
        <v>13040618</v>
      </c>
      <c r="E9" s="5" t="n">
        <v>1758080</v>
      </c>
    </row>
    <row r="10" spans="1:5">
      <c r="A10" s="3" t="s">
        <v>776</v>
      </c>
    </row>
    <row r="11" spans="1:5">
      <c r="A11" s="4" t="s">
        <v>777</v>
      </c>
      <c r="B11" s="6" t="n">
        <v>-32</v>
      </c>
      <c r="C11" s="9" t="n">
        <v>-0.49</v>
      </c>
      <c r="D11" s="6" t="n">
        <v>-111</v>
      </c>
      <c r="E11" s="6" t="n">
        <v>-1722</v>
      </c>
    </row>
    <row r="12" spans="1:5">
      <c r="A12" s="4" t="s">
        <v>107</v>
      </c>
    </row>
    <row r="13" spans="1:5">
      <c r="A13" s="3" t="s">
        <v>770</v>
      </c>
    </row>
    <row r="14" spans="1:5">
      <c r="A14" s="4" t="s">
        <v>108</v>
      </c>
      <c r="D14" s="6" t="n">
        <v>-235853</v>
      </c>
      <c r="E14" s="6" t="n">
        <v>-1347923</v>
      </c>
    </row>
    <row r="15" spans="1:5">
      <c r="A15" s="4" t="s">
        <v>109</v>
      </c>
    </row>
    <row r="16" spans="1:5">
      <c r="A16" s="3" t="s">
        <v>770</v>
      </c>
    </row>
    <row r="17" spans="1:5">
      <c r="A17" s="4" t="s">
        <v>110</v>
      </c>
      <c r="B17" s="6" t="n">
        <v>-6397</v>
      </c>
      <c r="C17" s="7" t="n">
        <v>-98</v>
      </c>
      <c r="D17" s="6" t="n">
        <v>-44073</v>
      </c>
      <c r="E17" s="6" t="n">
        <v>-29825</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123</v>
      </c>
      <c r="C1" s="2" t="s">
        <v>124</v>
      </c>
      <c r="D1" s="2" t="s">
        <v>765</v>
      </c>
    </row>
    <row r="2" spans="1:4">
      <c r="A2" s="3" t="s">
        <v>239</v>
      </c>
    </row>
    <row r="3" spans="1:4">
      <c r="A3" s="4" t="s">
        <v>773</v>
      </c>
      <c r="B3" s="5" t="n">
        <v>25996932</v>
      </c>
      <c r="C3" s="5" t="n">
        <v>25915956</v>
      </c>
      <c r="D3" s="5" t="n">
        <v>17580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123</v>
      </c>
      <c r="C2" s="2" t="s">
        <v>124</v>
      </c>
      <c r="D2" s="2" t="s">
        <v>765</v>
      </c>
    </row>
    <row r="3" spans="1:4">
      <c r="A3" s="4" t="s">
        <v>780</v>
      </c>
    </row>
    <row r="4" spans="1:4">
      <c r="A4" s="3" t="s">
        <v>781</v>
      </c>
    </row>
    <row r="5" spans="1:4">
      <c r="A5" s="4" t="s">
        <v>782</v>
      </c>
      <c r="B5" s="5" t="n">
        <v>1058527</v>
      </c>
      <c r="C5" s="5" t="n">
        <v>540280</v>
      </c>
      <c r="D5" s="5" t="n">
        <v>4148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783</v>
      </c>
      <c r="B1" s="2" t="s">
        <v>1</v>
      </c>
    </row>
    <row r="2" spans="1:5">
      <c r="B2" s="2" t="s">
        <v>28</v>
      </c>
      <c r="C2" s="2" t="s">
        <v>29</v>
      </c>
      <c r="D2" s="2" t="s">
        <v>30</v>
      </c>
      <c r="E2" s="2" t="s">
        <v>112</v>
      </c>
    </row>
    <row r="3" spans="1:5">
      <c r="A3" s="3" t="s">
        <v>242</v>
      </c>
    </row>
    <row r="4" spans="1:5">
      <c r="A4" s="4" t="s">
        <v>784</v>
      </c>
      <c r="B4" s="6" t="n">
        <v>206497</v>
      </c>
      <c r="C4" s="7" t="n">
        <v>3171</v>
      </c>
      <c r="D4" s="6" t="n">
        <v>172528</v>
      </c>
      <c r="E4" s="6" t="n">
        <v>70039</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785</v>
      </c>
      <c r="B1" s="2" t="s">
        <v>128</v>
      </c>
      <c r="C1" s="2" t="s">
        <v>129</v>
      </c>
    </row>
    <row r="2" spans="1:3">
      <c r="A2" s="3" t="s">
        <v>786</v>
      </c>
    </row>
    <row r="3" spans="1:3">
      <c r="A3" s="12" t="n">
        <v>2019</v>
      </c>
      <c r="B3" s="6" t="n">
        <v>170059</v>
      </c>
      <c r="C3" s="7" t="n">
        <v>2612</v>
      </c>
    </row>
    <row r="4" spans="1:3">
      <c r="A4" s="12" t="n">
        <v>2020</v>
      </c>
      <c r="B4" s="5" t="n">
        <v>172374</v>
      </c>
      <c r="C4" s="5" t="n">
        <v>2647</v>
      </c>
    </row>
    <row r="5" spans="1:3">
      <c r="A5" s="12" t="n">
        <v>2021</v>
      </c>
      <c r="B5" s="5" t="n">
        <v>108405</v>
      </c>
      <c r="C5" s="5" t="n">
        <v>1665</v>
      </c>
    </row>
    <row r="6" spans="1:3">
      <c r="A6" s="12" t="n">
        <v>2022</v>
      </c>
      <c r="B6" s="5" t="n">
        <v>87524</v>
      </c>
      <c r="C6" s="5" t="n">
        <v>1344</v>
      </c>
    </row>
    <row r="7" spans="1:3">
      <c r="A7" s="12" t="n">
        <v>2023</v>
      </c>
      <c r="B7" s="5" t="n">
        <v>90817</v>
      </c>
      <c r="C7" s="5" t="n">
        <v>1395</v>
      </c>
    </row>
    <row r="8" spans="1:3">
      <c r="A8" s="4" t="s">
        <v>666</v>
      </c>
      <c r="B8" s="5" t="n">
        <v>3461243</v>
      </c>
      <c r="C8" s="5" t="n">
        <v>53160</v>
      </c>
    </row>
    <row r="9" spans="1:3">
      <c r="A9" s="4" t="s">
        <v>475</v>
      </c>
      <c r="B9" s="6" t="n">
        <v>4090422</v>
      </c>
      <c r="C9" s="7" t="n">
        <v>628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13"/>
  </cols>
  <sheetData>
    <row r="1" spans="1:4">
      <c r="A1" s="1" t="s">
        <v>787</v>
      </c>
      <c r="B1" s="2" t="s">
        <v>128</v>
      </c>
      <c r="C1" s="2" t="s">
        <v>129</v>
      </c>
      <c r="D1" s="2" t="s">
        <v>129</v>
      </c>
    </row>
    <row r="2" spans="1:4">
      <c r="A2" s="3" t="s">
        <v>788</v>
      </c>
    </row>
    <row r="3" spans="1:4">
      <c r="A3" s="4" t="s">
        <v>789</v>
      </c>
      <c r="B3" s="6" t="n">
        <v>3045859</v>
      </c>
      <c r="D3" s="7" t="n">
        <v>46780000</v>
      </c>
    </row>
    <row r="4" spans="1:4">
      <c r="A4" s="4" t="s">
        <v>790</v>
      </c>
      <c r="B4" s="5" t="n">
        <v>415000</v>
      </c>
      <c r="C4" s="7" t="n">
        <v>6373000</v>
      </c>
    </row>
    <row r="5" spans="1:4">
      <c r="A5" s="4" t="s">
        <v>791</v>
      </c>
    </row>
    <row r="6" spans="1:4">
      <c r="A6" s="3" t="s">
        <v>788</v>
      </c>
    </row>
    <row r="7" spans="1:4">
      <c r="A7" s="4" t="s">
        <v>792</v>
      </c>
      <c r="B7" s="5" t="n">
        <v>2102491</v>
      </c>
      <c r="D7" s="5" t="n">
        <v>32291000</v>
      </c>
    </row>
    <row r="8" spans="1:4">
      <c r="A8" s="4" t="s">
        <v>793</v>
      </c>
    </row>
    <row r="9" spans="1:4">
      <c r="A9" s="3" t="s">
        <v>788</v>
      </c>
    </row>
    <row r="10" spans="1:4">
      <c r="A10" s="4" t="s">
        <v>794</v>
      </c>
      <c r="B10" s="6" t="n">
        <v>1533692</v>
      </c>
      <c r="D10" s="7" t="n">
        <v>2355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95</v>
      </c>
      <c r="B1" s="2" t="s">
        <v>1</v>
      </c>
    </row>
    <row r="2" spans="1:7">
      <c r="B2" s="2" t="s">
        <v>28</v>
      </c>
      <c r="C2" s="2" t="s">
        <v>29</v>
      </c>
      <c r="D2" s="2" t="s">
        <v>30</v>
      </c>
      <c r="E2" s="2" t="s">
        <v>112</v>
      </c>
      <c r="F2" s="2" t="s">
        <v>29</v>
      </c>
      <c r="G2" s="2" t="s">
        <v>397</v>
      </c>
    </row>
    <row r="3" spans="1:7">
      <c r="A3" s="3" t="s">
        <v>796</v>
      </c>
    </row>
    <row r="4" spans="1:7">
      <c r="A4" s="4" t="s">
        <v>80</v>
      </c>
      <c r="B4" s="6" t="n">
        <v>2160000</v>
      </c>
      <c r="D4" s="6" t="n">
        <v>2160000</v>
      </c>
      <c r="F4" s="7" t="n">
        <v>33</v>
      </c>
    </row>
    <row r="5" spans="1:7">
      <c r="A5" s="4" t="s">
        <v>797</v>
      </c>
    </row>
    <row r="6" spans="1:7">
      <c r="A6" s="3" t="s">
        <v>796</v>
      </c>
    </row>
    <row r="7" spans="1:7">
      <c r="A7" s="4" t="s">
        <v>798</v>
      </c>
      <c r="B7" s="5" t="n">
        <v>15402000</v>
      </c>
      <c r="C7" s="7" t="n">
        <v>237</v>
      </c>
      <c r="D7" s="5" t="n">
        <v>19362000</v>
      </c>
      <c r="E7" s="6" t="n">
        <v>14970000</v>
      </c>
    </row>
    <row r="8" spans="1:7">
      <c r="A8" s="4" t="s">
        <v>799</v>
      </c>
      <c r="B8" s="5" t="n">
        <v>1980000000</v>
      </c>
    </row>
    <row r="9" spans="1:7">
      <c r="A9" s="4" t="s">
        <v>800</v>
      </c>
      <c r="B9" s="5" t="n">
        <v>0</v>
      </c>
    </row>
    <row r="10" spans="1:7">
      <c r="A10" s="4" t="s">
        <v>82</v>
      </c>
    </row>
    <row r="11" spans="1:7">
      <c r="A11" s="3" t="s">
        <v>796</v>
      </c>
    </row>
    <row r="12" spans="1:7">
      <c r="A12" s="4" t="s">
        <v>80</v>
      </c>
      <c r="B12" s="5" t="n">
        <v>2160000</v>
      </c>
      <c r="D12" s="5" t="n">
        <v>2160000</v>
      </c>
      <c r="F12" s="5" t="n">
        <v>33</v>
      </c>
    </row>
    <row r="13" spans="1:7">
      <c r="A13" s="4" t="s">
        <v>801</v>
      </c>
    </row>
    <row r="14" spans="1:7">
      <c r="A14" s="3" t="s">
        <v>796</v>
      </c>
    </row>
    <row r="15" spans="1:7">
      <c r="A15" s="4" t="s">
        <v>80</v>
      </c>
      <c r="B15" s="5" t="n">
        <v>2160000</v>
      </c>
      <c r="D15" s="5" t="n">
        <v>8567000</v>
      </c>
      <c r="F15" s="5" t="n">
        <v>33</v>
      </c>
    </row>
    <row r="16" spans="1:7">
      <c r="A16" s="4" t="s">
        <v>81</v>
      </c>
    </row>
    <row r="17" spans="1:7">
      <c r="A17" s="3" t="s">
        <v>796</v>
      </c>
    </row>
    <row r="18" spans="1:7">
      <c r="A18" s="4" t="s">
        <v>80</v>
      </c>
      <c r="D18" s="6" t="n">
        <v>6407000</v>
      </c>
      <c r="G18" s="7" t="n">
        <v>99</v>
      </c>
    </row>
    <row r="19" spans="1:7">
      <c r="A19" s="4" t="s">
        <v>802</v>
      </c>
    </row>
    <row r="20" spans="1:7">
      <c r="A20" s="3" t="s">
        <v>796</v>
      </c>
    </row>
    <row r="21" spans="1:7">
      <c r="A21" s="4" t="s">
        <v>80</v>
      </c>
      <c r="B21" s="6" t="n">
        <v>6407000</v>
      </c>
      <c r="F21" s="7" t="n">
        <v>98</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27"/>
    <col customWidth="1" max="3" min="3" width="25"/>
    <col customWidth="1" max="4" min="4" width="21"/>
    <col customWidth="1" max="5" min="5" width="21"/>
    <col customWidth="1" max="6" min="6" width="27"/>
    <col customWidth="1" max="7" min="7" width="20"/>
  </cols>
  <sheetData>
    <row r="1" spans="1:7">
      <c r="A1" s="1" t="s">
        <v>803</v>
      </c>
      <c r="B1" s="2" t="s">
        <v>1</v>
      </c>
    </row>
    <row r="2" spans="1:7">
      <c r="B2" s="2" t="s">
        <v>72</v>
      </c>
      <c r="C2" s="2" t="s">
        <v>29</v>
      </c>
      <c r="D2" s="2" t="s">
        <v>30</v>
      </c>
      <c r="E2" s="2" t="s">
        <v>112</v>
      </c>
      <c r="F2" s="2" t="s">
        <v>804</v>
      </c>
      <c r="G2" s="2" t="s">
        <v>805</v>
      </c>
    </row>
    <row r="3" spans="1:7">
      <c r="A3" s="3" t="s">
        <v>806</v>
      </c>
    </row>
    <row r="4" spans="1:7">
      <c r="A4" s="4" t="s">
        <v>807</v>
      </c>
      <c r="B4" s="4" t="s">
        <v>808</v>
      </c>
      <c r="C4" s="4" t="s">
        <v>808</v>
      </c>
    </row>
    <row r="5" spans="1:7">
      <c r="A5" s="4" t="s">
        <v>809</v>
      </c>
      <c r="B5" s="5" t="n">
        <v>884275</v>
      </c>
      <c r="F5" s="5" t="n">
        <v>884275</v>
      </c>
    </row>
    <row r="6" spans="1:7">
      <c r="A6" s="4" t="s">
        <v>810</v>
      </c>
      <c r="B6" s="6" t="n">
        <v>118800000</v>
      </c>
      <c r="D6" s="6" t="n">
        <v>140864000</v>
      </c>
      <c r="F6" s="7" t="n">
        <v>1825000</v>
      </c>
    </row>
    <row r="7" spans="1:7">
      <c r="A7" s="4" t="s">
        <v>811</v>
      </c>
      <c r="B7" s="6" t="n">
        <v>137591000</v>
      </c>
      <c r="F7" s="7" t="n">
        <v>2113000</v>
      </c>
    </row>
    <row r="8" spans="1:7">
      <c r="A8" s="4" t="s">
        <v>812</v>
      </c>
      <c r="B8" s="4" t="s">
        <v>813</v>
      </c>
      <c r="C8" s="4" t="s">
        <v>813</v>
      </c>
    </row>
    <row r="9" spans="1:7">
      <c r="A9" s="4" t="s">
        <v>814</v>
      </c>
      <c r="B9" s="6" t="n">
        <v>28666000</v>
      </c>
      <c r="C9" s="7" t="n">
        <v>440000</v>
      </c>
      <c r="D9" s="5" t="n">
        <v>0</v>
      </c>
    </row>
    <row r="10" spans="1:7">
      <c r="A10" s="4" t="s">
        <v>815</v>
      </c>
    </row>
    <row r="11" spans="1:7">
      <c r="A11" s="3" t="s">
        <v>806</v>
      </c>
    </row>
    <row r="12" spans="1:7">
      <c r="A12" s="4" t="s">
        <v>816</v>
      </c>
      <c r="B12" s="6" t="n">
        <v>25060000</v>
      </c>
      <c r="C12" s="7" t="n">
        <v>385000</v>
      </c>
      <c r="D12" s="6" t="n">
        <v>13774000</v>
      </c>
      <c r="E12" s="6" t="n">
        <v>51732000</v>
      </c>
    </row>
    <row r="13" spans="1:7">
      <c r="A13" s="4" t="s">
        <v>817</v>
      </c>
    </row>
    <row r="14" spans="1:7">
      <c r="A14" s="3" t="s">
        <v>806</v>
      </c>
    </row>
    <row r="15" spans="1:7">
      <c r="A15" s="4" t="s">
        <v>818</v>
      </c>
      <c r="B15" s="4" t="s">
        <v>664</v>
      </c>
      <c r="C15" s="4" t="s">
        <v>664</v>
      </c>
    </row>
    <row r="16" spans="1:7">
      <c r="A16" s="4" t="s">
        <v>819</v>
      </c>
    </row>
    <row r="17" spans="1:7">
      <c r="A17" s="3" t="s">
        <v>806</v>
      </c>
    </row>
    <row r="18" spans="1:7">
      <c r="A18" s="4" t="s">
        <v>818</v>
      </c>
      <c r="B18" s="4" t="s">
        <v>664</v>
      </c>
      <c r="C18" s="4" t="s">
        <v>664</v>
      </c>
    </row>
    <row r="19" spans="1:7">
      <c r="A19" s="4" t="s">
        <v>820</v>
      </c>
    </row>
    <row r="20" spans="1:7">
      <c r="A20" s="3" t="s">
        <v>806</v>
      </c>
    </row>
    <row r="21" spans="1:7">
      <c r="A21" s="4" t="s">
        <v>818</v>
      </c>
      <c r="B21" s="4" t="s">
        <v>664</v>
      </c>
      <c r="C21" s="4" t="s">
        <v>664</v>
      </c>
    </row>
    <row r="22" spans="1:7">
      <c r="A22" s="4" t="s">
        <v>821</v>
      </c>
    </row>
    <row r="23" spans="1:7">
      <c r="A23" s="3" t="s">
        <v>806</v>
      </c>
    </row>
    <row r="24" spans="1:7">
      <c r="A24" s="4" t="s">
        <v>818</v>
      </c>
      <c r="B24" s="4" t="s">
        <v>664</v>
      </c>
      <c r="C24" s="4" t="s">
        <v>664</v>
      </c>
    </row>
    <row r="25" spans="1:7">
      <c r="A25" s="4" t="s">
        <v>822</v>
      </c>
    </row>
    <row r="26" spans="1:7">
      <c r="A26" s="3" t="s">
        <v>806</v>
      </c>
    </row>
    <row r="27" spans="1:7">
      <c r="A27" s="4" t="s">
        <v>823</v>
      </c>
      <c r="B27" s="5" t="n">
        <v>2023744</v>
      </c>
      <c r="F27" s="5" t="n">
        <v>2023744</v>
      </c>
    </row>
    <row r="28" spans="1:7">
      <c r="A28" s="4" t="s">
        <v>824</v>
      </c>
    </row>
    <row r="29" spans="1:7">
      <c r="A29" s="3" t="s">
        <v>806</v>
      </c>
    </row>
    <row r="30" spans="1:7">
      <c r="A30" s="4" t="s">
        <v>823</v>
      </c>
      <c r="G30" s="5" t="n">
        <v>1023744</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825</v>
      </c>
      <c r="B1" s="2" t="s">
        <v>1</v>
      </c>
    </row>
    <row r="2" spans="1:2">
      <c r="B2" s="2" t="s">
        <v>826</v>
      </c>
    </row>
    <row r="3" spans="1:2">
      <c r="A3" s="3" t="s">
        <v>250</v>
      </c>
    </row>
    <row r="4" spans="1:2">
      <c r="A4" s="4" t="s">
        <v>827</v>
      </c>
      <c r="B4" s="5" t="n">
        <v>640590</v>
      </c>
    </row>
    <row r="5" spans="1:2">
      <c r="A5" s="4" t="s">
        <v>828</v>
      </c>
      <c r="B5" s="5" t="n">
        <v>549554</v>
      </c>
    </row>
    <row r="6" spans="1:2">
      <c r="A6" s="4" t="s">
        <v>829</v>
      </c>
      <c r="B6" s="5" t="n">
        <v>-80976</v>
      </c>
    </row>
    <row r="7" spans="1:2">
      <c r="A7" s="4" t="s">
        <v>830</v>
      </c>
      <c r="B7" s="5" t="n">
        <v>-50675</v>
      </c>
    </row>
    <row r="8" spans="1:2">
      <c r="A8" s="4" t="s">
        <v>831</v>
      </c>
      <c r="B8" s="5" t="n">
        <v>-256</v>
      </c>
    </row>
    <row r="9" spans="1:2">
      <c r="A9" s="4" t="s">
        <v>832</v>
      </c>
      <c r="B9" s="5" t="n">
        <v>1058237</v>
      </c>
    </row>
    <row r="10" spans="1:2">
      <c r="A10" s="4" t="s">
        <v>833</v>
      </c>
      <c r="B10" s="5" t="n">
        <v>376779</v>
      </c>
    </row>
    <row r="11" spans="1:2">
      <c r="A11" s="4" t="s">
        <v>834</v>
      </c>
      <c r="B11" s="6" t="n">
        <v>427</v>
      </c>
    </row>
    <row r="12" spans="1:2">
      <c r="A12" s="4" t="s">
        <v>835</v>
      </c>
      <c r="B12" s="5" t="n">
        <v>913</v>
      </c>
    </row>
    <row r="13" spans="1:2">
      <c r="A13" s="4" t="s">
        <v>836</v>
      </c>
      <c r="B13" s="5" t="n">
        <v>201</v>
      </c>
    </row>
    <row r="14" spans="1:2">
      <c r="A14" s="4" t="s">
        <v>837</v>
      </c>
      <c r="B14" s="5" t="n">
        <v>559</v>
      </c>
    </row>
    <row r="15" spans="1:2">
      <c r="A15" s="4" t="s">
        <v>838</v>
      </c>
      <c r="B15" s="5" t="n">
        <v>149</v>
      </c>
    </row>
    <row r="16" spans="1:2">
      <c r="A16" s="4" t="s">
        <v>839</v>
      </c>
      <c r="B16" s="5" t="n">
        <v>690</v>
      </c>
    </row>
    <row r="17" spans="1:2">
      <c r="A17" s="4" t="s">
        <v>840</v>
      </c>
      <c r="B17" s="6" t="n">
        <v>2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123</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1</v>
      </c>
      <c r="B1" s="2" t="s">
        <v>1</v>
      </c>
    </row>
    <row r="2" spans="1:3">
      <c r="B2" s="2" t="s">
        <v>123</v>
      </c>
      <c r="C2" s="2" t="s">
        <v>124</v>
      </c>
    </row>
    <row r="3" spans="1:3">
      <c r="A3" s="3" t="s">
        <v>806</v>
      </c>
    </row>
    <row r="4" spans="1:3">
      <c r="A4" s="4" t="s">
        <v>842</v>
      </c>
      <c r="B4" s="4" t="s">
        <v>843</v>
      </c>
      <c r="C4" s="4" t="s">
        <v>843</v>
      </c>
    </row>
    <row r="5" spans="1:3">
      <c r="A5" s="4" t="s">
        <v>844</v>
      </c>
      <c r="B5" s="4" t="s">
        <v>845</v>
      </c>
      <c r="C5" s="4" t="s">
        <v>846</v>
      </c>
    </row>
    <row r="6" spans="1:3">
      <c r="A6" s="4" t="s">
        <v>847</v>
      </c>
      <c r="B6" s="4" t="s">
        <v>848</v>
      </c>
      <c r="C6" s="4" t="s">
        <v>849</v>
      </c>
    </row>
    <row r="7" spans="1:3">
      <c r="A7" s="4" t="s">
        <v>850</v>
      </c>
      <c r="B7" s="4" t="s">
        <v>851</v>
      </c>
      <c r="C7" s="4" t="s">
        <v>852</v>
      </c>
    </row>
    <row r="8" spans="1:3">
      <c r="A8" s="4" t="s">
        <v>853</v>
      </c>
      <c r="B8" s="4" t="s">
        <v>854</v>
      </c>
      <c r="C8" s="4" t="s">
        <v>855</v>
      </c>
    </row>
    <row r="9" spans="1:3">
      <c r="A9" s="4" t="s">
        <v>856</v>
      </c>
    </row>
    <row r="10" spans="1:3">
      <c r="A10" s="3" t="s">
        <v>806</v>
      </c>
    </row>
    <row r="11" spans="1:3">
      <c r="A11" s="4" t="s">
        <v>857</v>
      </c>
      <c r="B11" s="4" t="s">
        <v>858</v>
      </c>
      <c r="C11" s="4" t="s">
        <v>859</v>
      </c>
    </row>
    <row r="12" spans="1:3">
      <c r="A12" s="4" t="s">
        <v>860</v>
      </c>
    </row>
    <row r="13" spans="1:3">
      <c r="A13" s="3" t="s">
        <v>806</v>
      </c>
    </row>
    <row r="14" spans="1:3">
      <c r="A14" s="4" t="s">
        <v>857</v>
      </c>
      <c r="B14" s="4" t="s">
        <v>861</v>
      </c>
      <c r="C14" s="4" t="s">
        <v>86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53"/>
    <col customWidth="1" max="3" min="3" width="4"/>
  </cols>
  <sheetData>
    <row r="1" spans="1:3">
      <c r="A1" s="1" t="s">
        <v>863</v>
      </c>
      <c r="B1" s="2" t="s">
        <v>1</v>
      </c>
    </row>
    <row r="2" spans="1:3">
      <c r="B2" s="2" t="s">
        <v>826</v>
      </c>
    </row>
    <row r="3" spans="1:3">
      <c r="A3" s="3" t="s">
        <v>806</v>
      </c>
    </row>
    <row r="4" spans="1:3">
      <c r="A4" s="4" t="s">
        <v>864</v>
      </c>
      <c r="B4" s="5" t="n">
        <v>549554</v>
      </c>
    </row>
    <row r="5" spans="1:3">
      <c r="A5" s="4" t="s">
        <v>865</v>
      </c>
    </row>
    <row r="6" spans="1:3">
      <c r="A6" s="3" t="s">
        <v>806</v>
      </c>
    </row>
    <row r="7" spans="1:3">
      <c r="A7" s="4" t="s">
        <v>866</v>
      </c>
      <c r="B7" s="4" t="s">
        <v>867</v>
      </c>
    </row>
    <row r="8" spans="1:3">
      <c r="A8" s="4" t="s">
        <v>864</v>
      </c>
      <c r="B8" s="5" t="n">
        <v>180292</v>
      </c>
    </row>
    <row r="9" spans="1:3">
      <c r="A9" s="4" t="s">
        <v>868</v>
      </c>
      <c r="B9" s="6" t="n">
        <v>293</v>
      </c>
    </row>
    <row r="10" spans="1:3">
      <c r="A10" s="4" t="s">
        <v>869</v>
      </c>
      <c r="B10" s="4" t="s">
        <v>870</v>
      </c>
      <c r="C10" s="4" t="s">
        <v>37</v>
      </c>
    </row>
    <row r="11" spans="1:3">
      <c r="A11" s="4" t="s">
        <v>871</v>
      </c>
      <c r="B11" s="4" t="s">
        <v>872</v>
      </c>
    </row>
    <row r="12" spans="1:3">
      <c r="A12" s="4" t="s">
        <v>873</v>
      </c>
    </row>
    <row r="13" spans="1:3">
      <c r="A13" s="3" t="s">
        <v>806</v>
      </c>
    </row>
    <row r="14" spans="1:3">
      <c r="A14" s="4" t="s">
        <v>866</v>
      </c>
      <c r="B14" s="4" t="s">
        <v>874</v>
      </c>
    </row>
    <row r="15" spans="1:3">
      <c r="A15" s="4" t="s">
        <v>864</v>
      </c>
      <c r="B15" s="5" t="n">
        <v>22528</v>
      </c>
    </row>
    <row r="16" spans="1:3">
      <c r="A16" s="4" t="s">
        <v>868</v>
      </c>
      <c r="B16" s="6" t="n">
        <v>337</v>
      </c>
    </row>
    <row r="17" spans="1:3">
      <c r="A17" s="4" t="s">
        <v>869</v>
      </c>
      <c r="B17" s="6" t="n">
        <v>336</v>
      </c>
    </row>
    <row r="18" spans="1:3">
      <c r="A18" s="4" t="s">
        <v>871</v>
      </c>
      <c r="B18" s="4" t="s">
        <v>872</v>
      </c>
    </row>
    <row r="19" spans="1:3">
      <c r="A19" s="4" t="s">
        <v>875</v>
      </c>
    </row>
    <row r="20" spans="1:3">
      <c r="A20" s="3" t="s">
        <v>806</v>
      </c>
    </row>
    <row r="21" spans="1:3">
      <c r="A21" s="4" t="s">
        <v>866</v>
      </c>
      <c r="B21" s="4" t="s">
        <v>876</v>
      </c>
    </row>
    <row r="22" spans="1:3">
      <c r="A22" s="4" t="s">
        <v>864</v>
      </c>
      <c r="B22" s="5" t="n">
        <v>15000</v>
      </c>
    </row>
    <row r="23" spans="1:3">
      <c r="A23" s="4" t="s">
        <v>868</v>
      </c>
      <c r="B23" s="6" t="n">
        <v>1133</v>
      </c>
    </row>
    <row r="24" spans="1:3">
      <c r="A24" s="4" t="s">
        <v>871</v>
      </c>
      <c r="B24" s="4" t="s">
        <v>877</v>
      </c>
    </row>
    <row r="25" spans="1:3">
      <c r="A25" s="4" t="s">
        <v>878</v>
      </c>
    </row>
    <row r="26" spans="1:3">
      <c r="A26" s="3" t="s">
        <v>806</v>
      </c>
    </row>
    <row r="27" spans="1:3">
      <c r="A27" s="4" t="s">
        <v>866</v>
      </c>
      <c r="B27" s="4" t="s">
        <v>879</v>
      </c>
    </row>
    <row r="28" spans="1:3">
      <c r="A28" s="4" t="s">
        <v>864</v>
      </c>
      <c r="B28" s="5" t="n">
        <v>53236</v>
      </c>
    </row>
    <row r="29" spans="1:3">
      <c r="A29" s="4" t="s">
        <v>868</v>
      </c>
      <c r="B29" s="6" t="n">
        <v>1009</v>
      </c>
    </row>
    <row r="30" spans="1:3">
      <c r="A30" s="4" t="s">
        <v>871</v>
      </c>
      <c r="B30" s="4" t="s">
        <v>877</v>
      </c>
    </row>
    <row r="31" spans="1:3">
      <c r="A31" s="4" t="s">
        <v>880</v>
      </c>
    </row>
    <row r="32" spans="1:3">
      <c r="A32" s="3" t="s">
        <v>806</v>
      </c>
    </row>
    <row r="33" spans="1:3">
      <c r="A33" s="4" t="s">
        <v>866</v>
      </c>
      <c r="B33" s="4" t="s">
        <v>881</v>
      </c>
    </row>
    <row r="34" spans="1:3">
      <c r="A34" s="4" t="s">
        <v>864</v>
      </c>
      <c r="B34" s="5" t="n">
        <v>46925</v>
      </c>
    </row>
    <row r="35" spans="1:3">
      <c r="A35" s="4" t="s">
        <v>868</v>
      </c>
      <c r="B35" s="6" t="n">
        <v>1033</v>
      </c>
    </row>
    <row r="36" spans="1:3">
      <c r="A36" s="4" t="s">
        <v>871</v>
      </c>
      <c r="B36" s="4" t="s">
        <v>877</v>
      </c>
    </row>
    <row r="37" spans="1:3">
      <c r="A37" s="4" t="s">
        <v>882</v>
      </c>
    </row>
    <row r="38" spans="1:3">
      <c r="A38" s="3" t="s">
        <v>806</v>
      </c>
    </row>
    <row r="39" spans="1:3">
      <c r="A39" s="4" t="s">
        <v>866</v>
      </c>
      <c r="B39" s="4" t="s">
        <v>883</v>
      </c>
    </row>
    <row r="40" spans="1:3">
      <c r="A40" s="4" t="s">
        <v>864</v>
      </c>
      <c r="B40" s="5" t="n">
        <v>78344</v>
      </c>
    </row>
    <row r="41" spans="1:3">
      <c r="A41" s="4" t="s">
        <v>868</v>
      </c>
      <c r="B41" s="6" t="n">
        <v>923</v>
      </c>
    </row>
    <row r="42" spans="1:3">
      <c r="A42" s="4" t="s">
        <v>871</v>
      </c>
      <c r="B42" s="4" t="s">
        <v>877</v>
      </c>
    </row>
    <row r="43" spans="1:3">
      <c r="A43" s="4" t="s">
        <v>884</v>
      </c>
    </row>
    <row r="44" spans="1:3">
      <c r="A44" s="3" t="s">
        <v>806</v>
      </c>
    </row>
    <row r="45" spans="1:3">
      <c r="A45" s="4" t="s">
        <v>866</v>
      </c>
      <c r="B45" s="4" t="s">
        <v>885</v>
      </c>
    </row>
    <row r="46" spans="1:3">
      <c r="A46" s="4" t="s">
        <v>864</v>
      </c>
      <c r="B46" s="5" t="n">
        <v>5082</v>
      </c>
    </row>
    <row r="47" spans="1:3">
      <c r="A47" s="4" t="s">
        <v>868</v>
      </c>
      <c r="B47" s="6" t="n">
        <v>1005</v>
      </c>
    </row>
    <row r="48" spans="1:3">
      <c r="A48" s="4" t="s">
        <v>871</v>
      </c>
      <c r="B48" s="4" t="s">
        <v>877</v>
      </c>
    </row>
    <row r="49" spans="1:3">
      <c r="A49" s="4" t="s">
        <v>886</v>
      </c>
    </row>
    <row r="50" spans="1:3">
      <c r="A50" s="3" t="s">
        <v>806</v>
      </c>
    </row>
    <row r="51" spans="1:3">
      <c r="A51" s="4" t="s">
        <v>866</v>
      </c>
      <c r="B51" s="4" t="s">
        <v>887</v>
      </c>
    </row>
    <row r="52" spans="1:3">
      <c r="A52" s="4" t="s">
        <v>864</v>
      </c>
      <c r="B52" s="5" t="n">
        <v>25134</v>
      </c>
    </row>
    <row r="53" spans="1:3">
      <c r="A53" s="4" t="s">
        <v>868</v>
      </c>
      <c r="B53" s="6" t="n">
        <v>1004</v>
      </c>
    </row>
    <row r="54" spans="1:3">
      <c r="A54" s="4" t="s">
        <v>871</v>
      </c>
      <c r="B54" s="4" t="s">
        <v>877</v>
      </c>
    </row>
    <row r="55" spans="1:3">
      <c r="A55" s="4" t="s">
        <v>888</v>
      </c>
    </row>
    <row r="56" spans="1:3">
      <c r="A56" s="3" t="s">
        <v>806</v>
      </c>
    </row>
    <row r="57" spans="1:3">
      <c r="A57" s="4" t="s">
        <v>866</v>
      </c>
      <c r="B57" s="4" t="s">
        <v>889</v>
      </c>
    </row>
    <row r="58" spans="1:3">
      <c r="A58" s="4" t="s">
        <v>864</v>
      </c>
      <c r="B58" s="5" t="n">
        <v>20594</v>
      </c>
    </row>
    <row r="59" spans="1:3">
      <c r="A59" s="4" t="s">
        <v>868</v>
      </c>
      <c r="B59" s="6" t="n">
        <v>1003</v>
      </c>
    </row>
    <row r="60" spans="1:3">
      <c r="A60" s="4" t="s">
        <v>871</v>
      </c>
      <c r="B60" s="4" t="s">
        <v>877</v>
      </c>
    </row>
    <row r="61" spans="1:3">
      <c r="A61" s="4" t="s">
        <v>890</v>
      </c>
    </row>
    <row r="62" spans="1:3">
      <c r="A62" s="3" t="s">
        <v>806</v>
      </c>
    </row>
    <row r="63" spans="1:3">
      <c r="A63" s="4" t="s">
        <v>866</v>
      </c>
      <c r="B63" s="4" t="s">
        <v>891</v>
      </c>
    </row>
    <row r="64" spans="1:3">
      <c r="A64" s="4" t="s">
        <v>864</v>
      </c>
      <c r="B64" s="5" t="n">
        <v>3689</v>
      </c>
    </row>
    <row r="65" spans="1:3">
      <c r="A65" s="4" t="s">
        <v>868</v>
      </c>
      <c r="B65" s="6" t="n">
        <v>857</v>
      </c>
    </row>
    <row r="66" spans="1:3">
      <c r="A66" s="4" t="s">
        <v>871</v>
      </c>
      <c r="B66" s="4" t="s">
        <v>877</v>
      </c>
    </row>
    <row r="67" spans="1:3">
      <c r="A67" s="4" t="s">
        <v>892</v>
      </c>
    </row>
    <row r="68" spans="1:3">
      <c r="A68" s="3" t="s">
        <v>806</v>
      </c>
    </row>
    <row r="69" spans="1:3">
      <c r="A69" s="4" t="s">
        <v>866</v>
      </c>
      <c r="B69" s="4" t="s">
        <v>9</v>
      </c>
    </row>
    <row r="70" spans="1:3">
      <c r="A70" s="4" t="s">
        <v>864</v>
      </c>
      <c r="B70" s="5" t="n">
        <v>316550</v>
      </c>
    </row>
    <row r="71" spans="1:3">
      <c r="A71" s="4" t="s">
        <v>868</v>
      </c>
      <c r="B71" s="6" t="n">
        <v>862</v>
      </c>
    </row>
    <row r="72" spans="1:3">
      <c r="A72" s="4" t="s">
        <v>871</v>
      </c>
      <c r="B72" s="4" t="s">
        <v>877</v>
      </c>
    </row>
    <row r="73" spans="1:3"/>
    <row r="74" spans="1:3">
      <c r="A74" s="4" t="s">
        <v>37</v>
      </c>
      <c r="B74" s="4" t="s">
        <v>893</v>
      </c>
    </row>
  </sheetData>
  <mergeCells count="5">
    <mergeCell ref="A1:A2"/>
    <mergeCell ref="B1:C1"/>
    <mergeCell ref="B2:C2"/>
    <mergeCell ref="A73:C73"/>
    <mergeCell ref="B74:C7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4</v>
      </c>
      <c r="B1" s="2" t="s">
        <v>28</v>
      </c>
      <c r="C1" s="2" t="s">
        <v>29</v>
      </c>
      <c r="D1" s="2" t="s">
        <v>30</v>
      </c>
    </row>
    <row r="2" spans="1:4">
      <c r="A2" s="3" t="s">
        <v>895</v>
      </c>
    </row>
    <row r="3" spans="1:4">
      <c r="A3" s="4" t="s">
        <v>896</v>
      </c>
      <c r="B3" s="6" t="n">
        <v>1383573</v>
      </c>
      <c r="C3" s="7" t="n">
        <v>21250</v>
      </c>
      <c r="D3" s="6" t="n">
        <v>3296797</v>
      </c>
    </row>
    <row r="4" spans="1:4">
      <c r="A4" s="4" t="s">
        <v>897</v>
      </c>
      <c r="B4" s="5" t="n">
        <v>48837</v>
      </c>
      <c r="C4" s="5" t="n">
        <v>750</v>
      </c>
      <c r="D4" s="5" t="n">
        <v>63818</v>
      </c>
    </row>
    <row r="5" spans="1:4">
      <c r="A5" s="4" t="s">
        <v>898</v>
      </c>
    </row>
    <row r="6" spans="1:4">
      <c r="A6" s="3" t="s">
        <v>895</v>
      </c>
    </row>
    <row r="7" spans="1:4">
      <c r="A7" s="4" t="s">
        <v>896</v>
      </c>
      <c r="B7" s="5" t="n">
        <v>1383573</v>
      </c>
      <c r="D7" s="5" t="n">
        <v>3296797</v>
      </c>
    </row>
    <row r="8" spans="1:4">
      <c r="A8" s="4" t="s">
        <v>897</v>
      </c>
      <c r="D8" s="5" t="n">
        <v>63818</v>
      </c>
    </row>
    <row r="9" spans="1:4">
      <c r="A9" s="4" t="s">
        <v>899</v>
      </c>
      <c r="B9" s="5" t="n">
        <v>48837</v>
      </c>
      <c r="D9" s="5" t="n">
        <v>61120</v>
      </c>
    </row>
    <row r="10" spans="1:4">
      <c r="A10" s="4" t="s">
        <v>45</v>
      </c>
      <c r="B10" s="5" t="n">
        <v>1432410</v>
      </c>
      <c r="C10" s="5" t="n">
        <v>22000</v>
      </c>
      <c r="D10" s="5" t="n">
        <v>3421735</v>
      </c>
    </row>
    <row r="11" spans="1:4">
      <c r="A11" s="3" t="s">
        <v>900</v>
      </c>
    </row>
    <row r="12" spans="1:4">
      <c r="A12" s="4" t="s">
        <v>901</v>
      </c>
      <c r="B12" s="5" t="n">
        <v>331314</v>
      </c>
    </row>
    <row r="13" spans="1:4">
      <c r="A13" s="4" t="s">
        <v>902</v>
      </c>
      <c r="B13" s="5" t="n">
        <v>331314</v>
      </c>
      <c r="C13" s="5" t="n">
        <v>5089</v>
      </c>
    </row>
    <row r="14" spans="1:4">
      <c r="A14" s="4" t="s">
        <v>903</v>
      </c>
    </row>
    <row r="15" spans="1:4">
      <c r="A15" s="3" t="s">
        <v>895</v>
      </c>
    </row>
    <row r="16" spans="1:4">
      <c r="A16" s="4" t="s">
        <v>896</v>
      </c>
      <c r="B16" s="5" t="n">
        <v>1383573</v>
      </c>
      <c r="D16" s="5" t="n">
        <v>3296797</v>
      </c>
    </row>
    <row r="17" spans="1:4">
      <c r="A17" s="4" t="s">
        <v>45</v>
      </c>
      <c r="B17" s="5" t="n">
        <v>1383573</v>
      </c>
      <c r="C17" s="5" t="n">
        <v>21250</v>
      </c>
      <c r="D17" s="5" t="n">
        <v>3296797</v>
      </c>
    </row>
    <row r="18" spans="1:4">
      <c r="A18" s="4" t="s">
        <v>904</v>
      </c>
    </row>
    <row r="19" spans="1:4">
      <c r="A19" s="3" t="s">
        <v>895</v>
      </c>
    </row>
    <row r="20" spans="1:4">
      <c r="A20" s="4" t="s">
        <v>897</v>
      </c>
      <c r="D20" s="5" t="n">
        <v>63818</v>
      </c>
    </row>
    <row r="21" spans="1:4">
      <c r="A21" s="4" t="s">
        <v>899</v>
      </c>
      <c r="B21" s="5" t="n">
        <v>48837</v>
      </c>
      <c r="D21" s="5" t="n">
        <v>61120</v>
      </c>
    </row>
    <row r="22" spans="1:4">
      <c r="A22" s="4" t="s">
        <v>45</v>
      </c>
      <c r="B22" s="5" t="n">
        <v>48837</v>
      </c>
      <c r="C22" s="5" t="n">
        <v>750</v>
      </c>
      <c r="D22" s="6" t="n">
        <v>124938</v>
      </c>
    </row>
    <row r="23" spans="1:4">
      <c r="A23" s="3" t="s">
        <v>900</v>
      </c>
    </row>
    <row r="24" spans="1:4">
      <c r="A24" s="4" t="s">
        <v>901</v>
      </c>
      <c r="B24" s="5" t="n">
        <v>331314</v>
      </c>
    </row>
    <row r="25" spans="1:4">
      <c r="A25" s="4" t="s">
        <v>902</v>
      </c>
      <c r="B25" s="6" t="n">
        <v>331314</v>
      </c>
      <c r="C25" s="7" t="n">
        <v>50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5</v>
      </c>
      <c r="B1" s="2" t="s">
        <v>28</v>
      </c>
      <c r="C1" s="2" t="s">
        <v>29</v>
      </c>
      <c r="D1" s="2" t="s">
        <v>30</v>
      </c>
      <c r="E1" s="2" t="s">
        <v>397</v>
      </c>
    </row>
    <row r="2" spans="1:5">
      <c r="A2" s="3" t="s">
        <v>906</v>
      </c>
    </row>
    <row r="3" spans="1:5">
      <c r="A3" s="4" t="s">
        <v>907</v>
      </c>
      <c r="B3" s="6" t="n">
        <v>53097937</v>
      </c>
      <c r="C3" s="7" t="n">
        <v>815511</v>
      </c>
      <c r="D3" s="6" t="n">
        <v>32697568</v>
      </c>
    </row>
    <row r="4" spans="1:5">
      <c r="A4" s="4" t="s">
        <v>526</v>
      </c>
    </row>
    <row r="5" spans="1:5">
      <c r="A5" s="3" t="s">
        <v>906</v>
      </c>
    </row>
    <row r="6" spans="1:5">
      <c r="A6" s="4" t="s">
        <v>907</v>
      </c>
      <c r="B6" s="5" t="n">
        <v>35524189</v>
      </c>
      <c r="C6" s="5" t="n">
        <v>545603</v>
      </c>
      <c r="D6" s="5" t="n">
        <v>5385949</v>
      </c>
    </row>
    <row r="7" spans="1:5">
      <c r="A7" s="4" t="s">
        <v>908</v>
      </c>
    </row>
    <row r="8" spans="1:5">
      <c r="A8" s="3" t="s">
        <v>906</v>
      </c>
    </row>
    <row r="9" spans="1:5">
      <c r="A9" s="4" t="s">
        <v>907</v>
      </c>
      <c r="B9" s="5" t="n">
        <v>35804793</v>
      </c>
      <c r="D9" s="5" t="n">
        <v>5497166</v>
      </c>
    </row>
    <row r="10" spans="1:5">
      <c r="A10" s="4" t="s">
        <v>909</v>
      </c>
      <c r="B10" s="6" t="n">
        <v>36938371</v>
      </c>
      <c r="C10" s="7" t="n">
        <v>567323</v>
      </c>
      <c r="D10" s="6" t="n">
        <v>5560038</v>
      </c>
      <c r="E10" s="7" t="n">
        <v>857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0</v>
      </c>
      <c r="B1" s="2" t="s">
        <v>28</v>
      </c>
      <c r="C1" s="2" t="s">
        <v>29</v>
      </c>
      <c r="D1" s="2" t="s">
        <v>30</v>
      </c>
      <c r="E1" s="2" t="s">
        <v>397</v>
      </c>
    </row>
    <row r="2" spans="1:5">
      <c r="A2" s="3" t="s">
        <v>906</v>
      </c>
    </row>
    <row r="3" spans="1:5">
      <c r="A3" s="4" t="s">
        <v>911</v>
      </c>
      <c r="B3" s="6" t="n">
        <v>7041</v>
      </c>
      <c r="C3" s="7" t="n">
        <v>108</v>
      </c>
      <c r="D3" s="6" t="n">
        <v>6631</v>
      </c>
    </row>
    <row r="4" spans="1:5">
      <c r="A4" s="4" t="s">
        <v>912</v>
      </c>
    </row>
    <row r="5" spans="1:5">
      <c r="A5" s="3" t="s">
        <v>906</v>
      </c>
    </row>
    <row r="6" spans="1:5">
      <c r="A6" s="4" t="s">
        <v>911</v>
      </c>
      <c r="B6" s="5" t="n">
        <v>7041</v>
      </c>
      <c r="D6" s="5" t="n">
        <v>6631</v>
      </c>
    </row>
    <row r="7" spans="1:5">
      <c r="A7" s="4" t="s">
        <v>913</v>
      </c>
      <c r="B7" s="6" t="n">
        <v>7088</v>
      </c>
      <c r="C7" s="7" t="n">
        <v>109</v>
      </c>
      <c r="D7" s="6" t="n">
        <v>6865</v>
      </c>
      <c r="E7" s="7" t="n">
        <v>1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4</v>
      </c>
      <c r="B1" s="2" t="s">
        <v>28</v>
      </c>
      <c r="C1" s="2" t="s">
        <v>29</v>
      </c>
      <c r="D1" s="2" t="s">
        <v>30</v>
      </c>
      <c r="E1" s="2" t="s">
        <v>397</v>
      </c>
    </row>
    <row r="2" spans="1:5">
      <c r="A2" s="4" t="s">
        <v>390</v>
      </c>
    </row>
    <row r="3" spans="1:5">
      <c r="A3" s="3" t="s">
        <v>915</v>
      </c>
    </row>
    <row r="4" spans="1:5">
      <c r="A4" s="4" t="s">
        <v>916</v>
      </c>
      <c r="C4" s="7" t="n">
        <v>499602</v>
      </c>
    </row>
    <row r="5" spans="1:5">
      <c r="A5" s="4" t="s">
        <v>917</v>
      </c>
      <c r="B5" s="6" t="n">
        <v>0</v>
      </c>
    </row>
    <row r="6" spans="1:5">
      <c r="A6" s="4" t="s">
        <v>387</v>
      </c>
    </row>
    <row r="7" spans="1:5">
      <c r="A7" s="3" t="s">
        <v>915</v>
      </c>
    </row>
    <row r="8" spans="1:5">
      <c r="A8" s="4" t="s">
        <v>918</v>
      </c>
      <c r="C8" s="5" t="n">
        <v>5852</v>
      </c>
      <c r="E8" s="7" t="n">
        <v>12111</v>
      </c>
    </row>
    <row r="9" spans="1:5">
      <c r="A9" s="4" t="s">
        <v>919</v>
      </c>
    </row>
    <row r="10" spans="1:5">
      <c r="A10" s="3" t="s">
        <v>915</v>
      </c>
    </row>
    <row r="11" spans="1:5">
      <c r="A11" s="4" t="s">
        <v>920</v>
      </c>
      <c r="B11" s="5" t="n">
        <v>48837</v>
      </c>
      <c r="D11" s="6" t="n">
        <v>63818</v>
      </c>
    </row>
    <row r="12" spans="1:5">
      <c r="A12" s="4" t="s">
        <v>921</v>
      </c>
    </row>
    <row r="13" spans="1:5">
      <c r="A13" s="3" t="s">
        <v>915</v>
      </c>
    </row>
    <row r="14" spans="1:5">
      <c r="A14" s="4" t="s">
        <v>920</v>
      </c>
      <c r="D14" s="6" t="n">
        <v>61120</v>
      </c>
    </row>
    <row r="15" spans="1:5">
      <c r="A15" s="4" t="s">
        <v>922</v>
      </c>
    </row>
    <row r="16" spans="1:5">
      <c r="A16" s="3" t="s">
        <v>915</v>
      </c>
    </row>
    <row r="17" spans="1:5">
      <c r="A17" s="4" t="s">
        <v>900</v>
      </c>
      <c r="B17" s="6" t="n">
        <v>331314</v>
      </c>
      <c r="C17" s="7" t="n">
        <v>50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3</v>
      </c>
      <c r="B1" s="2" t="s">
        <v>1</v>
      </c>
    </row>
    <row r="2" spans="1:6">
      <c r="B2" s="2" t="s">
        <v>28</v>
      </c>
      <c r="C2" s="2" t="s">
        <v>29</v>
      </c>
      <c r="D2" s="2" t="s">
        <v>30</v>
      </c>
      <c r="E2" s="2" t="s">
        <v>112</v>
      </c>
      <c r="F2" s="2" t="s">
        <v>29</v>
      </c>
    </row>
    <row r="3" spans="1:6">
      <c r="A3" s="3" t="s">
        <v>915</v>
      </c>
    </row>
    <row r="4" spans="1:6">
      <c r="A4" s="4" t="s">
        <v>924</v>
      </c>
      <c r="B4" s="6" t="n">
        <v>-32275</v>
      </c>
      <c r="C4" s="7" t="n">
        <v>-496</v>
      </c>
      <c r="D4" s="6" t="n">
        <v>-123792</v>
      </c>
      <c r="E4" s="6" t="n">
        <v>-74313</v>
      </c>
    </row>
    <row r="5" spans="1:6">
      <c r="A5" s="4" t="s">
        <v>390</v>
      </c>
    </row>
    <row r="6" spans="1:6">
      <c r="A6" s="3" t="s">
        <v>915</v>
      </c>
    </row>
    <row r="7" spans="1:6">
      <c r="A7" s="4" t="s">
        <v>925</v>
      </c>
      <c r="B7" s="5" t="n">
        <v>4931240</v>
      </c>
      <c r="C7" s="5" t="n">
        <v>77123</v>
      </c>
    </row>
    <row r="8" spans="1:6">
      <c r="A8" s="4" t="s">
        <v>926</v>
      </c>
      <c r="B8" s="5" t="n">
        <v>575225</v>
      </c>
      <c r="C8" s="5" t="n">
        <v>8925</v>
      </c>
    </row>
    <row r="9" spans="1:6">
      <c r="A9" s="4" t="s">
        <v>927</v>
      </c>
    </row>
    <row r="10" spans="1:6">
      <c r="A10" s="3" t="s">
        <v>915</v>
      </c>
    </row>
    <row r="11" spans="1:6">
      <c r="A11" s="4" t="s">
        <v>924</v>
      </c>
      <c r="B11" s="6" t="n">
        <v>77897</v>
      </c>
      <c r="C11" s="7" t="n">
        <v>1196</v>
      </c>
      <c r="D11" s="6" t="n">
        <v>185654</v>
      </c>
      <c r="E11" s="6" t="n">
        <v>85282</v>
      </c>
    </row>
    <row r="12" spans="1:6">
      <c r="A12" s="4" t="s">
        <v>928</v>
      </c>
    </row>
    <row r="13" spans="1:6">
      <c r="A13" s="3" t="s">
        <v>915</v>
      </c>
    </row>
    <row r="14" spans="1:6">
      <c r="A14" s="4" t="s">
        <v>929</v>
      </c>
      <c r="B14" s="4" t="s">
        <v>930</v>
      </c>
      <c r="C14" s="4" t="s">
        <v>930</v>
      </c>
    </row>
    <row r="15" spans="1:6">
      <c r="A15" s="4" t="s">
        <v>931</v>
      </c>
    </row>
    <row r="16" spans="1:6">
      <c r="A16" s="3" t="s">
        <v>915</v>
      </c>
    </row>
    <row r="17" spans="1:6">
      <c r="A17" s="4" t="s">
        <v>929</v>
      </c>
      <c r="B17" s="4" t="s">
        <v>932</v>
      </c>
      <c r="C17" s="4" t="s">
        <v>932</v>
      </c>
    </row>
    <row r="18" spans="1:6">
      <c r="A18" s="4" t="s">
        <v>933</v>
      </c>
    </row>
    <row r="19" spans="1:6">
      <c r="A19" s="3" t="s">
        <v>915</v>
      </c>
    </row>
    <row r="20" spans="1:6">
      <c r="A20" s="4" t="s">
        <v>934</v>
      </c>
      <c r="B20" s="6" t="n">
        <v>331314</v>
      </c>
      <c r="F20" s="7" t="n">
        <v>5089</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5</v>
      </c>
      <c r="B1" s="2" t="s">
        <v>123</v>
      </c>
      <c r="C1" s="2" t="s">
        <v>124</v>
      </c>
      <c r="D1" s="2" t="s">
        <v>123</v>
      </c>
      <c r="E1" s="2" t="s">
        <v>124</v>
      </c>
    </row>
    <row r="2" spans="1:5">
      <c r="A2" s="4" t="s">
        <v>936</v>
      </c>
    </row>
    <row r="3" spans="1:5">
      <c r="A3" s="3" t="s">
        <v>937</v>
      </c>
    </row>
    <row r="4" spans="1:5">
      <c r="A4" s="4" t="s">
        <v>938</v>
      </c>
      <c r="B4" s="4" t="s">
        <v>939</v>
      </c>
      <c r="C4" s="4" t="s">
        <v>940</v>
      </c>
    </row>
    <row r="5" spans="1:5">
      <c r="A5" s="4" t="s">
        <v>941</v>
      </c>
    </row>
    <row r="6" spans="1:5">
      <c r="A6" s="3" t="s">
        <v>937</v>
      </c>
    </row>
    <row r="7" spans="1:5">
      <c r="A7" s="4" t="s">
        <v>938</v>
      </c>
      <c r="B7" s="4" t="s">
        <v>942</v>
      </c>
      <c r="C7" s="4" t="s">
        <v>943</v>
      </c>
    </row>
    <row r="8" spans="1:5">
      <c r="A8" s="4" t="s">
        <v>944</v>
      </c>
    </row>
    <row r="9" spans="1:5">
      <c r="A9" s="3" t="s">
        <v>937</v>
      </c>
    </row>
    <row r="10" spans="1:5">
      <c r="A10" s="4" t="s">
        <v>938</v>
      </c>
      <c r="B10" s="4" t="s">
        <v>945</v>
      </c>
      <c r="C10" s="4" t="s">
        <v>946</v>
      </c>
    </row>
    <row r="11" spans="1:5">
      <c r="A11" s="4" t="s">
        <v>947</v>
      </c>
    </row>
    <row r="12" spans="1:5">
      <c r="A12" s="3" t="s">
        <v>937</v>
      </c>
    </row>
    <row r="13" spans="1:5">
      <c r="A13" s="4" t="s">
        <v>938</v>
      </c>
      <c r="B13" s="4" t="s">
        <v>948</v>
      </c>
    </row>
    <row r="14" spans="1:5">
      <c r="A14" s="4" t="s">
        <v>949</v>
      </c>
    </row>
    <row r="15" spans="1:5">
      <c r="A15" s="3" t="s">
        <v>937</v>
      </c>
    </row>
    <row r="16" spans="1:5">
      <c r="A16" s="4" t="s">
        <v>938</v>
      </c>
      <c r="B16" s="4" t="s">
        <v>644</v>
      </c>
    </row>
    <row r="17" spans="1:5">
      <c r="A17" s="4" t="s">
        <v>950</v>
      </c>
    </row>
    <row r="18" spans="1:5">
      <c r="A18" s="3" t="s">
        <v>937</v>
      </c>
    </row>
    <row r="19" spans="1:5">
      <c r="A19" s="4" t="s">
        <v>938</v>
      </c>
      <c r="D19" s="4" t="s">
        <v>951</v>
      </c>
      <c r="E19" s="4" t="s">
        <v>952</v>
      </c>
    </row>
    <row r="20" spans="1:5">
      <c r="A20" s="4" t="s">
        <v>953</v>
      </c>
    </row>
    <row r="21" spans="1:5">
      <c r="A21" s="3" t="s">
        <v>937</v>
      </c>
    </row>
    <row r="22" spans="1:5">
      <c r="A22" s="4" t="s">
        <v>938</v>
      </c>
      <c r="D22" s="4" t="s">
        <v>954</v>
      </c>
      <c r="E22" s="4" t="s">
        <v>955</v>
      </c>
    </row>
    <row r="23" spans="1:5">
      <c r="A23" s="4" t="s">
        <v>956</v>
      </c>
    </row>
    <row r="24" spans="1:5">
      <c r="A24" s="3" t="s">
        <v>937</v>
      </c>
    </row>
    <row r="25" spans="1:5">
      <c r="A25" s="4" t="s">
        <v>938</v>
      </c>
      <c r="D25" s="4" t="s">
        <v>957</v>
      </c>
      <c r="E25" s="4" t="s">
        <v>958</v>
      </c>
    </row>
    <row r="26" spans="1:5">
      <c r="A26" s="4" t="s">
        <v>959</v>
      </c>
    </row>
    <row r="27" spans="1:5">
      <c r="A27" s="3" t="s">
        <v>937</v>
      </c>
    </row>
    <row r="28" spans="1:5">
      <c r="A28" s="4" t="s">
        <v>938</v>
      </c>
      <c r="D28" s="4" t="s">
        <v>537</v>
      </c>
    </row>
    <row r="29" spans="1:5">
      <c r="A29" s="4" t="s">
        <v>960</v>
      </c>
    </row>
    <row r="30" spans="1:5">
      <c r="A30" s="3" t="s">
        <v>937</v>
      </c>
    </row>
    <row r="31" spans="1:5">
      <c r="A31" s="4" t="s">
        <v>938</v>
      </c>
      <c r="D31" s="4" t="s">
        <v>9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16"/>
    <col customWidth="1" max="6" min="6" width="21"/>
    <col customWidth="1" max="7" min="7" width="21"/>
    <col customWidth="1" max="8" min="8" width="21"/>
  </cols>
  <sheetData>
    <row r="1" spans="1:8">
      <c r="A1" s="1" t="s">
        <v>962</v>
      </c>
      <c r="B1" s="2" t="s">
        <v>963</v>
      </c>
      <c r="C1" s="2" t="s">
        <v>964</v>
      </c>
      <c r="D1" s="2" t="s">
        <v>965</v>
      </c>
      <c r="E1" s="2" t="s">
        <v>966</v>
      </c>
      <c r="F1" s="2" t="s">
        <v>28</v>
      </c>
      <c r="G1" s="2" t="s">
        <v>29</v>
      </c>
      <c r="H1" s="2" t="s">
        <v>30</v>
      </c>
    </row>
    <row r="2" spans="1:8">
      <c r="A2" s="3" t="s">
        <v>967</v>
      </c>
    </row>
    <row r="3" spans="1:8">
      <c r="A3" s="4" t="s">
        <v>968</v>
      </c>
      <c r="F3" s="6" t="n">
        <v>53108823</v>
      </c>
      <c r="G3" s="7" t="n">
        <v>815678</v>
      </c>
      <c r="H3" s="6" t="n">
        <v>32697568</v>
      </c>
    </row>
    <row r="4" spans="1:8">
      <c r="A4" s="4" t="s">
        <v>969</v>
      </c>
    </row>
    <row r="5" spans="1:8">
      <c r="A5" s="3" t="s">
        <v>967</v>
      </c>
    </row>
    <row r="6" spans="1:8">
      <c r="A6" s="4" t="s">
        <v>970</v>
      </c>
      <c r="B6" s="6" t="n">
        <v>4690000</v>
      </c>
      <c r="C6" s="7" t="n">
        <v>72032</v>
      </c>
    </row>
    <row r="7" spans="1:8">
      <c r="A7" s="4" t="s">
        <v>971</v>
      </c>
    </row>
    <row r="8" spans="1:8">
      <c r="A8" s="3" t="s">
        <v>967</v>
      </c>
    </row>
    <row r="9" spans="1:8">
      <c r="A9" s="4" t="s">
        <v>972</v>
      </c>
      <c r="E9" s="5" t="n">
        <v>40</v>
      </c>
    </row>
    <row r="10" spans="1:8">
      <c r="A10" s="4" t="s">
        <v>973</v>
      </c>
    </row>
    <row r="11" spans="1:8">
      <c r="A11" s="3" t="s">
        <v>967</v>
      </c>
    </row>
    <row r="12" spans="1:8">
      <c r="A12" s="4" t="s">
        <v>972</v>
      </c>
      <c r="D12" s="5" t="n">
        <v>50</v>
      </c>
    </row>
    <row r="13" spans="1:8">
      <c r="A13" s="4" t="s">
        <v>974</v>
      </c>
    </row>
    <row r="14" spans="1:8">
      <c r="A14" s="3" t="s">
        <v>967</v>
      </c>
    </row>
    <row r="15" spans="1:8">
      <c r="A15" s="4" t="s">
        <v>968</v>
      </c>
      <c r="B15" s="6" t="n">
        <v>228800</v>
      </c>
      <c r="C15" s="7" t="n">
        <v>35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16:33:51Z</dcterms:created>
  <dcterms:modified xmlns:dcterms="http://purl.org/dc/terms/" xmlns:xsi="http://www.w3.org/2001/XMLSchema-instance" xsi:type="dcterms:W3CDTF">2018-06-15T16:33:51Z</dcterms:modified>
</cp:coreProperties>
</file>